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New Accounting Standards"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Leases" sheetId="13" state="visible" r:id="rId13"/>
    <sheet xmlns:r="http://schemas.openxmlformats.org/officeDocument/2006/relationships" name="Joint Venture" sheetId="14" state="visible" r:id="rId14"/>
    <sheet xmlns:r="http://schemas.openxmlformats.org/officeDocument/2006/relationships" name="Financial Instruments and Fair " sheetId="15" state="visible" r:id="rId15"/>
    <sheet xmlns:r="http://schemas.openxmlformats.org/officeDocument/2006/relationships" name="Derivative Instruments and Hedg" sheetId="16" state="visible" r:id="rId16"/>
    <sheet xmlns:r="http://schemas.openxmlformats.org/officeDocument/2006/relationships" name="Supplemental Statement of Cash " sheetId="17" state="visible" r:id="rId17"/>
    <sheet xmlns:r="http://schemas.openxmlformats.org/officeDocument/2006/relationships" name="Sale of businesses"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Goodwill" sheetId="21" state="visible" r:id="rId21"/>
    <sheet xmlns:r="http://schemas.openxmlformats.org/officeDocument/2006/relationships" name="Intangible Assets, Net" sheetId="22" state="visible" r:id="rId22"/>
    <sheet xmlns:r="http://schemas.openxmlformats.org/officeDocument/2006/relationships" name="Credit Facilities, Short-term B" sheetId="23" state="visible" r:id="rId23"/>
    <sheet xmlns:r="http://schemas.openxmlformats.org/officeDocument/2006/relationships" name="Accrued Liabilities" sheetId="24" state="visible" r:id="rId24"/>
    <sheet xmlns:r="http://schemas.openxmlformats.org/officeDocument/2006/relationships" name="Other Liabilities" sheetId="25" state="visible" r:id="rId25"/>
    <sheet xmlns:r="http://schemas.openxmlformats.org/officeDocument/2006/relationships" name="Other (Income) Expense, Net" sheetId="26" state="visible" r:id="rId26"/>
    <sheet xmlns:r="http://schemas.openxmlformats.org/officeDocument/2006/relationships" name="Income Taxes" sheetId="27" state="visible" r:id="rId27"/>
    <sheet xmlns:r="http://schemas.openxmlformats.org/officeDocument/2006/relationships" name="Retirement Benefits" sheetId="28" state="visible" r:id="rId28"/>
    <sheet xmlns:r="http://schemas.openxmlformats.org/officeDocument/2006/relationships" name="Stockholders' Equity" sheetId="29" state="visible" r:id="rId29"/>
    <sheet xmlns:r="http://schemas.openxmlformats.org/officeDocument/2006/relationships" name="Commitments and Contingencies" sheetId="30" state="visible" r:id="rId30"/>
    <sheet xmlns:r="http://schemas.openxmlformats.org/officeDocument/2006/relationships" name="Segment Information" sheetId="31" state="visible" r:id="rId31"/>
    <sheet xmlns:r="http://schemas.openxmlformats.org/officeDocument/2006/relationships" name="Subsequent Events" sheetId="32" state="visible" r:id="rId32"/>
    <sheet xmlns:r="http://schemas.openxmlformats.org/officeDocument/2006/relationships" name="Revenue (Tables)" sheetId="33" state="visible" r:id="rId33"/>
    <sheet xmlns:r="http://schemas.openxmlformats.org/officeDocument/2006/relationships" name="Earnings Per Share (Tables)" sheetId="34" state="visible" r:id="rId34"/>
    <sheet xmlns:r="http://schemas.openxmlformats.org/officeDocument/2006/relationships" name="Leases (Tables)" sheetId="35" state="visible" r:id="rId35"/>
    <sheet xmlns:r="http://schemas.openxmlformats.org/officeDocument/2006/relationships" name="Joint Venture (Tables)" sheetId="36" state="visible" r:id="rId36"/>
    <sheet xmlns:r="http://schemas.openxmlformats.org/officeDocument/2006/relationships" name="Financial Instruments and Fai_2" sheetId="37" state="visible" r:id="rId37"/>
    <sheet xmlns:r="http://schemas.openxmlformats.org/officeDocument/2006/relationships" name="Derivative Instruments and He_2" sheetId="38" state="visible" r:id="rId38"/>
    <sheet xmlns:r="http://schemas.openxmlformats.org/officeDocument/2006/relationships" name="Supplemental Statement of Cas_2" sheetId="39" state="visible" r:id="rId39"/>
    <sheet xmlns:r="http://schemas.openxmlformats.org/officeDocument/2006/relationships" name="Sale of businesses (Tables)"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Goodwill (Tables)" sheetId="43" state="visible" r:id="rId43"/>
    <sheet xmlns:r="http://schemas.openxmlformats.org/officeDocument/2006/relationships" name="Intangible Assets, Net (Tables)" sheetId="44" state="visible" r:id="rId44"/>
    <sheet xmlns:r="http://schemas.openxmlformats.org/officeDocument/2006/relationships" name="Credit Facilities, Short-term_2" sheetId="45" state="visible" r:id="rId45"/>
    <sheet xmlns:r="http://schemas.openxmlformats.org/officeDocument/2006/relationships" name="Accrued Liabilities (Tables)" sheetId="46" state="visible" r:id="rId46"/>
    <sheet xmlns:r="http://schemas.openxmlformats.org/officeDocument/2006/relationships" name="Other Liabilities (Tables)" sheetId="47" state="visible" r:id="rId47"/>
    <sheet xmlns:r="http://schemas.openxmlformats.org/officeDocument/2006/relationships" name="Other (Income) Expense, Net (Ta" sheetId="48" state="visible" r:id="rId48"/>
    <sheet xmlns:r="http://schemas.openxmlformats.org/officeDocument/2006/relationships" name="Income Taxes (Tables)" sheetId="49" state="visible" r:id="rId49"/>
    <sheet xmlns:r="http://schemas.openxmlformats.org/officeDocument/2006/relationships" name="Retirement Benefits (Tables)" sheetId="50" state="visible" r:id="rId50"/>
    <sheet xmlns:r="http://schemas.openxmlformats.org/officeDocument/2006/relationships" name="Stockholders' Equity (Tables)" sheetId="51" state="visible" r:id="rId51"/>
    <sheet xmlns:r="http://schemas.openxmlformats.org/officeDocument/2006/relationships" name="Segment Information (Tables)" sheetId="52" state="visible" r:id="rId52"/>
    <sheet xmlns:r="http://schemas.openxmlformats.org/officeDocument/2006/relationships" name="New Accounting Standards (Narra" sheetId="53" state="visible" r:id="rId53"/>
    <sheet xmlns:r="http://schemas.openxmlformats.org/officeDocument/2006/relationships" name="Revenue (Narrative) (Details)" sheetId="54" state="visible" r:id="rId54"/>
    <sheet xmlns:r="http://schemas.openxmlformats.org/officeDocument/2006/relationships" name="Revenue (Schedule of Revenue Re" sheetId="55" state="visible" r:id="rId55"/>
    <sheet xmlns:r="http://schemas.openxmlformats.org/officeDocument/2006/relationships" name="Revenue (Schedule of Accounts R" sheetId="56" state="visible" r:id="rId56"/>
    <sheet xmlns:r="http://schemas.openxmlformats.org/officeDocument/2006/relationships" name="Revenue (Schedule of Contract L" sheetId="57" state="visible" r:id="rId57"/>
    <sheet xmlns:r="http://schemas.openxmlformats.org/officeDocument/2006/relationships" name="Revenue (Narrative - Performanc" sheetId="58" state="visible" r:id="rId58"/>
    <sheet xmlns:r="http://schemas.openxmlformats.org/officeDocument/2006/relationships" name="Revenue (Narrative - Performa_2" sheetId="59" state="visible" r:id="rId59"/>
    <sheet xmlns:r="http://schemas.openxmlformats.org/officeDocument/2006/relationships" name="Revenue (Schedule of Disaggrega" sheetId="60" state="visible" r:id="rId60"/>
    <sheet xmlns:r="http://schemas.openxmlformats.org/officeDocument/2006/relationships" name="Earnings Per Share (Reconciliat" sheetId="61" state="visible" r:id="rId61"/>
    <sheet xmlns:r="http://schemas.openxmlformats.org/officeDocument/2006/relationships" name="Earnings Per Share (Anti-diluti" sheetId="62" state="visible" r:id="rId62"/>
    <sheet xmlns:r="http://schemas.openxmlformats.org/officeDocument/2006/relationships" name="Earnings Per Share (Schedule of" sheetId="63" state="visible" r:id="rId63"/>
    <sheet xmlns:r="http://schemas.openxmlformats.org/officeDocument/2006/relationships" name="Leases (Narrative) (Details)" sheetId="64" state="visible" r:id="rId64"/>
    <sheet xmlns:r="http://schemas.openxmlformats.org/officeDocument/2006/relationships" name="Leases (Lease-Related Assets an" sheetId="65" state="visible" r:id="rId65"/>
    <sheet xmlns:r="http://schemas.openxmlformats.org/officeDocument/2006/relationships" name="Leases (Supplemental Lease-Rela" sheetId="66" state="visible" r:id="rId66"/>
    <sheet xmlns:r="http://schemas.openxmlformats.org/officeDocument/2006/relationships" name="Leases (Lease-Related Expenses)" sheetId="67" state="visible" r:id="rId67"/>
    <sheet xmlns:r="http://schemas.openxmlformats.org/officeDocument/2006/relationships" name="Leases (Lease-Related Supplemen" sheetId="68" state="visible" r:id="rId68"/>
    <sheet xmlns:r="http://schemas.openxmlformats.org/officeDocument/2006/relationships" name="Leases (Maturities of Lease Lia" sheetId="69" state="visible" r:id="rId69"/>
    <sheet xmlns:r="http://schemas.openxmlformats.org/officeDocument/2006/relationships" name="Leases (Future Minimum Lease Pa" sheetId="70" state="visible" r:id="rId70"/>
    <sheet xmlns:r="http://schemas.openxmlformats.org/officeDocument/2006/relationships" name="Leases (Property, Plant and Equ" sheetId="71" state="visible" r:id="rId71"/>
    <sheet xmlns:r="http://schemas.openxmlformats.org/officeDocument/2006/relationships" name="Joint Venture (Narrative) (Deta" sheetId="72" state="visible" r:id="rId72"/>
    <sheet xmlns:r="http://schemas.openxmlformats.org/officeDocument/2006/relationships" name="Joint Venture (Unamortized Defe" sheetId="73" state="visible" r:id="rId73"/>
    <sheet xmlns:r="http://schemas.openxmlformats.org/officeDocument/2006/relationships" name="Joint Venture (Other Income Rel" sheetId="74" state="visible" r:id="rId74"/>
    <sheet xmlns:r="http://schemas.openxmlformats.org/officeDocument/2006/relationships" name="Joint Venture (Cash Distributio" sheetId="75" state="visible" r:id="rId75"/>
    <sheet xmlns:r="http://schemas.openxmlformats.org/officeDocument/2006/relationships" name="Joint Venture (Net Sales to the" sheetId="76" state="visible" r:id="rId76"/>
    <sheet xmlns:r="http://schemas.openxmlformats.org/officeDocument/2006/relationships" name="Joint Venture (Accounts Receiva" sheetId="77" state="visible" r:id="rId77"/>
    <sheet xmlns:r="http://schemas.openxmlformats.org/officeDocument/2006/relationships" name="Financial Instruments and Fai_3" sheetId="78" state="visible" r:id="rId78"/>
    <sheet xmlns:r="http://schemas.openxmlformats.org/officeDocument/2006/relationships" name="Financial Instruments and Fai_4" sheetId="79" state="visible" r:id="rId79"/>
    <sheet xmlns:r="http://schemas.openxmlformats.org/officeDocument/2006/relationships" name="Financial Instruments and Fai_5" sheetId="80" state="visible" r:id="rId80"/>
    <sheet xmlns:r="http://schemas.openxmlformats.org/officeDocument/2006/relationships" name="Derivative Instruments and He_3" sheetId="81" state="visible" r:id="rId81"/>
    <sheet xmlns:r="http://schemas.openxmlformats.org/officeDocument/2006/relationships" name="Derivative Instruments and He_4" sheetId="82" state="visible" r:id="rId82"/>
    <sheet xmlns:r="http://schemas.openxmlformats.org/officeDocument/2006/relationships" name="Supplemental Statement of Cas_3" sheetId="83" state="visible" r:id="rId83"/>
    <sheet xmlns:r="http://schemas.openxmlformats.org/officeDocument/2006/relationships" name="Sale of businesses (Narrative) " sheetId="84" state="visible" r:id="rId84"/>
    <sheet xmlns:r="http://schemas.openxmlformats.org/officeDocument/2006/relationships" name="Sale of businesses (Carrying Va" sheetId="85" state="visible" r:id="rId85"/>
    <sheet xmlns:r="http://schemas.openxmlformats.org/officeDocument/2006/relationships" name="Inventories (Schedule of Invent" sheetId="86" state="visible" r:id="rId86"/>
    <sheet xmlns:r="http://schemas.openxmlformats.org/officeDocument/2006/relationships" name="Property, Plant, and Equipmen_2" sheetId="87" state="visible" r:id="rId87"/>
    <sheet xmlns:r="http://schemas.openxmlformats.org/officeDocument/2006/relationships" name="Property, Plant, and Equipmen_3" sheetId="88" state="visible" r:id="rId88"/>
    <sheet xmlns:r="http://schemas.openxmlformats.org/officeDocument/2006/relationships" name="Property, Plant, and Equipmen_4" sheetId="89" state="visible" r:id="rId89"/>
    <sheet xmlns:r="http://schemas.openxmlformats.org/officeDocument/2006/relationships" name="Goodwill (Schedule of Goodwill)" sheetId="90" state="visible" r:id="rId90"/>
    <sheet xmlns:r="http://schemas.openxmlformats.org/officeDocument/2006/relationships" name="Goodwill (Narrative) (Details)" sheetId="91" state="visible" r:id="rId91"/>
    <sheet xmlns:r="http://schemas.openxmlformats.org/officeDocument/2006/relationships" name="Intangible Assets, Net (Schedul" sheetId="92" state="visible" r:id="rId92"/>
    <sheet xmlns:r="http://schemas.openxmlformats.org/officeDocument/2006/relationships" name="Intangible Assets, Net (Narrati" sheetId="93" state="visible" r:id="rId93"/>
    <sheet xmlns:r="http://schemas.openxmlformats.org/officeDocument/2006/relationships" name="Intangible Assets, Net (Sched_2" sheetId="94" state="visible" r:id="rId94"/>
    <sheet xmlns:r="http://schemas.openxmlformats.org/officeDocument/2006/relationships" name="Intangible Assets, Net (Sched_3" sheetId="95" state="visible" r:id="rId95"/>
    <sheet xmlns:r="http://schemas.openxmlformats.org/officeDocument/2006/relationships" name="Credit Facilities, Short-term_3" sheetId="96" state="visible" r:id="rId96"/>
    <sheet xmlns:r="http://schemas.openxmlformats.org/officeDocument/2006/relationships" name="Credit Facilities, Short-term_4" sheetId="97" state="visible" r:id="rId97"/>
    <sheet xmlns:r="http://schemas.openxmlformats.org/officeDocument/2006/relationships" name="Accrued Liabilities (Accrued Li" sheetId="98" state="visible" r:id="rId98"/>
    <sheet xmlns:r="http://schemas.openxmlformats.org/officeDocument/2006/relationships" name="Accrued Liabilities (Changes in" sheetId="99" state="visible" r:id="rId99"/>
    <sheet xmlns:r="http://schemas.openxmlformats.org/officeDocument/2006/relationships" name="Accrued Liabilities (Narrative)" sheetId="100" state="visible" r:id="rId100"/>
    <sheet xmlns:r="http://schemas.openxmlformats.org/officeDocument/2006/relationships" name="Accrued Liabilities (Changes _2" sheetId="101" state="visible" r:id="rId101"/>
    <sheet xmlns:r="http://schemas.openxmlformats.org/officeDocument/2006/relationships" name="Other Liabilities (Schedule of " sheetId="102" state="visible" r:id="rId102"/>
    <sheet xmlns:r="http://schemas.openxmlformats.org/officeDocument/2006/relationships" name="Other (Income) Expense, Net (Sc" sheetId="103" state="visible" r:id="rId103"/>
    <sheet xmlns:r="http://schemas.openxmlformats.org/officeDocument/2006/relationships" name="Other (Income) Expense, Net (_2" sheetId="104" state="visible" r:id="rId104"/>
    <sheet xmlns:r="http://schemas.openxmlformats.org/officeDocument/2006/relationships" name="Income Taxes (Tax Expense and E" sheetId="105" state="visible" r:id="rId105"/>
    <sheet xmlns:r="http://schemas.openxmlformats.org/officeDocument/2006/relationships" name="Income Taxes (Narrative) (Detai" sheetId="106" state="visible" r:id="rId106"/>
    <sheet xmlns:r="http://schemas.openxmlformats.org/officeDocument/2006/relationships" name="Retirement Benefits (Narrative)" sheetId="107" state="visible" r:id="rId107"/>
    <sheet xmlns:r="http://schemas.openxmlformats.org/officeDocument/2006/relationships" name="Retirement Benefits (Schedule o" sheetId="108" state="visible" r:id="rId108"/>
    <sheet xmlns:r="http://schemas.openxmlformats.org/officeDocument/2006/relationships" name="Retirement Benefits (Schedule_2" sheetId="109" state="visible" r:id="rId109"/>
    <sheet xmlns:r="http://schemas.openxmlformats.org/officeDocument/2006/relationships" name="Retirement Benefits (Schedule_3" sheetId="110" state="visible" r:id="rId110"/>
    <sheet xmlns:r="http://schemas.openxmlformats.org/officeDocument/2006/relationships" name="Retirement Benefits (Schedule_4" sheetId="111" state="visible" r:id="rId111"/>
    <sheet xmlns:r="http://schemas.openxmlformats.org/officeDocument/2006/relationships" name="Stockholders' Equity (Narrative" sheetId="112" state="visible" r:id="rId112"/>
    <sheet xmlns:r="http://schemas.openxmlformats.org/officeDocument/2006/relationships" name="Stockholders' Equity (Schedule " sheetId="113" state="visible" r:id="rId113"/>
    <sheet xmlns:r="http://schemas.openxmlformats.org/officeDocument/2006/relationships" name="Stockholders' Equity (Summary o" sheetId="114" state="visible" r:id="rId114"/>
    <sheet xmlns:r="http://schemas.openxmlformats.org/officeDocument/2006/relationships" name="Stockholders' Equity (Changes i" sheetId="115" state="visible" r:id="rId115"/>
    <sheet xmlns:r="http://schemas.openxmlformats.org/officeDocument/2006/relationships" name="Stockholders' Equity (Stock Opt" sheetId="116" state="visible" r:id="rId116"/>
    <sheet xmlns:r="http://schemas.openxmlformats.org/officeDocument/2006/relationships" name="Stockholders' Equity (Summary_2" sheetId="117" state="visible" r:id="rId117"/>
    <sheet xmlns:r="http://schemas.openxmlformats.org/officeDocument/2006/relationships" name="Segment Information (Narrative)" sheetId="118" state="visible" r:id="rId118"/>
    <sheet xmlns:r="http://schemas.openxmlformats.org/officeDocument/2006/relationships" name="Segment Information (Summary of" sheetId="119" state="visible" r:id="rId119"/>
    <sheet xmlns:r="http://schemas.openxmlformats.org/officeDocument/2006/relationships" name="Segment Information (Summary _2" sheetId="120" state="visible" r:id="rId120"/>
    <sheet xmlns:r="http://schemas.openxmlformats.org/officeDocument/2006/relationships" name="Subsequent Events (Narrative) (" sheetId="121" state="visible" r:id="rId12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00000_);_(&quot;$ &quot;(#,##0.000000)"/>
    <numFmt numFmtId="168" formatCode="_(&quot;$ &quot;#,##0.00000_);_(&quot;$ &quot;(#,##0.00000)"/>
    <numFmt numFmtId="169" formatCode="_(&quot;$ &quot;#,##0.0000_);_(&quot;$ &quot;(#,##0.0000)"/>
    <numFmt numFmtId="170" formatCode="#,##0.0_);(#,##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1" customWidth="1" min="1" max="1"/>
    <col width="44" customWidth="1" min="2" max="2"/>
    <col width="14" customWidth="1" min="3" max="3"/>
  </cols>
  <sheetData>
    <row r="1">
      <c r="A1" s="1" t="inlineStr">
        <is>
          <t>Document and Entity Information - shares shares in Thousands</t>
        </is>
      </c>
      <c r="B1" s="2" t="inlineStr">
        <is>
          <t>9 Months Ended</t>
        </is>
      </c>
    </row>
    <row r="2">
      <c r="B2" s="2" t="inlineStr">
        <is>
          <t>Jun. 30, 2020</t>
        </is>
      </c>
      <c r="C2" s="2" t="inlineStr">
        <is>
          <t>Aug. 0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08408</t>
        </is>
      </c>
    </row>
    <row r="9">
      <c r="A9" s="4" t="inlineStr">
        <is>
          <t>Entity Registrant Name</t>
        </is>
      </c>
      <c r="B9" s="4" t="inlineStr">
        <is>
          <t>WOODWARD, INC.</t>
        </is>
      </c>
    </row>
    <row r="10">
      <c r="A10" s="4" t="inlineStr">
        <is>
          <t>Entity Incorporation, State or Country Code</t>
        </is>
      </c>
      <c r="B10" s="4" t="inlineStr">
        <is>
          <t>DE</t>
        </is>
      </c>
    </row>
    <row r="11">
      <c r="A11" s="4" t="inlineStr">
        <is>
          <t>Entity Tax Identification Number</t>
        </is>
      </c>
      <c r="B11" s="4" t="inlineStr">
        <is>
          <t>36-1984010</t>
        </is>
      </c>
    </row>
    <row r="12">
      <c r="A12" s="4" t="inlineStr">
        <is>
          <t>Entity Address, Address Line One</t>
        </is>
      </c>
      <c r="B12" s="4" t="inlineStr">
        <is>
          <t>1081 Woodward Way</t>
        </is>
      </c>
    </row>
    <row r="13">
      <c r="A13" s="4" t="inlineStr">
        <is>
          <t>Entity Address, City or Town</t>
        </is>
      </c>
      <c r="B13" s="4" t="inlineStr">
        <is>
          <t>Fort Collins</t>
        </is>
      </c>
    </row>
    <row r="14">
      <c r="A14" s="4" t="inlineStr">
        <is>
          <t>Entity Address, State or Province</t>
        </is>
      </c>
      <c r="B14" s="4" t="inlineStr">
        <is>
          <t>CO</t>
        </is>
      </c>
    </row>
    <row r="15">
      <c r="A15" s="4" t="inlineStr">
        <is>
          <t>Entity Address, Postal Zip Code</t>
        </is>
      </c>
      <c r="B15" s="4" t="inlineStr">
        <is>
          <t>80524</t>
        </is>
      </c>
    </row>
    <row r="16">
      <c r="A16" s="4" t="inlineStr">
        <is>
          <t>City Area Code</t>
        </is>
      </c>
      <c r="B16" s="4" t="inlineStr">
        <is>
          <t>970</t>
        </is>
      </c>
    </row>
    <row r="17">
      <c r="A17" s="4" t="inlineStr">
        <is>
          <t>Local Phone Number</t>
        </is>
      </c>
      <c r="B17" s="4" t="inlineStr">
        <is>
          <t>482-5811</t>
        </is>
      </c>
    </row>
    <row r="18">
      <c r="A18" s="4" t="inlineStr">
        <is>
          <t>Title of 12(b) Security</t>
        </is>
      </c>
      <c r="B18" s="4" t="inlineStr">
        <is>
          <t>Common Stock, par value $0.001455 per share</t>
        </is>
      </c>
    </row>
    <row r="19">
      <c r="A19" s="4" t="inlineStr">
        <is>
          <t>Trading Symbol</t>
        </is>
      </c>
      <c r="B19" s="4" t="inlineStr">
        <is>
          <t>WWD</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2383699</v>
      </c>
    </row>
    <row r="28">
      <c r="A28" s="4" t="inlineStr">
        <is>
          <t>Amendment Flag</t>
        </is>
      </c>
      <c r="B28" s="4" t="inlineStr">
        <is>
          <t>false</t>
        </is>
      </c>
    </row>
    <row r="29">
      <c r="A29" s="4" t="inlineStr">
        <is>
          <t>Entity Central Index Key</t>
        </is>
      </c>
      <c r="B29" s="4" t="inlineStr">
        <is>
          <t>0000108312</t>
        </is>
      </c>
    </row>
    <row r="30">
      <c r="A30" s="4" t="inlineStr">
        <is>
          <t>Document Fiscal Period Focus</t>
        </is>
      </c>
      <c r="B30" s="4" t="inlineStr">
        <is>
          <t>Q3</t>
        </is>
      </c>
    </row>
    <row r="31">
      <c r="A31" s="4" t="inlineStr">
        <is>
          <t>Current Fiscal Year End Date</t>
        </is>
      </c>
      <c r="B31" s="4" t="inlineStr">
        <is>
          <t>--09-30</t>
        </is>
      </c>
    </row>
    <row r="32">
      <c r="A32" s="4" t="inlineStr">
        <is>
          <t>Document Fiscal Year Focus</t>
        </is>
      </c>
      <c r="B3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Standards</t>
        </is>
      </c>
      <c r="B1" s="2" t="inlineStr">
        <is>
          <t>9 Months Ended</t>
        </is>
      </c>
    </row>
    <row r="2">
      <c r="B2" s="2" t="inlineStr">
        <is>
          <t>Jun. 30, 2020</t>
        </is>
      </c>
    </row>
    <row r="3">
      <c r="A3" s="3" t="inlineStr">
        <is>
          <t>New Accounting Pronouncements And Changes In Accounting Principles [Abstract]</t>
        </is>
      </c>
    </row>
    <row r="4">
      <c r="A4" s="4" t="inlineStr">
        <is>
          <t>New Accounting Standards</t>
        </is>
      </c>
      <c r="B4" s="4" t="inlineStr">
        <is>
          <t>Note 2. New accounting standards From time to time, the Financial Accounting Standards Board (“FASB”) or other standards setting bodies issue new accounting pronouncements. Updates to the FASB Accounting Standards Codification (“ASC”) are communicated through issuance of an Accounting Standards Update (“ASU”). In March 2020, the FASB issued ASU 2020-04, “Reference Rate Reform (Topic 848): Facilitation of the Effects of Reference Rate Reform on Financial Reporting.” The purpose of ASU 2020-04 is to provide optional guidance for a limited time to ease the potential burden in accounting for, or recognizing the effects of, reference rate reform on financial reporting. In response to concerns about structural risks of interbank offered rates, and, in particular, the risk of cessation of the London Interbank Offered Rate (LIBOR), reference rate reform refers to a global initiative to identify alternative reference rates that are more observable or transaction-based and less susceptible to manipulation. ASU 2020-04 is effective for all entities as of March 12, 2020 through December 31, 2022. An entity may elect to apply the amendments in ASU 2020-04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ASU 2020-04 must be applied prospectively for all eligible contract modifications for that topic or industry subtopic. An entity may elect to apply the amendments in ASU 2020-04 to eligible hedging relationships existing as of the beginning of the interim period that includes March 12, 2020 and to new eligible hedging relationships entered into after the beginning of the interim period that includes March 12, 2020. If an entity elects to apply any of the amendments for an eligible hedging relationship existing as of the beginning of the interim period that includes March 12, 2020, any adjustments as a result of those elections must be reflected as of the beginning of that interim period and recognized in accordance with the guidance in reference rate reform subtopics 848-30, 848-40, and 848-50 (as applicable). If an entity elects to apply any of the amendments for a new hedging relationship entered into between the beginning of the interim period that includes March 12, 2020, any adjustments as a result of those elections must be reflected as of the beginning of the hedging relationship and recognized in accordance with the guidance in reference rate reform subtopics 848-30, 848-40, and 848-50 (as applicable). Woodward is currently assessing the accounting and financial impact of reference rate reform, particularly the impact it may have on its hedging relationships, and will consider applying the optional guidance of ASU 2020-04 accordingly. In December 2019, the FASB issued ASU 2019-12, “Income Taxes (Topic 740): Simplifying the Accounting for Income Taxes.” ASU 2019-12 amends ASC 740 to simplify the accounting for income taxes by removing certain exceptions for investments, intraperiod allocations and interim calculations, and adding guidance to reduce complexity in the accounting standard under the FASB’s simplification initiative. ASU 2019-12 is effective for public entities for fiscal years beginning after December 15, 2020 (fiscal year 2022 for Woodward). Upon adoption, the amendments in ASU 2019-12 should be applied on a prospective basis to all periods presented. Early adoption is permitted. Woodward is currently assessing the impact of the adoption of the new guidance. Woodward expects to adopt the new guidance under ASU 2019-12 in fiscal year 2022. In August 2018, the FASB issued ASU 2018-14, “Compensation – Retirement Benefits – Defined Benefit Plans – General (Topic 715-20): Disclosure Framework – Changes to the Disclosure Requirements for Defined Benefit Plans.” ASU 2018-14 amends ASC 715 to add, remove, and modify disclosure requirements related to defined benefit pension and other postretirement plans. The ASU’s changes to disclosures aim to improve the effectiveness of ASC 715’s disclosure requirements under the FASB’s disclosure framework project. ASU 2018-14 is effective for public entities for fiscal years beginning after December 15, 2020 (fiscal year 2022 for Woodward). ASU 2018-14 does not impact the interim disclosure requirements of ASC 715. Upon adoption, the amendments in ASU 2018-14 should be applied on a retrospective basis to all periods presented. Early adoption is permitted. Woodward expects to adopt the new and modified disclosures requirements of this new guidance in fiscal year 2022. In June 2016, the FASB issued ASU 2016-13, “Measurement of Credit Losses on Financial Instruments.” ASU 2016-13 adds a current expected credit loss (“CECL”) impairment model to U.S. GAAP that is based on expected losses rather than incurred losses. Modified retrospective adoption is required with any cumulative-effect adjustment recorded to retained earnings as of the beginning of the period of adoption. ASU 2016-13 is effective for fiscal years beginning after December 15, 2019 (fiscal year 2021 for Woodward), including interim periods within the year of adoption. Early adoption is permitted for fiscal years beginning after December 15, 2018 (fiscal year 2020 for Woodward), including interim periods within those fiscal years. Woodward expects to adopt ASU 2016-13 in fiscal year 2021. Woodward is currently assessing the impact of the application of the CECL impairment model on Woodward’s allowance for uncollectible amounts for accounts receivable and notes receivable from municipalities and unbilled receivables. In May 2019, the FASB issued ASU 2019-05, “Financial Instruments – Credit Losses (Topic 326): Targeted Transition Relief,” which provides transition relief for entities adopting ASU 2016-13. Specifically, ASU 2019-05 amends ASU 2016-13 to allow companies to irrevocably elect, upon adoption of ASU 2016-13, the fair value option for financial instruments. For entities that have adopted ASU 2016-13, the amendments in ASU 2019-05 are effective for fiscal years beginning after December 15, 2019, including interim periods therein. Woodward expects to adopt ASU 2019-05 in fiscal year 2021. Woodward does not expect to elect the fair value option for its financial instruments upon the adoption of both ASU 2016-13 and ASU 2019-05. In February 2018, the FASB issued ASU 2018-02, “Reporting Comprehensive Income (Topic 220): Reclassification of Certain Tax Effects from Accumulated Other Comprehensive Income.” ASU 2018-02 allows a reclassification from accumulated other comprehensive income (“OCI”) to retained earnings for stranded tax effects resulting from the enactment of tax reform under H.R.1, “An Act to Provide for Reconciliation Pursuant to Titles II and V of the Concurrent Resolution on the Budget for Fiscal Year 2018” (the “Tax Act”) (also known as “The Tax Cuts and Jobs Act”), and provides guidance on the disclosure requirements regarding the stranded tax effects. Woodward adopted ASU 2018-02 on October 1, 2019 and has elected not to reclassify the income tax effects of the Tax Act from accumulated OCI to retained earnings. In February 2016, the FASB issued ASU 2016-02, “Leases (Topic 842)” and has subsequently issued supplemental and/or clarifying ASUs (collectively “ASC 842”). The purpose of ASC 842 is to increase transparency and comparability among organizations by recognizing lease right-of-use (“ROU”) assets and lease liabilities for substantially all leases on the balance sheet, and provide additional disclosure information about leasing arrangements. ASC 842 modifies the definition of a lease to clarify that an arrangement contains a lease when such arrangement conveys the right to control the use of an identified asset. Woodward adopted ASC 842 on October 1, 2019 using the modified retrospective transition method under which prior periods were not restated and the cumulative effect of initial adoption was recognized in retained earnings on the date of initial application, October 1, 2019. Consequently, financial information will not be updated and the disclosures required under ASC 842 will not be provided for dates and periods before October 1, 2019. The new guidance under ASC 842 provides a number of optional practical expedients in transition. Woodward elected the "package of practical expedients," which allowed Woodward not to reassess under the new guidance our prior conclusions about lease identification, lease classification and initial direct costs. Accordingly, Woodward carried forward its existing conclusions on lease classification for leases existing as of the adoption date. Additionally, embedded lease arrangements were assessed under the prior guidance of ASC 840 lease framework for transition on October 1, 2019 in accordance with the leases policy outlined below. The new lease accounting guidance under ASC 842 has been applied for all arrangements commencing or modified on or after October 1, 2019. Woodward also elected as a practical expedient to not record qualifying short-term leases with a term of twelve months or less (inclusive of reasonably certain renewals and termination options) at the inception of the contract on the balance sheet and instead recognizes those lease payments in the Condensed Consolidated Statements of Comprehensive Earnings on a straight-line basis over the lease term. This practical expedient may not be applied to short-term leases that contain a purchase option that is reasonably certain of exercise. Woodward has also elected the practical expedient to not separate lease and non-lease components for its lease arrangements when it is the lessee. The application of this practical expedient is discussed at Note 5, Leases The adoption of ASC 842 resulted in recognition of additional operating ROU assets and operating lease liabilities on the Condensed Consolidated Balance Sheet as of October 1, 2019 of $18,894 and $18,851, respectively. See Note 5, Lea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s>
  <sheetData>
    <row r="1">
      <c r="A1" s="1" t="inlineStr">
        <is>
          <t>Accrued Liabilities (Narrative) (Details) - USD ($) $ in Thousands</t>
        </is>
      </c>
      <c r="B1" s="2" t="inlineStr">
        <is>
          <t>3 Months Ended</t>
        </is>
      </c>
      <c r="D1" s="2" t="inlineStr">
        <is>
          <t>9 Months Ended</t>
        </is>
      </c>
    </row>
    <row r="2">
      <c r="B2" s="2" t="inlineStr">
        <is>
          <t>Jun. 30, 2020</t>
        </is>
      </c>
      <c r="C2" s="2" t="inlineStr">
        <is>
          <t>Mar. 31, 2018</t>
        </is>
      </c>
      <c r="D2" s="2" t="inlineStr">
        <is>
          <t>Jun. 30, 2020</t>
        </is>
      </c>
    </row>
    <row r="3">
      <c r="A3" s="3" t="inlineStr">
        <is>
          <t>Restructuring Cost and Reserve [Line Items]</t>
        </is>
      </c>
    </row>
    <row r="4">
      <c r="A4" s="4" t="inlineStr">
        <is>
          <t>Restructuring charges</t>
        </is>
      </c>
      <c r="B4" s="6" t="n">
        <v>19040</v>
      </c>
      <c r="D4" s="6" t="n">
        <v>19040</v>
      </c>
    </row>
    <row r="5">
      <c r="A5" s="4" t="inlineStr">
        <is>
          <t>Termination Plan [Member]</t>
        </is>
      </c>
    </row>
    <row r="6">
      <c r="A6" s="3" t="inlineStr">
        <is>
          <t>Restructuring Cost and Reserve [Line Items]</t>
        </is>
      </c>
    </row>
    <row r="7">
      <c r="A7" s="4" t="inlineStr">
        <is>
          <t>Restructuring and related charges</t>
        </is>
      </c>
      <c r="D7" s="6" t="n">
        <v>19040</v>
      </c>
    </row>
    <row r="8">
      <c r="A8" s="4" t="inlineStr">
        <is>
          <t>Duarte Relocation Restructuring Charge Reserve</t>
        </is>
      </c>
    </row>
    <row r="9">
      <c r="A9" s="3" t="inlineStr">
        <is>
          <t>Restructuring Cost and Reserve [Line Items]</t>
        </is>
      </c>
    </row>
    <row r="10">
      <c r="A10" s="4" t="inlineStr">
        <is>
          <t>Restructuring charges</t>
        </is>
      </c>
      <c r="C10" s="6" t="n">
        <v>1701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crued Liabilities (Changes in Restructuring Reserve Activity) (Details) - USD ($) $ in Thousands</t>
        </is>
      </c>
      <c r="B1" s="2" t="inlineStr">
        <is>
          <t>3 Months Ended</t>
        </is>
      </c>
      <c r="C1" s="2" t="inlineStr">
        <is>
          <t>9 Months Ended</t>
        </is>
      </c>
    </row>
    <row r="2">
      <c r="B2" s="2" t="inlineStr">
        <is>
          <t>Jun. 30, 2020</t>
        </is>
      </c>
      <c r="C2" s="2" t="inlineStr">
        <is>
          <t>Jun. 30, 2020</t>
        </is>
      </c>
      <c r="D2" s="2" t="inlineStr">
        <is>
          <t>Jun. 30, 2019</t>
        </is>
      </c>
    </row>
    <row r="3">
      <c r="A3" s="3" t="inlineStr">
        <is>
          <t>Restructuring Cost and Reserve [Line Items]</t>
        </is>
      </c>
    </row>
    <row r="4">
      <c r="A4" s="4" t="inlineStr">
        <is>
          <t>Charges (reductions)</t>
        </is>
      </c>
      <c r="B4" s="6" t="n">
        <v>19040</v>
      </c>
      <c r="C4" s="6" t="n">
        <v>19040</v>
      </c>
    </row>
    <row r="5">
      <c r="A5" s="4" t="inlineStr">
        <is>
          <t>Employee Severance [Member]</t>
        </is>
      </c>
    </row>
    <row r="6">
      <c r="A6" s="3" t="inlineStr">
        <is>
          <t>Restructuring Cost and Reserve [Line Items]</t>
        </is>
      </c>
    </row>
    <row r="7">
      <c r="A7" s="4" t="inlineStr">
        <is>
          <t>Restructuring charges, beginning of period</t>
        </is>
      </c>
      <c r="C7" s="5" t="n">
        <v>507</v>
      </c>
      <c r="D7" s="6" t="n">
        <v>16522</v>
      </c>
    </row>
    <row r="8">
      <c r="A8" s="4" t="inlineStr">
        <is>
          <t>Charges (reductions)</t>
        </is>
      </c>
      <c r="C8" s="5" t="n">
        <v>19040</v>
      </c>
    </row>
    <row r="9">
      <c r="A9" s="4" t="inlineStr">
        <is>
          <t>Cash receipts (payments)</t>
        </is>
      </c>
      <c r="C9" s="5" t="n">
        <v>14559</v>
      </c>
      <c r="D9" s="5" t="n">
        <v>11159</v>
      </c>
    </row>
    <row r="10">
      <c r="A10" s="4" t="inlineStr">
        <is>
          <t>Foreign currency exchange rate changes</t>
        </is>
      </c>
      <c r="C10" s="5" t="n">
        <v>-10</v>
      </c>
    </row>
    <row r="11">
      <c r="A11" s="4" t="inlineStr">
        <is>
          <t>Restructuring charges, end of period</t>
        </is>
      </c>
      <c r="B11" s="5" t="n">
        <v>4978</v>
      </c>
      <c r="C11" s="5" t="n">
        <v>4978</v>
      </c>
      <c r="D11" s="5" t="n">
        <v>5363</v>
      </c>
    </row>
    <row r="12">
      <c r="A12" s="4" t="inlineStr">
        <is>
          <t>Employee Severance [Member] | Covid-19 Pandemic [Member]</t>
        </is>
      </c>
    </row>
    <row r="13">
      <c r="A13" s="3" t="inlineStr">
        <is>
          <t>Restructuring Cost and Reserve [Line Items]</t>
        </is>
      </c>
    </row>
    <row r="14">
      <c r="A14" s="4" t="inlineStr">
        <is>
          <t>Charges (reductions)</t>
        </is>
      </c>
      <c r="C14" s="5" t="n">
        <v>19040</v>
      </c>
    </row>
    <row r="15">
      <c r="A15" s="4" t="inlineStr">
        <is>
          <t>Cash receipts (payments)</t>
        </is>
      </c>
      <c r="C15" s="5" t="n">
        <v>14052</v>
      </c>
    </row>
    <row r="16">
      <c r="A16" s="4" t="inlineStr">
        <is>
          <t>Foreign currency exchange rate changes</t>
        </is>
      </c>
      <c r="C16" s="5" t="n">
        <v>-10</v>
      </c>
    </row>
    <row r="17">
      <c r="A17" s="4" t="inlineStr">
        <is>
          <t>Restructuring charges, end of period</t>
        </is>
      </c>
      <c r="B17" s="6" t="n">
        <v>4978</v>
      </c>
      <c r="C17" s="5" t="n">
        <v>4978</v>
      </c>
    </row>
    <row r="18">
      <c r="A18" s="4" t="inlineStr">
        <is>
          <t>Employee Severance [Member] | Duarte Relocation Restructuring Charge Reserve</t>
        </is>
      </c>
    </row>
    <row r="19">
      <c r="A19" s="3" t="inlineStr">
        <is>
          <t>Restructuring Cost and Reserve [Line Items]</t>
        </is>
      </c>
    </row>
    <row r="20">
      <c r="A20" s="4" t="inlineStr">
        <is>
          <t>Restructuring charges, beginning of period</t>
        </is>
      </c>
      <c r="C20" s="5" t="n">
        <v>440</v>
      </c>
      <c r="D20" s="5" t="n">
        <v>12504</v>
      </c>
    </row>
    <row r="21">
      <c r="A21" s="4" t="inlineStr">
        <is>
          <t>Cash receipts (payments)</t>
        </is>
      </c>
      <c r="C21" s="5" t="n">
        <v>440</v>
      </c>
      <c r="D21" s="5" t="n">
        <v>7908</v>
      </c>
    </row>
    <row r="22">
      <c r="A22" s="4" t="inlineStr">
        <is>
          <t>Restructuring charges, end of period</t>
        </is>
      </c>
      <c r="D22" s="5" t="n">
        <v>4596</v>
      </c>
    </row>
    <row r="23">
      <c r="A23" s="4" t="inlineStr">
        <is>
          <t>Employee Severance [Member] | Industrial Turbomachinery Business Realignment [Member]</t>
        </is>
      </c>
    </row>
    <row r="24">
      <c r="A24" s="3" t="inlineStr">
        <is>
          <t>Restructuring Cost and Reserve [Line Items]</t>
        </is>
      </c>
    </row>
    <row r="25">
      <c r="A25" s="4" t="inlineStr">
        <is>
          <t>Restructuring charges, beginning of period</t>
        </is>
      </c>
      <c r="C25" s="5" t="n">
        <v>67</v>
      </c>
      <c r="D25" s="5" t="n">
        <v>4018</v>
      </c>
    </row>
    <row r="26">
      <c r="A26" s="4" t="inlineStr">
        <is>
          <t>Cash receipts (payments)</t>
        </is>
      </c>
      <c r="C26" s="6" t="n">
        <v>67</v>
      </c>
      <c r="D26" s="5" t="n">
        <v>3251</v>
      </c>
    </row>
    <row r="27">
      <c r="A27" s="4" t="inlineStr">
        <is>
          <t>Restructuring charges, end of period</t>
        </is>
      </c>
      <c r="D27" s="6" t="n">
        <v>767</v>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Other Liabilities (Schedule of Other Liabilities) (Details) - USD ($) $ in Thousands</t>
        </is>
      </c>
      <c r="C1" s="2" t="inlineStr">
        <is>
          <t>Jun. 30, 2020</t>
        </is>
      </c>
      <c r="D1" s="2" t="inlineStr">
        <is>
          <t>Oct. 01, 2019</t>
        </is>
      </c>
      <c r="E1" s="2" t="inlineStr">
        <is>
          <t>Sep. 30, 2019</t>
        </is>
      </c>
    </row>
    <row r="2">
      <c r="A2" s="3" t="inlineStr">
        <is>
          <t>Other Liabilities [Line Items]</t>
        </is>
      </c>
    </row>
    <row r="3">
      <c r="A3" s="4" t="inlineStr">
        <is>
          <t>Net accrued retirement benefits, less amounts recognized within accrued liabilities</t>
        </is>
      </c>
      <c r="C3" s="6" t="n">
        <v>113568</v>
      </c>
      <c r="E3" s="6" t="n">
        <v>111257</v>
      </c>
    </row>
    <row r="4">
      <c r="A4" s="4" t="inlineStr">
        <is>
          <t>Total unrecognized tax benefits</t>
        </is>
      </c>
      <c r="C4" s="5" t="n">
        <v>12373</v>
      </c>
      <c r="E4" s="5" t="n">
        <v>10644</v>
      </c>
    </row>
    <row r="5">
      <c r="A5" s="4" t="inlineStr">
        <is>
          <t>Noncurrent income taxes payable</t>
        </is>
      </c>
      <c r="C5" s="5" t="n">
        <v>18322</v>
      </c>
      <c r="E5" s="5" t="n">
        <v>20251</v>
      </c>
    </row>
    <row r="6">
      <c r="A6" s="4" t="inlineStr">
        <is>
          <t>Deferred economic incentives</t>
        </is>
      </c>
      <c r="B6" s="4" t="inlineStr">
        <is>
          <t>[1]</t>
        </is>
      </c>
      <c r="C6" s="5" t="n">
        <v>9352</v>
      </c>
      <c r="E6" s="5" t="n">
        <v>11535</v>
      </c>
    </row>
    <row r="7">
      <c r="A7" s="4" t="inlineStr">
        <is>
          <t>Loss reserve on contractual lease commitments</t>
        </is>
      </c>
      <c r="B7" s="4" t="inlineStr">
        <is>
          <t>[2]</t>
        </is>
      </c>
      <c r="E7" s="5" t="n">
        <v>1754</v>
      </c>
    </row>
    <row r="8">
      <c r="A8" s="4" t="inlineStr">
        <is>
          <t>Net noncurrent contract liabilities</t>
        </is>
      </c>
      <c r="B8" s="4" t="inlineStr">
        <is>
          <t>[3]</t>
        </is>
      </c>
      <c r="C8" s="5" t="n">
        <v>356175</v>
      </c>
      <c r="E8" s="5" t="n">
        <v>337165</v>
      </c>
    </row>
    <row r="9">
      <c r="A9" s="4" t="inlineStr">
        <is>
          <t>Other</t>
        </is>
      </c>
      <c r="C9" s="5" t="n">
        <v>65737</v>
      </c>
      <c r="E9" s="5" t="n">
        <v>13482</v>
      </c>
    </row>
    <row r="10">
      <c r="A10" s="4" t="inlineStr">
        <is>
          <t>Other liabilities</t>
        </is>
      </c>
      <c r="C10" s="5" t="n">
        <v>575527</v>
      </c>
      <c r="E10" s="6" t="n">
        <v>506088</v>
      </c>
    </row>
    <row r="11">
      <c r="A11" s="4" t="inlineStr">
        <is>
          <t>Finance Leases, Total lease obigations</t>
        </is>
      </c>
      <c r="C11" s="6" t="n">
        <v>3219</v>
      </c>
    </row>
    <row r="12">
      <c r="A12" s="4" t="inlineStr">
        <is>
          <t>Loss Reserve On Contractual Lease Commitments [Member]</t>
        </is>
      </c>
    </row>
    <row r="13">
      <c r="A13" s="3" t="inlineStr">
        <is>
          <t>Other Liabilities [Line Items]</t>
        </is>
      </c>
    </row>
    <row r="14">
      <c r="A14" s="4" t="inlineStr">
        <is>
          <t>Finance Leases, Total lease obigations</t>
        </is>
      </c>
      <c r="D14" s="6" t="n">
        <v>2688</v>
      </c>
    </row>
    <row r="15"/>
    <row r="16">
      <c r="A16" s="4" t="inlineStr">
        <is>
          <t>[1]</t>
        </is>
      </c>
      <c r="B16" s="4" t="inlineStr">
        <is>
          <t>Woodward receives certain economic incentives from various state and local authorities related to capital expansion projects.  Such amounts are initially recorded as deferred credits and are being recognized as a reduction to pre-tax expense over the economic lives of the related capital expansion projects</t>
        </is>
      </c>
    </row>
    <row r="17">
      <c r="A17" s="4" t="inlineStr">
        <is>
          <t>[2]</t>
        </is>
      </c>
      <c r="B17" s="4" t="inlineStr">
        <is>
          <t>In connection with the construction of a new production facility in Niles, Illinois, Woodward vacated a lease facility in Skokie, Illinois, and recorded a loss reserve on the estimated remaining contractual lease commitment, net of anticipated sublease income. As of September 30, 2019, the current portion of the accrued loss reserve on contractual lease commitments was included in “accrued liabilities” (see Note 16, Accrued liabilities</t>
        </is>
      </c>
    </row>
    <row r="18">
      <c r="A18" s="4" t="inlineStr">
        <is>
          <t>[3]</t>
        </is>
      </c>
      <c r="B18" s="4" t="inlineStr">
        <is>
          <t>See Note 3, Revenue</t>
        </is>
      </c>
    </row>
  </sheetData>
  <mergeCells count="5">
    <mergeCell ref="A1:B1"/>
    <mergeCell ref="A15:D15"/>
    <mergeCell ref="B16:D16"/>
    <mergeCell ref="B17:D17"/>
    <mergeCell ref="B18:D1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Schedule of Other (Income) Expense, Net)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Nonoperating Income Expense [Abstract]</t>
        </is>
      </c>
    </row>
    <row r="4">
      <c r="A4" s="4" t="inlineStr">
        <is>
          <t>Equity interest in the earnings of the JV (Note 6)</t>
        </is>
      </c>
      <c r="B4" s="6" t="n">
        <v>-931</v>
      </c>
      <c r="C4" s="6" t="n">
        <v>-3290</v>
      </c>
      <c r="D4" s="6" t="n">
        <v>-8824</v>
      </c>
      <c r="E4" s="6" t="n">
        <v>-7761</v>
      </c>
    </row>
    <row r="5">
      <c r="A5" s="4" t="inlineStr">
        <is>
          <t>Net (gain) loss on sales of assets and businesses</t>
        </is>
      </c>
      <c r="B5" s="5" t="n">
        <v>2545</v>
      </c>
      <c r="C5" s="5" t="n">
        <v>680</v>
      </c>
      <c r="D5" s="5" t="n">
        <v>-11012</v>
      </c>
      <c r="E5" s="5" t="n">
        <v>880</v>
      </c>
    </row>
    <row r="6">
      <c r="A6" s="4" t="inlineStr">
        <is>
          <t>Rent income</t>
        </is>
      </c>
      <c r="B6" s="5" t="n">
        <v>-520</v>
      </c>
      <c r="C6" s="5" t="n">
        <v>-44</v>
      </c>
      <c r="D6" s="5" t="n">
        <v>-1095</v>
      </c>
      <c r="E6" s="5" t="n">
        <v>-188</v>
      </c>
    </row>
    <row r="7">
      <c r="A7" s="4" t="inlineStr">
        <is>
          <t>Net (gain) loss on investments in deferred compensation program</t>
        </is>
      </c>
      <c r="B7" s="5" t="n">
        <v>-3456</v>
      </c>
      <c r="C7" s="5" t="n">
        <v>-894</v>
      </c>
      <c r="D7" s="5" t="n">
        <v>-1680</v>
      </c>
      <c r="E7" s="5" t="n">
        <v>-821</v>
      </c>
    </row>
    <row r="8">
      <c r="A8" s="4" t="inlineStr">
        <is>
          <t>Other components of net periodic pension and other postretirement benefit, excluding service cost and interest expense</t>
        </is>
      </c>
      <c r="B8" s="5" t="n">
        <v>-2911</v>
      </c>
      <c r="C8" s="5" t="n">
        <v>-3245</v>
      </c>
      <c r="D8" s="5" t="n">
        <v>-8884</v>
      </c>
      <c r="E8" s="5" t="n">
        <v>-9739</v>
      </c>
    </row>
    <row r="9">
      <c r="A9" s="4" t="inlineStr">
        <is>
          <t>Other</t>
        </is>
      </c>
      <c r="B9" s="5" t="n">
        <v>-230</v>
      </c>
      <c r="C9" s="5" t="n">
        <v>-123</v>
      </c>
      <c r="D9" s="5" t="n">
        <v>-496</v>
      </c>
      <c r="E9" s="5" t="n">
        <v>-505</v>
      </c>
    </row>
    <row r="10">
      <c r="A10" s="4" t="inlineStr">
        <is>
          <t>Other (income) expense, net</t>
        </is>
      </c>
      <c r="B10" s="6" t="n">
        <v>-5503</v>
      </c>
      <c r="C10" s="6" t="n">
        <v>-6916</v>
      </c>
      <c r="D10" s="6" t="n">
        <v>-31991</v>
      </c>
      <c r="E10" s="6" t="n">
        <v>-18134</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Schedule of Other (Income) Expense, Net) (Parenthetical)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Net (gain) loss on sales of assets</t>
        </is>
      </c>
      <c r="B3" s="6" t="n">
        <v>-2545</v>
      </c>
      <c r="C3" s="6" t="n">
        <v>-680</v>
      </c>
      <c r="D3" s="6" t="n">
        <v>11012</v>
      </c>
      <c r="E3" s="6" t="n">
        <v>-880</v>
      </c>
    </row>
    <row r="4">
      <c r="A4" s="4" t="inlineStr">
        <is>
          <t>Net loss on divestiture of disposal groups</t>
        </is>
      </c>
      <c r="B4" s="6" t="n">
        <v>2540</v>
      </c>
    </row>
    <row r="5">
      <c r="A5" s="4" t="inlineStr">
        <is>
          <t>Duarte Facility [Member]</t>
        </is>
      </c>
    </row>
    <row r="6">
      <c r="A6" s="4" t="inlineStr">
        <is>
          <t>Net (gain) loss on sales of assets</t>
        </is>
      </c>
      <c r="D6" s="6" t="n">
        <v>-13522</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Tax Expense and Effective Tax Rate)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arnings before income taxes</t>
        </is>
      </c>
      <c r="B4" s="6" t="n">
        <v>45016</v>
      </c>
      <c r="C4" s="6" t="n">
        <v>92314</v>
      </c>
      <c r="D4" s="6" t="n">
        <v>213763</v>
      </c>
      <c r="E4" s="6" t="n">
        <v>243997</v>
      </c>
    </row>
    <row r="5">
      <c r="A5" s="4" t="inlineStr">
        <is>
          <t>Income tax expense</t>
        </is>
      </c>
      <c r="B5" s="6" t="n">
        <v>6551</v>
      </c>
      <c r="C5" s="6" t="n">
        <v>26207</v>
      </c>
      <c r="D5" s="6" t="n">
        <v>30607</v>
      </c>
      <c r="E5" s="6" t="n">
        <v>51191</v>
      </c>
    </row>
    <row r="6">
      <c r="A6" s="4" t="inlineStr">
        <is>
          <t>Effective tax rate</t>
        </is>
      </c>
      <c r="B6" s="4" t="inlineStr">
        <is>
          <t>14.60%</t>
        </is>
      </c>
      <c r="C6" s="4" t="inlineStr">
        <is>
          <t>28.40%</t>
        </is>
      </c>
      <c r="D6" s="4" t="inlineStr">
        <is>
          <t>14.30%</t>
        </is>
      </c>
      <c r="E6" s="4" t="inlineStr">
        <is>
          <t>21.00%</t>
        </is>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Narrative) (Details) - USD ($) $ in Thousands</t>
        </is>
      </c>
      <c r="B1" s="2" t="inlineStr">
        <is>
          <t>9 Months Ended</t>
        </is>
      </c>
    </row>
    <row r="2">
      <c r="B2" s="2" t="inlineStr">
        <is>
          <t>Jun. 30, 2020</t>
        </is>
      </c>
      <c r="C2" s="2" t="inlineStr">
        <is>
          <t>Sep. 30, 2019</t>
        </is>
      </c>
    </row>
    <row r="3">
      <c r="A3" s="3" t="inlineStr">
        <is>
          <t>Income Taxes [Line Items]</t>
        </is>
      </c>
    </row>
    <row r="4">
      <c r="A4" s="4" t="inlineStr">
        <is>
          <t>Gross unrecognized tax benefits</t>
        </is>
      </c>
      <c r="B4" s="6" t="n">
        <v>11907</v>
      </c>
      <c r="C4" s="6" t="n">
        <v>10305</v>
      </c>
    </row>
    <row r="5">
      <c r="A5" s="4" t="inlineStr">
        <is>
          <t>Unrecognized tax benefits that, if recognized, would affect the effective tax rate</t>
        </is>
      </c>
      <c r="B5" s="5" t="n">
        <v>5159</v>
      </c>
    </row>
    <row r="6">
      <c r="A6" s="4" t="inlineStr">
        <is>
          <t>Accrued interest and penalties</t>
        </is>
      </c>
      <c r="B6" s="6" t="n">
        <v>605</v>
      </c>
      <c r="C6" s="6" t="n">
        <v>437</v>
      </c>
    </row>
    <row r="7">
      <c r="A7" s="4" t="inlineStr">
        <is>
          <t>Domestic Tax Authority [Member]</t>
        </is>
      </c>
    </row>
    <row r="8">
      <c r="A8" s="3" t="inlineStr">
        <is>
          <t>Income Taxes [Line Items]</t>
        </is>
      </c>
    </row>
    <row r="9">
      <c r="A9" s="4" t="inlineStr">
        <is>
          <t>Year remaining open to tax examination</t>
        </is>
      </c>
      <c r="B9" s="4" t="inlineStr">
        <is>
          <t>2017</t>
        </is>
      </c>
    </row>
    <row r="10">
      <c r="A10" s="4" t="inlineStr">
        <is>
          <t>Internal Revenue Service (IRS) [Member]</t>
        </is>
      </c>
    </row>
    <row r="11">
      <c r="A11" s="3" t="inlineStr">
        <is>
          <t>Income Taxes [Line Items]</t>
        </is>
      </c>
    </row>
    <row r="12">
      <c r="A12" s="4" t="inlineStr">
        <is>
          <t>Year under examination</t>
        </is>
      </c>
      <c r="B12" s="4" t="inlineStr">
        <is>
          <t>2017</t>
        </is>
      </c>
    </row>
    <row r="13">
      <c r="A13" s="4" t="inlineStr">
        <is>
          <t>State and Local Jurisdiction [Member]</t>
        </is>
      </c>
    </row>
    <row r="14">
      <c r="A14" s="3" t="inlineStr">
        <is>
          <t>Income Taxes [Line Items]</t>
        </is>
      </c>
    </row>
    <row r="15">
      <c r="A15" s="4" t="inlineStr">
        <is>
          <t>Year remaining open to tax examination</t>
        </is>
      </c>
      <c r="B15" s="4" t="inlineStr">
        <is>
          <t>2016</t>
        </is>
      </c>
    </row>
    <row r="16">
      <c r="A16" s="4" t="inlineStr">
        <is>
          <t>Foreign Jurisdiction [Member]</t>
        </is>
      </c>
    </row>
    <row r="17">
      <c r="A17" s="3" t="inlineStr">
        <is>
          <t>Income Taxes [Line Items]</t>
        </is>
      </c>
    </row>
    <row r="18">
      <c r="A18" s="4" t="inlineStr">
        <is>
          <t>Year remaining open to tax examination</t>
        </is>
      </c>
      <c r="B18" s="4" t="inlineStr">
        <is>
          <t>2016</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Retirement Benefits (Narrative) (Details) - USD ($) $ in Thousands</t>
        </is>
      </c>
      <c r="B1" s="2" t="inlineStr">
        <is>
          <t>3 Months Ended</t>
        </is>
      </c>
      <c r="D1" s="2" t="inlineStr">
        <is>
          <t>9 Months Ended</t>
        </is>
      </c>
      <c r="F1" s="2" t="inlineStr">
        <is>
          <t>12 Months Ended</t>
        </is>
      </c>
    </row>
    <row r="2">
      <c r="B2" s="2" t="inlineStr">
        <is>
          <t>Mar. 31, 2020</t>
        </is>
      </c>
      <c r="C2" s="2" t="inlineStr">
        <is>
          <t>Mar. 31, 2019</t>
        </is>
      </c>
      <c r="D2" s="2" t="inlineStr">
        <is>
          <t>Jun. 30, 2020</t>
        </is>
      </c>
      <c r="E2" s="2" t="inlineStr">
        <is>
          <t>Jun. 30, 2019</t>
        </is>
      </c>
      <c r="F2" s="2" t="inlineStr">
        <is>
          <t>Sep. 30, 2019</t>
        </is>
      </c>
    </row>
    <row r="3">
      <c r="A3" s="3" t="inlineStr">
        <is>
          <t>Defined Benefit Plan Disclosure [Line Items]</t>
        </is>
      </c>
    </row>
    <row r="4">
      <c r="A4" s="4" t="inlineStr">
        <is>
          <t>Percentage of annual contribution equal to eligible prior year wages</t>
        </is>
      </c>
      <c r="D4" s="4" t="inlineStr">
        <is>
          <t>5.00%</t>
        </is>
      </c>
    </row>
    <row r="5">
      <c r="A5" s="4" t="inlineStr">
        <is>
          <t>Common shares issued from treasury stock for benefit plans</t>
        </is>
      </c>
      <c r="D5" s="6" t="n">
        <v>14748</v>
      </c>
      <c r="E5" s="6" t="n">
        <v>14846</v>
      </c>
    </row>
    <row r="6">
      <c r="A6" s="4" t="inlineStr">
        <is>
          <t>Defined Benefit Pension Plan [Member]</t>
        </is>
      </c>
    </row>
    <row r="7">
      <c r="A7" s="3" t="inlineStr">
        <is>
          <t>Defined Benefit Plan Disclosure [Line Items]</t>
        </is>
      </c>
    </row>
    <row r="8">
      <c r="A8" s="4" t="inlineStr">
        <is>
          <t>UK High Court Ruling Amendment</t>
        </is>
      </c>
      <c r="F8" s="6" t="n">
        <v>601</v>
      </c>
    </row>
    <row r="9">
      <c r="A9" s="4" t="inlineStr">
        <is>
          <t>Minimum [Member]</t>
        </is>
      </c>
    </row>
    <row r="10">
      <c r="A10" s="3" t="inlineStr">
        <is>
          <t>Defined Benefit Plan Disclosure [Line Items]</t>
        </is>
      </c>
    </row>
    <row r="11">
      <c r="A11" s="4" t="inlineStr">
        <is>
          <t>Number of years of service</t>
        </is>
      </c>
      <c r="D11" s="4" t="inlineStr">
        <is>
          <t>2 years</t>
        </is>
      </c>
    </row>
    <row r="12">
      <c r="A12" s="4" t="inlineStr">
        <is>
          <t>Treasury Stock at Cost [Member]</t>
        </is>
      </c>
    </row>
    <row r="13">
      <c r="A13" s="3" t="inlineStr">
        <is>
          <t>Defined Benefit Plan Disclosure [Line Items]</t>
        </is>
      </c>
    </row>
    <row r="14">
      <c r="A14" s="4" t="inlineStr">
        <is>
          <t>Common shares issued from treasury stock for benefit plans, shares</t>
        </is>
      </c>
      <c r="B14" s="5" t="n">
        <v>124000</v>
      </c>
      <c r="C14" s="5" t="n">
        <v>158000</v>
      </c>
      <c r="D14" s="5" t="n">
        <v>124000</v>
      </c>
      <c r="E14" s="5" t="n">
        <v>158000</v>
      </c>
    </row>
    <row r="15">
      <c r="A15" s="4" t="inlineStr">
        <is>
          <t>Common shares issued from treasury stock for benefit plans</t>
        </is>
      </c>
      <c r="B15" s="6" t="n">
        <v>14748</v>
      </c>
      <c r="C15" s="6" t="n">
        <v>14846</v>
      </c>
      <c r="D15" s="6" t="n">
        <v>5328</v>
      </c>
      <c r="E15" s="6" t="n">
        <v>5673</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Schedule of Amount of Expense Associated with Defined Contribution Plan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Compensation And Retirement Disclosure [Abstract]</t>
        </is>
      </c>
    </row>
    <row r="4">
      <c r="A4" s="4" t="inlineStr">
        <is>
          <t>Company costs</t>
        </is>
      </c>
      <c r="B4" s="6" t="n">
        <v>8005</v>
      </c>
      <c r="C4" s="6" t="n">
        <v>8969</v>
      </c>
      <c r="D4" s="6" t="n">
        <v>25619</v>
      </c>
      <c r="E4" s="6" t="n">
        <v>26426</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Schedule of Net Periodic Benefit Cost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Pension Plan [Member]</t>
        </is>
      </c>
    </row>
    <row r="4">
      <c r="A4" s="3" t="inlineStr">
        <is>
          <t>Defined Benefit Plan Disclosure [Line Items]</t>
        </is>
      </c>
    </row>
    <row r="5">
      <c r="A5" s="4" t="inlineStr">
        <is>
          <t>Service cost</t>
        </is>
      </c>
      <c r="B5" s="6" t="n">
        <v>1120</v>
      </c>
      <c r="C5" s="6" t="n">
        <v>872</v>
      </c>
      <c r="D5" s="6" t="n">
        <v>3368</v>
      </c>
      <c r="E5" s="6" t="n">
        <v>2621</v>
      </c>
    </row>
    <row r="6">
      <c r="A6" s="4" t="inlineStr">
        <is>
          <t>Interest cost</t>
        </is>
      </c>
      <c r="B6" s="5" t="n">
        <v>1711</v>
      </c>
      <c r="C6" s="5" t="n">
        <v>2073</v>
      </c>
      <c r="D6" s="5" t="n">
        <v>5146</v>
      </c>
      <c r="E6" s="5" t="n">
        <v>6230</v>
      </c>
    </row>
    <row r="7">
      <c r="A7" s="4" t="inlineStr">
        <is>
          <t>Expected return on plan assets</t>
        </is>
      </c>
      <c r="B7" s="5" t="n">
        <v>-3777</v>
      </c>
      <c r="C7" s="5" t="n">
        <v>-3659</v>
      </c>
      <c r="D7" s="5" t="n">
        <v>-11490</v>
      </c>
      <c r="E7" s="5" t="n">
        <v>-10986</v>
      </c>
    </row>
    <row r="8">
      <c r="A8" s="4" t="inlineStr">
        <is>
          <t>Amortization of: Net actuarial loss</t>
        </is>
      </c>
      <c r="B8" s="5" t="n">
        <v>615</v>
      </c>
      <c r="C8" s="5" t="n">
        <v>225</v>
      </c>
      <c r="D8" s="5" t="n">
        <v>1851</v>
      </c>
      <c r="E8" s="5" t="n">
        <v>678</v>
      </c>
    </row>
    <row r="9">
      <c r="A9" s="4" t="inlineStr">
        <is>
          <t>Amortization of: Prior service cost (benefit)</t>
        </is>
      </c>
      <c r="B9" s="5" t="n">
        <v>239</v>
      </c>
      <c r="C9" s="5" t="n">
        <v>177</v>
      </c>
      <c r="D9" s="5" t="n">
        <v>719</v>
      </c>
      <c r="E9" s="5" t="n">
        <v>532</v>
      </c>
    </row>
    <row r="10">
      <c r="A10" s="4" t="inlineStr">
        <is>
          <t>Net periodic retirement pension (benefit) cost</t>
        </is>
      </c>
      <c r="B10" s="5" t="n">
        <v>-92</v>
      </c>
      <c r="C10" s="5" t="n">
        <v>-312</v>
      </c>
      <c r="D10" s="5" t="n">
        <v>-406</v>
      </c>
      <c r="E10" s="5" t="n">
        <v>-925</v>
      </c>
    </row>
    <row r="11">
      <c r="A11" s="4" t="inlineStr">
        <is>
          <t>Contributions paid</t>
        </is>
      </c>
      <c r="B11" s="5" t="n">
        <v>335</v>
      </c>
      <c r="C11" s="5" t="n">
        <v>319</v>
      </c>
      <c r="D11" s="5" t="n">
        <v>2067</v>
      </c>
      <c r="E11" s="5" t="n">
        <v>1382</v>
      </c>
    </row>
    <row r="12">
      <c r="A12" s="4" t="inlineStr">
        <is>
          <t>Other Postretirement Benefit Plans [Member]</t>
        </is>
      </c>
    </row>
    <row r="13">
      <c r="A13" s="3" t="inlineStr">
        <is>
          <t>Defined Benefit Plan Disclosure [Line Items]</t>
        </is>
      </c>
    </row>
    <row r="14">
      <c r="A14" s="4" t="inlineStr">
        <is>
          <t>Service cost</t>
        </is>
      </c>
      <c r="B14" s="5" t="n">
        <v>1</v>
      </c>
      <c r="C14" s="5" t="n">
        <v>1</v>
      </c>
      <c r="D14" s="5" t="n">
        <v>2</v>
      </c>
      <c r="E14" s="5" t="n">
        <v>4</v>
      </c>
    </row>
    <row r="15">
      <c r="A15" s="4" t="inlineStr">
        <is>
          <t>Interest cost</t>
        </is>
      </c>
      <c r="B15" s="5" t="n">
        <v>195</v>
      </c>
      <c r="C15" s="5" t="n">
        <v>288</v>
      </c>
      <c r="D15" s="5" t="n">
        <v>586</v>
      </c>
      <c r="E15" s="5" t="n">
        <v>865</v>
      </c>
    </row>
    <row r="16">
      <c r="A16" s="4" t="inlineStr">
        <is>
          <t>Amortization of: Net actuarial loss</t>
        </is>
      </c>
      <c r="B16" s="5" t="n">
        <v>12</v>
      </c>
      <c r="C16" s="5" t="n">
        <v>13</v>
      </c>
      <c r="D16" s="5" t="n">
        <v>35</v>
      </c>
      <c r="E16" s="5" t="n">
        <v>41</v>
      </c>
    </row>
    <row r="17">
      <c r="A17" s="4" t="inlineStr">
        <is>
          <t>Amortization of: Prior service cost (benefit)</t>
        </is>
      </c>
      <c r="B17" s="5" t="n">
        <v>1</v>
      </c>
      <c r="C17" s="5" t="n">
        <v>-1</v>
      </c>
      <c r="D17" s="5" t="n">
        <v>2</v>
      </c>
      <c r="E17" s="5" t="n">
        <v>-4</v>
      </c>
    </row>
    <row r="18">
      <c r="A18" s="4" t="inlineStr">
        <is>
          <t>Net periodic retirement pension (benefit) cost</t>
        </is>
      </c>
      <c r="B18" s="5" t="n">
        <v>209</v>
      </c>
      <c r="C18" s="5" t="n">
        <v>301</v>
      </c>
      <c r="D18" s="5" t="n">
        <v>625</v>
      </c>
      <c r="E18" s="5" t="n">
        <v>906</v>
      </c>
    </row>
    <row r="19">
      <c r="A19" s="4" t="inlineStr">
        <is>
          <t>Contributions paid - other postretirement plans</t>
        </is>
      </c>
      <c r="B19" s="5" t="n">
        <v>851</v>
      </c>
      <c r="C19" s="5" t="n">
        <v>512</v>
      </c>
      <c r="D19" s="5" t="n">
        <v>1372</v>
      </c>
      <c r="E19" s="5" t="n">
        <v>1589</v>
      </c>
    </row>
    <row r="20">
      <c r="A20" s="4" t="inlineStr">
        <is>
          <t>United States [Member] | Pension Plan [Member]</t>
        </is>
      </c>
    </row>
    <row r="21">
      <c r="A21" s="3" t="inlineStr">
        <is>
          <t>Defined Benefit Plan Disclosure [Line Items]</t>
        </is>
      </c>
    </row>
    <row r="22">
      <c r="A22" s="4" t="inlineStr">
        <is>
          <t>Service cost</t>
        </is>
      </c>
      <c r="B22" s="5" t="n">
        <v>414</v>
      </c>
      <c r="C22" s="5" t="n">
        <v>363</v>
      </c>
      <c r="D22" s="5" t="n">
        <v>1244</v>
      </c>
      <c r="E22" s="5" t="n">
        <v>1088</v>
      </c>
    </row>
    <row r="23">
      <c r="A23" s="4" t="inlineStr">
        <is>
          <t>Interest cost</t>
        </is>
      </c>
      <c r="B23" s="5" t="n">
        <v>1398</v>
      </c>
      <c r="C23" s="5" t="n">
        <v>1596</v>
      </c>
      <c r="D23" s="5" t="n">
        <v>4193</v>
      </c>
      <c r="E23" s="5" t="n">
        <v>4788</v>
      </c>
    </row>
    <row r="24">
      <c r="A24" s="4" t="inlineStr">
        <is>
          <t>Expected return on plan assets</t>
        </is>
      </c>
      <c r="B24" s="5" t="n">
        <v>-3087</v>
      </c>
      <c r="C24" s="5" t="n">
        <v>-2996</v>
      </c>
      <c r="D24" s="5" t="n">
        <v>-9260</v>
      </c>
      <c r="E24" s="5" t="n">
        <v>-8989</v>
      </c>
    </row>
    <row r="25">
      <c r="A25" s="4" t="inlineStr">
        <is>
          <t>Amortization of: Net actuarial loss</t>
        </is>
      </c>
      <c r="B25" s="5" t="n">
        <v>358</v>
      </c>
      <c r="C25" s="5" t="n">
        <v>154</v>
      </c>
      <c r="D25" s="5" t="n">
        <v>1073</v>
      </c>
      <c r="E25" s="5" t="n">
        <v>463</v>
      </c>
    </row>
    <row r="26">
      <c r="A26" s="4" t="inlineStr">
        <is>
          <t>Amortization of: Prior service cost (benefit)</t>
        </is>
      </c>
      <c r="B26" s="5" t="n">
        <v>234</v>
      </c>
      <c r="C26" s="5" t="n">
        <v>177</v>
      </c>
      <c r="D26" s="5" t="n">
        <v>702</v>
      </c>
      <c r="E26" s="5" t="n">
        <v>532</v>
      </c>
    </row>
    <row r="27">
      <c r="A27" s="4" t="inlineStr">
        <is>
          <t>Net periodic retirement pension (benefit) cost</t>
        </is>
      </c>
      <c r="B27" s="5" t="n">
        <v>-683</v>
      </c>
      <c r="C27" s="5" t="n">
        <v>-706</v>
      </c>
      <c r="D27" s="5" t="n">
        <v>-2048</v>
      </c>
      <c r="E27" s="5" t="n">
        <v>-2118</v>
      </c>
    </row>
    <row r="28">
      <c r="A28" s="4" t="inlineStr">
        <is>
          <t>Other Countries [Member] | Pension Plan [Member]</t>
        </is>
      </c>
    </row>
    <row r="29">
      <c r="A29" s="3" t="inlineStr">
        <is>
          <t>Defined Benefit Plan Disclosure [Line Items]</t>
        </is>
      </c>
    </row>
    <row r="30">
      <c r="A30" s="4" t="inlineStr">
        <is>
          <t>Service cost</t>
        </is>
      </c>
      <c r="B30" s="5" t="n">
        <v>706</v>
      </c>
      <c r="C30" s="5" t="n">
        <v>509</v>
      </c>
      <c r="D30" s="5" t="n">
        <v>2124</v>
      </c>
      <c r="E30" s="5" t="n">
        <v>1533</v>
      </c>
    </row>
    <row r="31">
      <c r="A31" s="4" t="inlineStr">
        <is>
          <t>Interest cost</t>
        </is>
      </c>
      <c r="B31" s="5" t="n">
        <v>313</v>
      </c>
      <c r="C31" s="5" t="n">
        <v>477</v>
      </c>
      <c r="D31" s="5" t="n">
        <v>953</v>
      </c>
      <c r="E31" s="5" t="n">
        <v>1442</v>
      </c>
    </row>
    <row r="32">
      <c r="A32" s="4" t="inlineStr">
        <is>
          <t>Expected return on plan assets</t>
        </is>
      </c>
      <c r="B32" s="5" t="n">
        <v>-690</v>
      </c>
      <c r="C32" s="5" t="n">
        <v>-663</v>
      </c>
      <c r="D32" s="5" t="n">
        <v>-2230</v>
      </c>
      <c r="E32" s="5" t="n">
        <v>-1997</v>
      </c>
    </row>
    <row r="33">
      <c r="A33" s="4" t="inlineStr">
        <is>
          <t>Amortization of: Net actuarial loss</t>
        </is>
      </c>
      <c r="B33" s="5" t="n">
        <v>257</v>
      </c>
      <c r="C33" s="5" t="n">
        <v>71</v>
      </c>
      <c r="D33" s="5" t="n">
        <v>778</v>
      </c>
      <c r="E33" s="5" t="n">
        <v>215</v>
      </c>
    </row>
    <row r="34">
      <c r="A34" s="4" t="inlineStr">
        <is>
          <t>Amortization of: Prior service cost (benefit)</t>
        </is>
      </c>
      <c r="B34" s="5" t="n">
        <v>5</v>
      </c>
      <c r="D34" s="5" t="n">
        <v>17</v>
      </c>
    </row>
    <row r="35">
      <c r="A35" s="4" t="inlineStr">
        <is>
          <t>Net periodic retirement pension (benefit) cost</t>
        </is>
      </c>
      <c r="B35" s="5" t="n">
        <v>591</v>
      </c>
      <c r="C35" s="5" t="n">
        <v>394</v>
      </c>
      <c r="D35" s="5" t="n">
        <v>1642</v>
      </c>
      <c r="E35" s="5" t="n">
        <v>1193</v>
      </c>
    </row>
    <row r="36">
      <c r="A36" s="4" t="inlineStr">
        <is>
          <t>Contributions paid</t>
        </is>
      </c>
      <c r="B36" s="6" t="n">
        <v>335</v>
      </c>
      <c r="C36" s="6" t="n">
        <v>319</v>
      </c>
      <c r="D36" s="6" t="n">
        <v>2067</v>
      </c>
      <c r="E36" s="6" t="n">
        <v>1382</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un. 30, 2020</t>
        </is>
      </c>
    </row>
    <row r="3">
      <c r="A3" s="3" t="inlineStr">
        <is>
          <t>Revenue From Contract With Customer [Abstract]</t>
        </is>
      </c>
    </row>
    <row r="4">
      <c r="A4" s="4" t="inlineStr">
        <is>
          <t>Revenue</t>
        </is>
      </c>
      <c r="B4" s="4" t="inlineStr">
        <is>
          <t>Note 3. Revenue Sales of Products Revenue from manufactured products and from maintenance, repair and overhaul (“MRO”) represented 86% and 12%, respectively, of Woodward’s net sales for the three-months ended June 30, 2020, compared to 84% and 13%, respectively, for the three-months ended June 30, 2019. Revenue from manufactured products and from MRO represented 86% and 12%, respectively, of Woodward’s net sales for both the nine-months ended June 30, 2020 and June 30, 2019. The amount of revenue recognized as point in time or over time follows:
Three-Months Ended June 30, 2020
Three-Months Ended June 30, 2019
Aerospace
Industrial
Consolidated
Aerospace
Industrial
Consolidated
Point in time
$
98,228
$
138,504
$
236,732
$
191,516
$
147,194
$
338,710
Over time
208,266
78,828
287,094
307,259
106,036
413,295
Total net sales
$
306,494
$
217,332
$
523,826
$
498,775
$
253,230
$
752,005
Nine-Months Ended June 30, 2020
Nine-Months Ended June 30, 2019
Aerospace
Industrial
Consolidated
Aerospace
Industrial
Consolidated
Point in time
$
464,068
$
463,498
$
927,566
$
563,713
$
482,979
$
1,046,692
Over time
790,587
246,248
1,036,835
810,903
306,065
1,116,968
Total net sales
$
1,254,655
$
709,746
$
1,964,401
$
1,374,616
$
789,044
$
2,163,660
Contract assets Customer receivables include amounts billed and currently due from customers as well as unbilled amounts (contract assets) and are included in “Accounts receivable” in Woodward’s Condensed Consolidated Balance Sheets. Amounts are billed in accordance with contractual terms, which are generally tied to shipment of the products to the customer, or as work progresses in accordance with contractual terms. Billed accounts receivable are typically due within 60 days. Unbilled amounts arise when the timing of billing differs from the timing of revenue recognized, such as when contract provisions require revenue to be recognized over time rather than at a point in time. Unbilled amounts primarily relate to performance obligations satisfied over time when the cost-to-cost method is utilized and the revenue recognized exceeds the amount billed to the customer as there is not yet a right to payment in accordance with contractual terms. Unbilled amounts are recorded as a contract asset when the revenue associated with the contract is recognized prior to billing and derecognized when billed in accordance with the terms of the contract. Woodward’s contracts with customers generally have no financing components. Accounts receivable consisted of the following:
June 30, 2020
September 30, 2019
Billed receivables
Trade accounts receivable
$
294,113
$
381,942
Other (Chinese financial institutions)
47,863
42,171
Less: Allowance for uncollectible amounts
(7,180
)
(7,908
)
Net billed receivables
334,796
416,205
Current unbilled receivables (contract assets), net
202,719
175,324
Total accounts receivable, net
$
537,515
$
591,529
As of June 30, 2020, “Other assets” on the Condensed Consolidated Balance Sheets includes $28,278 of unbilled receivables not expected to be invoiced and collected within a period of twelve months, compared to $1,573 as of September 30, 2019. Unbilled receivables not expected to be invoiced and collected within a period of twelve months are primarily attributable to customer delays for deliveries on firm orders in the Aerospace segment due to the impacts of the COVID-19 pandemic. In coordination with its customers and when terms are considered favorable, Woodward transfers ownership to collect amounts due for outstanding accounts receivable to third parties in exchange for cash. When the transfer of accounts receivable meets the criteria of FASB ASC Topic 860-10, “Transfers and Servicing”, and are without recourse, the transaction is recognized as a sale and the accounts receivable is derecognized. Contract liabilities Contract liabilities consisted of the following:
June 30, 2020
September 30, 2019
Current
Noncurrent
Current
Noncurrent
Deferred revenue from material rights from GE joint venture formation
$
3,866
$
235,602
$
8,317
$
230,588
Deferred revenue from advanced invoicing and/or prepayments from customers
6,869
106
4,554
141
Liability related to customer supplied inventory
17,799
—
13,396
—
Deferred revenue from material rights related to engineering and development funding
1,688
120,467
1,624
106,436
Net contract liabilities
$
30,222
$
356,175
$
27,891
$
337,165
Woodward recognized revenue of $8,356 in the three-months ended June 30, 2020 and $28,288 in the nine-months ended June 30, 2020 from contract liabilities balances recorded as of October 1, 2019, compared to $6,147 in the three-months ended June 30, 2019 and $26,459 in the nine-months ended June 30, 2019 from contract liabilities balances recorded as of October 1, 2018. Remaining performance obligations Remaining performance obligations related to the aggregate amount of the total contract transaction price of firm orders for which the performance obligation has not yet been recognized in revenue as of June 30, 2020 was $1,587,816, compared to $1,527,437 as of September 30, 2019, the majority of which in both periods relate to Woodward’s Aerospace segment. Woodward expects to recognize almost all of these remaining performance obligations within two years after June 30, 2020. Remaining performance obligations related to material rights that have not yet been recognized in revenue as of June 30, 2020 was $454,585, of which $1,049 is expected to be recognized in the remainder of fiscal year 2020, $7,307 is expected to be recognized in fiscal year 2021, and the balance is expected to be recognized thereafter. Woodward expects to recognize revenue from performance obligations related to material rights over the life of the underlying programs, which may be as long as forty years. Disaggregation of Revenue Woodward designs, produces and services reliable, efficient, low-emission, and high-performance energy control products for diverse applications in markets throughout the world. Woodward reports financial results for each of its Aerospace and Industrial reportable segments. Woodward further disaggregates its revenue from contracts with customers by primary market and by geographical area as Woodward believes this best depicts how the nature, amount, timing and uncertainty of its revenue and cash flows are affected by economic factors. Revenue by primary market for the Aerospace reportable segment was as follows:
Three-Months Ended June 30,
Nine-Months Ended June 30,
2020
2019
2020
2019
Commercial OEM
$
63,804
$
174,077
$
367,080
$
488,928
Commercial aftermarket
68,332
124,863
328,302
375,919
Defense OEM
111,667
147,696
392,494
372,538
Defense aftermarket
62,691
52,139
166,779
137,231
Total Aerospace segment net sales
$
306,494
$
498,775
$
1,254,655
$
1,374,616
Revenue by primary market for the Industrial reportable segment was as follows:
Three-Months Ended June 30,
Nine-Months Ended June 30,
2020
2019
2020
2019
Reciprocating engines
$
158,804
$
185,523
$
497,012
$
590,910
Industrial turbines
53,486
53,740
164,663
155,439
Renewables 1
5,042
13,967
48,071
42,695
Total Industrial segment net sales
$
217,332
$
253,230
$
709,746
$
789,044
(1)
Sales in the renewables market were discontinued as of May 1, 2020 following the closing of the divestiture of the disposal group (see Note 10, Sale of businesses The customers who account for approximately 10% or more of net sales of each of Woodward’s reportable segments for the three and nine-months ended June 30, 2020 are as follows:
Customer
Aerospace
The Boeing Company, General Electric Company, Raytheon Company
Industrial
Rolls-Royce PLC, Weichai Westport, General Electric Company Net sales by geographic area, as determined based on the location of the customer, were as follows:
Three-Months Ended June 30, 2020
Three-Months Ended June 30, 2019
Aerospace
Industrial
Consolidated
Aerospace
Industrial
Consolidated
United States
$
245,347
$
48,600
$
293,947
$
386,136
$
53,380
$
439,516
Germany
5,348
40,753
46,101
18,319
50,943
69,262
Europe, excluding Germany
17,675
49,500
67,175
42,849
66,936
109,785
China
9,018
47,592
56,610
11,506
40,119
51,625
Asia, excluding China
4,438
24,934
29,372
7,402
33,737
41,139
Other countries
24,668
5,953
30,621
32,563
8,115
40,678
Total net sales
$
306,494
$
217,332
$
523,826
$
498,775
$
253,230
$
752,005
Nine-Months Ended June 30, 2020
Nine-Months Ended June 30, 2019
Aerospace
Industrial
Consolidated
Aerospace
Industrial
Consolidated
United States
$
965,368
$
152,600
$
1,117,968
$
1,024,644
$
156,836
$
1,181,480
Germany
43,737
145,132
188,869
56,136
178,032
234,168
Europe, excluding Germany
97,262
165,403
262,665
131,243
191,415
322,658
China
30,716
139,016
169,732
36,646
144,267
180,913
Asia, excluding China
22,001
86,514
108,515
29,560
94,470
124,030
Other countries
95,571
21,081
116,652
96,387
24,024
120,411
Total net sales
$
1,254,655
$
709,746
$
1,964,401
$
1,374,616
$
789,044
$
2,163,66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tirement Benefits (Schedule of Estimated Remaining Cash Contributions) (Details) $ in Thousands</t>
        </is>
      </c>
      <c r="B1" s="2" t="inlineStr">
        <is>
          <t>Jun. 30, 2020USD ($)</t>
        </is>
      </c>
    </row>
    <row r="2">
      <c r="A2" s="4" t="inlineStr">
        <is>
          <t>Other Postretirement Benefit Plans [Member]</t>
        </is>
      </c>
    </row>
    <row r="3">
      <c r="A3" s="3" t="inlineStr">
        <is>
          <t>Defined Benefit Plan Disclosure [Line Items]</t>
        </is>
      </c>
    </row>
    <row r="4">
      <c r="A4" s="4" t="inlineStr">
        <is>
          <t>Estimated future employer contributions in the currect fiscal year</t>
        </is>
      </c>
      <c r="B4" s="6" t="n">
        <v>1865</v>
      </c>
    </row>
    <row r="5">
      <c r="A5" s="4" t="inlineStr">
        <is>
          <t>United Kingdom | Pension Plan [Member]</t>
        </is>
      </c>
    </row>
    <row r="6">
      <c r="A6" s="3" t="inlineStr">
        <is>
          <t>Defined Benefit Plan Disclosure [Line Items]</t>
        </is>
      </c>
    </row>
    <row r="7">
      <c r="A7" s="4" t="inlineStr">
        <is>
          <t>Estimated future employer contributions in the currect fiscal year</t>
        </is>
      </c>
      <c r="B7" s="5" t="n">
        <v>34</v>
      </c>
    </row>
    <row r="8">
      <c r="A8" s="4" t="inlineStr">
        <is>
          <t>Germany [Member] | Pension Plan [Member]</t>
        </is>
      </c>
    </row>
    <row r="9">
      <c r="A9" s="3" t="inlineStr">
        <is>
          <t>Defined Benefit Plan Disclosure [Line Items]</t>
        </is>
      </c>
    </row>
    <row r="10">
      <c r="A10" s="4" t="inlineStr">
        <is>
          <t>Estimated future employer contributions in the currect fiscal year</t>
        </is>
      </c>
      <c r="B10" s="6" t="n">
        <v>33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Schedule of Amounts of Contributions Associated with Multiemployer Defined Benefit Plan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Compensation And Retirement Disclosure [Abstract]</t>
        </is>
      </c>
    </row>
    <row r="4">
      <c r="A4" s="4" t="inlineStr">
        <is>
          <t>Company contributions</t>
        </is>
      </c>
      <c r="B4" s="6" t="n">
        <v>127</v>
      </c>
      <c r="C4" s="6" t="n">
        <v>55</v>
      </c>
      <c r="D4" s="6" t="n">
        <v>325</v>
      </c>
      <c r="E4" s="6" t="n">
        <v>193</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9" customWidth="1" min="2" max="2"/>
    <col width="20" customWidth="1" min="3" max="3"/>
    <col width="37" customWidth="1" min="4" max="4"/>
    <col width="80" customWidth="1" min="5" max="5"/>
    <col width="27" customWidth="1" min="6" max="6"/>
    <col width="21" customWidth="1" min="7" max="7"/>
    <col width="30" customWidth="1" min="8" max="8"/>
    <col width="21" customWidth="1" min="9" max="9"/>
  </cols>
  <sheetData>
    <row r="1">
      <c r="A1" s="1" t="inlineStr">
        <is>
          <t>Stockholders' Equity (Narrative) (Details) $ / shares in Units, shares in Thousands, $ in Thousands</t>
        </is>
      </c>
      <c r="B1" s="2" t="inlineStr">
        <is>
          <t>Apr. 05, 2020Right$ / shares</t>
        </is>
      </c>
      <c r="C1" s="2" t="inlineStr">
        <is>
          <t>Jan. 29, 2020shares</t>
        </is>
      </c>
      <c r="D1" s="2" t="inlineStr">
        <is>
          <t>Jun. 30, 2020USD ($)$ / sharesshares</t>
        </is>
      </c>
      <c r="E1" s="2" t="inlineStr">
        <is>
          <t>Jun. 30, 2020USD ($)$ / sharesshares</t>
        </is>
      </c>
      <c r="F1" s="2" t="inlineStr">
        <is>
          <t>Jun. 30, 2019USD ($)shares</t>
        </is>
      </c>
      <c r="G1" s="2" t="inlineStr">
        <is>
          <t>Nov. 30, 2019USD ($)</t>
        </is>
      </c>
      <c r="H1" s="2" t="inlineStr">
        <is>
          <t>Sep. 30, 2019$ / sharesshares</t>
        </is>
      </c>
      <c r="I1" s="2" t="inlineStr">
        <is>
          <t>Jul. 31, 2016USD ($)</t>
        </is>
      </c>
    </row>
    <row r="2">
      <c r="A2" s="3" t="inlineStr">
        <is>
          <t>Share Based Compensation Arrangement By Share Based Payment Award [Line Items]</t>
        </is>
      </c>
    </row>
    <row r="3">
      <c r="A3" s="4" t="inlineStr">
        <is>
          <t>Payments for repurchases of common stock</t>
        </is>
      </c>
      <c r="E3" s="6" t="n">
        <v>13346</v>
      </c>
      <c r="F3" s="6" t="n">
        <v>110311</v>
      </c>
    </row>
    <row r="4">
      <c r="A4" s="4" t="inlineStr">
        <is>
          <t>Total unrecognized compensation cost related to non-vested stock-based compensation arrangements</t>
        </is>
      </c>
      <c r="D4" s="6" t="n">
        <v>20088</v>
      </c>
      <c r="E4" s="6" t="n">
        <v>20088</v>
      </c>
    </row>
    <row r="5">
      <c r="A5" s="4" t="inlineStr">
        <is>
          <t>Forfeiture rate, Board of Directors</t>
        </is>
      </c>
      <c r="D5" s="4" t="inlineStr">
        <is>
          <t>0.00%</t>
        </is>
      </c>
      <c r="E5" s="4" t="inlineStr">
        <is>
          <t>0.00%</t>
        </is>
      </c>
    </row>
    <row r="6">
      <c r="A6" s="4" t="inlineStr">
        <is>
          <t>Forfeiture rate, non-Board of Directors</t>
        </is>
      </c>
      <c r="D6" s="4" t="inlineStr">
        <is>
          <t>9.00%</t>
        </is>
      </c>
      <c r="E6" s="4" t="inlineStr">
        <is>
          <t>9.00%</t>
        </is>
      </c>
    </row>
    <row r="7">
      <c r="A7" s="4" t="inlineStr">
        <is>
          <t>Unrecognized compensation cost is expected to be recognized over a weighted-average period</t>
        </is>
      </c>
      <c r="E7" s="4" t="inlineStr">
        <is>
          <t>1 year 10 months 24 days</t>
        </is>
      </c>
    </row>
    <row r="8">
      <c r="A8" s="4" t="inlineStr">
        <is>
          <t>Stock-based compensation</t>
        </is>
      </c>
      <c r="E8" s="6" t="n">
        <v>20088</v>
      </c>
      <c r="F8" s="6" t="n">
        <v>15634</v>
      </c>
    </row>
    <row r="9">
      <c r="A9" s="4" t="inlineStr">
        <is>
          <t>Business closing date(Record Date)</t>
        </is>
      </c>
      <c r="E9" s="4" t="inlineStr">
        <is>
          <t>Apr. 16,
		2020</t>
        </is>
      </c>
    </row>
    <row r="10">
      <c r="A10" s="4" t="inlineStr">
        <is>
          <t>Preferred stock par value | $ / shares</t>
        </is>
      </c>
      <c r="D10" s="8" t="n">
        <v>0.003</v>
      </c>
      <c r="E10" s="8" t="n">
        <v>0.003</v>
      </c>
      <c r="H10" s="8" t="n">
        <v>0.003</v>
      </c>
    </row>
    <row r="11">
      <c r="A11" s="4" t="inlineStr">
        <is>
          <t>Separation and Release [Member] | Jack W Thayer [Member]</t>
        </is>
      </c>
    </row>
    <row r="12">
      <c r="A12" s="3" t="inlineStr">
        <is>
          <t>Share Based Compensation Arrangement By Share Based Payment Award [Line Items]</t>
        </is>
      </c>
    </row>
    <row r="13">
      <c r="A13" s="4" t="inlineStr">
        <is>
          <t>Stock-based compensation</t>
        </is>
      </c>
      <c r="D13" s="6" t="n">
        <v>2376</v>
      </c>
    </row>
    <row r="14">
      <c r="A14" s="4" t="inlineStr">
        <is>
          <t>Rights Agreement [Member]</t>
        </is>
      </c>
    </row>
    <row r="15">
      <c r="A15" s="3" t="inlineStr">
        <is>
          <t>Share Based Compensation Arrangement By Share Based Payment Award [Line Items]</t>
        </is>
      </c>
    </row>
    <row r="16">
      <c r="A16" s="4" t="inlineStr">
        <is>
          <t>Preferred stock rights description</t>
        </is>
      </c>
      <c r="E16" s="4" t="inlineStr">
        <is>
          <t>Each Right entitles the registered holder, upon the occurrence of specified events, to purchase from the Company one one-thousandth of a share of Series B Participating Preferred Stock, par value $0.003 per share (the “Preferred Stock”), of the Company at an exercise price of $480.00 (the “Exercise Price”).  In addition, each Right entitles the registered holder (other than any person or group that acquires 15% or more of the Company’s common stock without the approval of the Board), following the occurrence of other specified events, to purchase common stock of the Company or stock of any acquirer of the Company at a substantial discount.</t>
        </is>
      </c>
    </row>
    <row r="17">
      <c r="A17" s="4" t="inlineStr">
        <is>
          <t>Rights maturity date</t>
        </is>
      </c>
      <c r="B17" s="4" t="inlineStr">
        <is>
          <t>Apr. 5,
		2021</t>
        </is>
      </c>
    </row>
    <row r="18">
      <c r="A18" s="4" t="inlineStr">
        <is>
          <t>Rights Agreement [Member] | Series B Participating Preferred Stock [Member]</t>
        </is>
      </c>
    </row>
    <row r="19">
      <c r="A19" s="3" t="inlineStr">
        <is>
          <t>Share Based Compensation Arrangement By Share Based Payment Award [Line Items]</t>
        </is>
      </c>
    </row>
    <row r="20">
      <c r="A20" s="4" t="inlineStr">
        <is>
          <t>Percentage of share to purchase per right</t>
        </is>
      </c>
      <c r="B20" s="4" t="inlineStr">
        <is>
          <t>0.10%</t>
        </is>
      </c>
    </row>
    <row r="21">
      <c r="A21" s="4" t="inlineStr">
        <is>
          <t>Preferred stock par value | $ / shares</t>
        </is>
      </c>
      <c r="B21" s="8" t="n">
        <v>0.003</v>
      </c>
    </row>
    <row r="22">
      <c r="A22" s="4" t="inlineStr">
        <is>
          <t>Rights exercise price | $ / shares</t>
        </is>
      </c>
      <c r="B22" s="6" t="n">
        <v>480</v>
      </c>
    </row>
    <row r="23">
      <c r="A23" s="4" t="inlineStr">
        <is>
          <t>Rights Agreement [Member] | Preferred Stock [Member]</t>
        </is>
      </c>
    </row>
    <row r="24">
      <c r="A24" s="3" t="inlineStr">
        <is>
          <t>Share Based Compensation Arrangement By Share Based Payment Award [Line Items]</t>
        </is>
      </c>
    </row>
    <row r="25">
      <c r="A25" s="4" t="inlineStr">
        <is>
          <t>Number of preferred stock rights distributed per outstanding share as of business closing date | Right</t>
        </is>
      </c>
      <c r="B25" s="5" t="n">
        <v>1</v>
      </c>
    </row>
    <row r="26">
      <c r="A26" s="4" t="inlineStr">
        <is>
          <t>2017 Plan [Member]</t>
        </is>
      </c>
    </row>
    <row r="27">
      <c r="A27" s="3" t="inlineStr">
        <is>
          <t>Share Based Compensation Arrangement By Share Based Payment Award [Line Items]</t>
        </is>
      </c>
    </row>
    <row r="28">
      <c r="A28" s="4" t="inlineStr">
        <is>
          <t>Number of additional shares available for future grants | shares</t>
        </is>
      </c>
      <c r="C28" s="5" t="n">
        <v>1000</v>
      </c>
    </row>
    <row r="29">
      <c r="A29" s="4" t="inlineStr">
        <is>
          <t>Stock Options [Member]</t>
        </is>
      </c>
    </row>
    <row r="30">
      <c r="A30" s="3" t="inlineStr">
        <is>
          <t>Share Based Compensation Arrangement By Share Based Payment Award [Line Items]</t>
        </is>
      </c>
    </row>
    <row r="31">
      <c r="A31" s="4" t="inlineStr">
        <is>
          <t>Vested contractual term, in years</t>
        </is>
      </c>
      <c r="E31" s="4" t="inlineStr">
        <is>
          <t>10 years</t>
        </is>
      </c>
    </row>
    <row r="32">
      <c r="A32" s="4" t="inlineStr">
        <is>
          <t>Vesting period, in years</t>
        </is>
      </c>
      <c r="E32" s="4" t="inlineStr">
        <is>
          <t>4 years</t>
        </is>
      </c>
    </row>
    <row r="33">
      <c r="A33" s="4" t="inlineStr">
        <is>
          <t>Stock Options [Member] | Share-based Payment Arrangement, Tranche One [Member]</t>
        </is>
      </c>
    </row>
    <row r="34">
      <c r="A34" s="3" t="inlineStr">
        <is>
          <t>Share Based Compensation Arrangement By Share Based Payment Award [Line Items]</t>
        </is>
      </c>
    </row>
    <row r="35">
      <c r="A35" s="4" t="inlineStr">
        <is>
          <t>Vesting rate</t>
        </is>
      </c>
      <c r="E35" s="4" t="inlineStr">
        <is>
          <t>25.00%</t>
        </is>
      </c>
    </row>
    <row r="36">
      <c r="A36" s="4" t="inlineStr">
        <is>
          <t>Restricted Stock Units (RSUs) [Member]</t>
        </is>
      </c>
    </row>
    <row r="37">
      <c r="A37" s="3" t="inlineStr">
        <is>
          <t>Share Based Compensation Arrangement By Share Based Payment Award [Line Items]</t>
        </is>
      </c>
    </row>
    <row r="38">
      <c r="A38" s="4" t="inlineStr">
        <is>
          <t>Vesting period, in years</t>
        </is>
      </c>
      <c r="E38" s="4" t="inlineStr">
        <is>
          <t>2 years</t>
        </is>
      </c>
    </row>
    <row r="39">
      <c r="A39" s="4" t="inlineStr">
        <is>
          <t>Restricted Stock Units (RSUs) [Member] | Share-based Payment Arrangement, Tranche One [Member]</t>
        </is>
      </c>
    </row>
    <row r="40">
      <c r="A40" s="3" t="inlineStr">
        <is>
          <t>Share Based Compensation Arrangement By Share Based Payment Award [Line Items]</t>
        </is>
      </c>
    </row>
    <row r="41">
      <c r="A41" s="4" t="inlineStr">
        <is>
          <t>Vesting rate</t>
        </is>
      </c>
      <c r="E41" s="4" t="inlineStr">
        <is>
          <t>50.00%</t>
        </is>
      </c>
    </row>
    <row r="42">
      <c r="A42" s="4" t="inlineStr">
        <is>
          <t>2017 Authorization [Member]</t>
        </is>
      </c>
    </row>
    <row r="43">
      <c r="A43" s="3" t="inlineStr">
        <is>
          <t>Share Based Compensation Arrangement By Share Based Payment Award [Line Items]</t>
        </is>
      </c>
    </row>
    <row r="44">
      <c r="A44" s="4" t="inlineStr">
        <is>
          <t>Repurchase period in years</t>
        </is>
      </c>
      <c r="E44" s="4" t="inlineStr">
        <is>
          <t>3 years</t>
        </is>
      </c>
    </row>
    <row r="45">
      <c r="A45" s="4" t="inlineStr">
        <is>
          <t>Shares of common stock repurchased | shares</t>
        </is>
      </c>
      <c r="F45" s="5" t="n">
        <v>1102</v>
      </c>
    </row>
    <row r="46">
      <c r="A46" s="4" t="inlineStr">
        <is>
          <t>Payments for repurchases of common stock</t>
        </is>
      </c>
      <c r="F46" s="6" t="n">
        <v>110311</v>
      </c>
    </row>
    <row r="47">
      <c r="A47" s="4" t="inlineStr">
        <is>
          <t>2017 Authorization [Member] | 2017 Plan [Member]</t>
        </is>
      </c>
    </row>
    <row r="48">
      <c r="A48" s="3" t="inlineStr">
        <is>
          <t>Share Based Compensation Arrangement By Share Based Payment Award [Line Items]</t>
        </is>
      </c>
    </row>
    <row r="49">
      <c r="A49" s="4" t="inlineStr">
        <is>
          <t>Number of shares available for future grants | shares</t>
        </is>
      </c>
      <c r="D49" s="5" t="n">
        <v>1965</v>
      </c>
      <c r="E49" s="5" t="n">
        <v>1965</v>
      </c>
      <c r="H49" s="5" t="n">
        <v>1783</v>
      </c>
    </row>
    <row r="50">
      <c r="A50" s="4" t="inlineStr">
        <is>
          <t>2019 Authorization [Member]</t>
        </is>
      </c>
    </row>
    <row r="51">
      <c r="A51" s="3" t="inlineStr">
        <is>
          <t>Share Based Compensation Arrangement By Share Based Payment Award [Line Items]</t>
        </is>
      </c>
    </row>
    <row r="52">
      <c r="A52" s="4" t="inlineStr">
        <is>
          <t>Repurchase period in years</t>
        </is>
      </c>
      <c r="E52" s="4" t="inlineStr">
        <is>
          <t>3 years</t>
        </is>
      </c>
    </row>
    <row r="53">
      <c r="A53" s="4" t="inlineStr">
        <is>
          <t>Shares of common stock repurchased | shares</t>
        </is>
      </c>
      <c r="E53" s="5" t="n">
        <v>124</v>
      </c>
    </row>
    <row r="54">
      <c r="A54" s="4" t="inlineStr">
        <is>
          <t>Payments for repurchases of common stock</t>
        </is>
      </c>
      <c r="E54" s="6" t="n">
        <v>13346</v>
      </c>
    </row>
    <row r="55">
      <c r="A55" s="4" t="inlineStr">
        <is>
          <t>Maximum [Member] | 2017 Authorization [Member]</t>
        </is>
      </c>
    </row>
    <row r="56">
      <c r="A56" s="3" t="inlineStr">
        <is>
          <t>Share Based Compensation Arrangement By Share Based Payment Award [Line Items]</t>
        </is>
      </c>
    </row>
    <row r="57">
      <c r="A57" s="4" t="inlineStr">
        <is>
          <t>Stock repurchase program authorized amount</t>
        </is>
      </c>
      <c r="I57" s="6" t="n">
        <v>500000</v>
      </c>
    </row>
    <row r="58">
      <c r="A58" s="4" t="inlineStr">
        <is>
          <t>Maximum [Member] | 2019 Authorization [Member]</t>
        </is>
      </c>
    </row>
    <row r="59">
      <c r="A59" s="3" t="inlineStr">
        <is>
          <t>Share Based Compensation Arrangement By Share Based Payment Award [Line Items]</t>
        </is>
      </c>
    </row>
    <row r="60">
      <c r="A60" s="4" t="inlineStr">
        <is>
          <t>Stock repurchase program authorized amount</t>
        </is>
      </c>
      <c r="G60" s="6" t="n">
        <v>50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Stockholders' Equity (Schedule of Assumptions Used in Estimate of Fair Value of Stock Option Awards) (Details) - Stock Options [Member] - $ / shares</t>
        </is>
      </c>
      <c r="B1" s="2" t="inlineStr">
        <is>
          <t>3 Months Ended</t>
        </is>
      </c>
      <c r="C1" s="2" t="inlineStr">
        <is>
          <t>9 Months Ended</t>
        </is>
      </c>
    </row>
    <row r="2">
      <c r="B2" s="2" t="inlineStr">
        <is>
          <t>Jun. 30, 2020</t>
        </is>
      </c>
      <c r="C2" s="2" t="inlineStr">
        <is>
          <t>Jun. 30, 2020</t>
        </is>
      </c>
      <c r="D2" s="2" t="inlineStr">
        <is>
          <t>Jun. 30, 2019</t>
        </is>
      </c>
    </row>
    <row r="3">
      <c r="A3" s="3" t="inlineStr">
        <is>
          <t>Share Based Compensation Arrangement By Share Based Payment Award [Line Items]</t>
        </is>
      </c>
    </row>
    <row r="4">
      <c r="A4" s="4" t="inlineStr">
        <is>
          <t>Weighted-average exercise price per share</t>
        </is>
      </c>
      <c r="B4" s="7" t="n">
        <v>58.4</v>
      </c>
      <c r="C4" s="7" t="n">
        <v>90.56999999999999</v>
      </c>
      <c r="D4" s="7" t="n">
        <v>79.12</v>
      </c>
    </row>
    <row r="5">
      <c r="A5" s="4" t="inlineStr">
        <is>
          <t>Weighted-average grant date market value of Woodward stock</t>
        </is>
      </c>
      <c r="B5" s="7" t="n">
        <v>58.4</v>
      </c>
      <c r="C5" s="7" t="n">
        <v>90.56999999999999</v>
      </c>
      <c r="D5" s="7" t="n">
        <v>79.12</v>
      </c>
    </row>
    <row r="6">
      <c r="A6" s="4" t="inlineStr">
        <is>
          <t>Expected term (years)</t>
        </is>
      </c>
      <c r="B6" s="4" t="inlineStr">
        <is>
          <t>6 years 6 months</t>
        </is>
      </c>
    </row>
    <row r="7">
      <c r="A7" s="4" t="inlineStr">
        <is>
          <t>Risk-free interest rate</t>
        </is>
      </c>
      <c r="B7" s="4" t="inlineStr">
        <is>
          <t>0.40%</t>
        </is>
      </c>
    </row>
    <row r="8">
      <c r="A8" s="4" t="inlineStr">
        <is>
          <t>Minimum [Member]</t>
        </is>
      </c>
    </row>
    <row r="9">
      <c r="A9" s="3" t="inlineStr">
        <is>
          <t>Share Based Compensation Arrangement By Share Based Payment Award [Line Items]</t>
        </is>
      </c>
    </row>
    <row r="10">
      <c r="A10" s="4" t="inlineStr">
        <is>
          <t>Expected term (years)</t>
        </is>
      </c>
      <c r="C10" s="4" t="inlineStr">
        <is>
          <t>6 years 4 months 24 days</t>
        </is>
      </c>
      <c r="D10" s="4" t="inlineStr">
        <is>
          <t>6 years 6 months</t>
        </is>
      </c>
    </row>
    <row r="11">
      <c r="A11" s="4" t="inlineStr">
        <is>
          <t>Estimated volatility</t>
        </is>
      </c>
      <c r="B11" s="4" t="inlineStr">
        <is>
          <t>33.10%</t>
        </is>
      </c>
      <c r="C11" s="4" t="inlineStr">
        <is>
          <t>25.70%</t>
        </is>
      </c>
      <c r="D11" s="4" t="inlineStr">
        <is>
          <t>25.70%</t>
        </is>
      </c>
    </row>
    <row r="12">
      <c r="A12" s="4" t="inlineStr">
        <is>
          <t>Estimated dividend yield</t>
        </is>
      </c>
      <c r="B12" s="4" t="inlineStr">
        <is>
          <t>0.50%</t>
        </is>
      </c>
      <c r="C12" s="4" t="inlineStr">
        <is>
          <t>0.50%</t>
        </is>
      </c>
      <c r="D12" s="4" t="inlineStr">
        <is>
          <t>0.70%</t>
        </is>
      </c>
    </row>
    <row r="13">
      <c r="A13" s="4" t="inlineStr">
        <is>
          <t>Risk-free interest rate</t>
        </is>
      </c>
      <c r="C13" s="4" t="inlineStr">
        <is>
          <t>0.40%</t>
        </is>
      </c>
      <c r="D13" s="4" t="inlineStr">
        <is>
          <t>2.60%</t>
        </is>
      </c>
    </row>
    <row r="14">
      <c r="A14" s="4" t="inlineStr">
        <is>
          <t>Maximum [Member]</t>
        </is>
      </c>
    </row>
    <row r="15">
      <c r="A15" s="3" t="inlineStr">
        <is>
          <t>Share Based Compensation Arrangement By Share Based Payment Award [Line Items]</t>
        </is>
      </c>
    </row>
    <row r="16">
      <c r="A16" s="4" t="inlineStr">
        <is>
          <t>Expected term (years)</t>
        </is>
      </c>
      <c r="C16" s="4" t="inlineStr">
        <is>
          <t>8 years 8 months 12 days</t>
        </is>
      </c>
      <c r="D16" s="4" t="inlineStr">
        <is>
          <t>8 years 8 months 12 days</t>
        </is>
      </c>
    </row>
    <row r="17">
      <c r="A17" s="4" t="inlineStr">
        <is>
          <t>Estimated volatility</t>
        </is>
      </c>
      <c r="B17" s="4" t="inlineStr">
        <is>
          <t>34.30%</t>
        </is>
      </c>
      <c r="C17" s="4" t="inlineStr">
        <is>
          <t>34.30%</t>
        </is>
      </c>
      <c r="D17" s="4" t="inlineStr">
        <is>
          <t>31.00%</t>
        </is>
      </c>
    </row>
    <row r="18">
      <c r="A18" s="4" t="inlineStr">
        <is>
          <t>Estimated dividend yield</t>
        </is>
      </c>
      <c r="B18" s="4" t="inlineStr">
        <is>
          <t>0.60%</t>
        </is>
      </c>
      <c r="C18" s="4" t="inlineStr">
        <is>
          <t>0.90%</t>
        </is>
      </c>
      <c r="D18" s="4" t="inlineStr">
        <is>
          <t>0.80%</t>
        </is>
      </c>
    </row>
    <row r="19">
      <c r="A19" s="4" t="inlineStr">
        <is>
          <t>Risk-free interest rate</t>
        </is>
      </c>
      <c r="C19" s="4" t="inlineStr">
        <is>
          <t>1.70%</t>
        </is>
      </c>
      <c r="D19" s="4" t="inlineStr">
        <is>
          <t>3.10%</t>
        </is>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Summary of Activity for Stock Option Awards) (Details) - Stock Options [Member] - $ / shares shares in Thousands</t>
        </is>
      </c>
      <c r="B1" s="2" t="inlineStr">
        <is>
          <t>3 Months Ended</t>
        </is>
      </c>
      <c r="C1" s="2" t="inlineStr">
        <is>
          <t>9 Months Ended</t>
        </is>
      </c>
    </row>
    <row r="2">
      <c r="B2" s="2" t="inlineStr">
        <is>
          <t>Jun. 30, 2020</t>
        </is>
      </c>
      <c r="C2" s="2" t="inlineStr">
        <is>
          <t>Jun. 30, 2020</t>
        </is>
      </c>
    </row>
    <row r="3">
      <c r="A3" s="3" t="inlineStr">
        <is>
          <t>Share Based Compensation Arrangement By Share Based Payment Award [Line Items]</t>
        </is>
      </c>
    </row>
    <row r="4">
      <c r="A4" s="4" t="inlineStr">
        <is>
          <t>Number of options, beginning balance</t>
        </is>
      </c>
      <c r="B4" s="5" t="n">
        <v>5623</v>
      </c>
      <c r="C4" s="5" t="n">
        <v>5387</v>
      </c>
    </row>
    <row r="5">
      <c r="A5" s="4" t="inlineStr">
        <is>
          <t>Options granted, Number of options</t>
        </is>
      </c>
      <c r="B5" s="5" t="n">
        <v>280</v>
      </c>
      <c r="C5" s="5" t="n">
        <v>909</v>
      </c>
    </row>
    <row r="6">
      <c r="A6" s="4" t="inlineStr">
        <is>
          <t>Options exercised, Number of options</t>
        </is>
      </c>
      <c r="B6" s="5" t="n">
        <v>-66</v>
      </c>
      <c r="C6" s="5" t="n">
        <v>-429</v>
      </c>
    </row>
    <row r="7">
      <c r="A7" s="4" t="inlineStr">
        <is>
          <t>Options expired, Number of options</t>
        </is>
      </c>
      <c r="B7" s="5" t="n">
        <v>-3</v>
      </c>
      <c r="C7" s="5" t="n">
        <v>-3</v>
      </c>
    </row>
    <row r="8">
      <c r="A8" s="4" t="inlineStr">
        <is>
          <t>Options forfeited, Number of options</t>
        </is>
      </c>
      <c r="B8" s="5" t="n">
        <v>-57</v>
      </c>
      <c r="C8" s="5" t="n">
        <v>-87</v>
      </c>
    </row>
    <row r="9">
      <c r="A9" s="4" t="inlineStr">
        <is>
          <t>Number of options, ending balance</t>
        </is>
      </c>
      <c r="B9" s="5" t="n">
        <v>5777</v>
      </c>
      <c r="C9" s="5" t="n">
        <v>5777</v>
      </c>
    </row>
    <row r="10">
      <c r="A10" s="4" t="inlineStr">
        <is>
          <t>Weighted Average Exercise Price Per Share, beginning balance</t>
        </is>
      </c>
      <c r="B10" s="7" t="n">
        <v>60.5</v>
      </c>
      <c r="C10" s="7" t="n">
        <v>53.73</v>
      </c>
    </row>
    <row r="11">
      <c r="A11" s="4" t="inlineStr">
        <is>
          <t>Options granted, Weighted Average Exercise Price Per Share</t>
        </is>
      </c>
      <c r="B11" s="14" t="n">
        <v>58.4</v>
      </c>
      <c r="C11" s="14" t="n">
        <v>90.56999999999999</v>
      </c>
    </row>
    <row r="12">
      <c r="A12" s="4" t="inlineStr">
        <is>
          <t>Options exercised, Weighted Average Exercise Price Per Share</t>
        </is>
      </c>
      <c r="B12" s="14" t="n">
        <v>31.15</v>
      </c>
      <c r="C12" s="14" t="n">
        <v>34.44</v>
      </c>
    </row>
    <row r="13">
      <c r="A13" s="4" t="inlineStr">
        <is>
          <t>Options expired, Weighted Average Exercise Price Per Share</t>
        </is>
      </c>
      <c r="B13" s="14" t="n">
        <v>70.89</v>
      </c>
      <c r="C13" s="14" t="n">
        <v>70.89</v>
      </c>
    </row>
    <row r="14">
      <c r="A14" s="4" t="inlineStr">
        <is>
          <t>Options forfeited, Weighted Average Exercise Price Per Share</t>
        </is>
      </c>
      <c r="B14" s="14" t="n">
        <v>103.58</v>
      </c>
      <c r="C14" s="14" t="n">
        <v>96.52</v>
      </c>
    </row>
    <row r="15">
      <c r="A15" s="4" t="inlineStr">
        <is>
          <t>Weighted Average Exercise Price Per Share, ending balance</t>
        </is>
      </c>
      <c r="B15" s="7" t="n">
        <v>60.31</v>
      </c>
      <c r="C15" s="7" t="n">
        <v>60.31</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Changes in Non-vested Stock Options) (Details) - Stock Options [Member] - $ / shares shares in Thousands</t>
        </is>
      </c>
      <c r="B1" s="2" t="inlineStr">
        <is>
          <t>3 Months Ended</t>
        </is>
      </c>
      <c r="C1" s="2" t="inlineStr">
        <is>
          <t>9 Months Ended</t>
        </is>
      </c>
    </row>
    <row r="2">
      <c r="B2" s="2" t="inlineStr">
        <is>
          <t>Jun. 30, 2020</t>
        </is>
      </c>
      <c r="C2" s="2" t="inlineStr">
        <is>
          <t>Jun. 30, 2020</t>
        </is>
      </c>
    </row>
    <row r="3">
      <c r="A3" s="3" t="inlineStr">
        <is>
          <t>Share Based Compensation Arrangement By Share Based Payment Award [Line Items]</t>
        </is>
      </c>
    </row>
    <row r="4">
      <c r="A4" s="4" t="inlineStr">
        <is>
          <t>Number of Options, beginning balance</t>
        </is>
      </c>
      <c r="B4" s="5" t="n">
        <v>1867</v>
      </c>
      <c r="C4" s="5" t="n">
        <v>2068</v>
      </c>
    </row>
    <row r="5">
      <c r="A5" s="4" t="inlineStr">
        <is>
          <t>Options granted, Number of options</t>
        </is>
      </c>
      <c r="B5" s="5" t="n">
        <v>280</v>
      </c>
      <c r="C5" s="5" t="n">
        <v>909</v>
      </c>
    </row>
    <row r="6">
      <c r="A6" s="4" t="inlineStr">
        <is>
          <t>Options vested, Number of options</t>
        </is>
      </c>
      <c r="C6" s="5" t="n">
        <v>-800</v>
      </c>
    </row>
    <row r="7">
      <c r="A7" s="4" t="inlineStr">
        <is>
          <t>Options forfeited, Number of options</t>
        </is>
      </c>
      <c r="B7" s="5" t="n">
        <v>-57</v>
      </c>
      <c r="C7" s="5" t="n">
        <v>-87</v>
      </c>
    </row>
    <row r="8">
      <c r="A8" s="4" t="inlineStr">
        <is>
          <t>Number of Options, ending balance</t>
        </is>
      </c>
      <c r="B8" s="5" t="n">
        <v>2090</v>
      </c>
      <c r="C8" s="5" t="n">
        <v>2090</v>
      </c>
    </row>
    <row r="9">
      <c r="A9" s="4" t="inlineStr">
        <is>
          <t>Weighted-Average Grant Date Fair Value Per Share, beginning balance</t>
        </is>
      </c>
      <c r="B9" s="7" t="n">
        <v>25.95</v>
      </c>
      <c r="C9" s="7" t="n">
        <v>23.43</v>
      </c>
    </row>
    <row r="10">
      <c r="A10" s="4" t="inlineStr">
        <is>
          <t>Options granted, Weighted-Average Grant Date Fair Value Per Share</t>
        </is>
      </c>
      <c r="B10" s="14" t="n">
        <v>16.92</v>
      </c>
      <c r="C10" s="14" t="n">
        <v>24.98</v>
      </c>
    </row>
    <row r="11">
      <c r="A11" s="4" t="inlineStr">
        <is>
          <t>Options vested, Weighted-Average Grant Date Fair Value Per Share</t>
        </is>
      </c>
      <c r="C11" s="14" t="n">
        <v>21.52</v>
      </c>
    </row>
    <row r="12">
      <c r="A12" s="4" t="inlineStr">
        <is>
          <t>Options forfeited, Weighted-Average Grant Date Fair Value Per Share</t>
        </is>
      </c>
      <c r="B12" s="14" t="n">
        <v>27.89</v>
      </c>
      <c r="C12" s="14" t="n">
        <v>27.01</v>
      </c>
    </row>
    <row r="13">
      <c r="A13" s="4" t="inlineStr">
        <is>
          <t>Weighted-Average Grant Date Fair Value Per Share, ending balance</t>
        </is>
      </c>
      <c r="B13" s="7" t="n">
        <v>24.69</v>
      </c>
      <c r="C13" s="7" t="n">
        <v>24.69</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holders' Equity (Stock Options Vested, or Expected to Vest and Exercisable) (Details) - Stock Options [Member] - USD ($) $ / shares in Units, shares in Thousands, $ in Thousands</t>
        </is>
      </c>
      <c r="B1" s="2" t="inlineStr">
        <is>
          <t>9 Months Ended</t>
        </is>
      </c>
    </row>
    <row r="2">
      <c r="B2" s="2" t="inlineStr">
        <is>
          <t>Jun. 30, 2020</t>
        </is>
      </c>
      <c r="C2" s="2" t="inlineStr">
        <is>
          <t>Mar. 31, 2020</t>
        </is>
      </c>
      <c r="D2" s="2" t="inlineStr">
        <is>
          <t>Sep. 30, 2019</t>
        </is>
      </c>
    </row>
    <row r="3">
      <c r="A3" s="3" t="inlineStr">
        <is>
          <t>Share Based Compensation Arrangement By Share Based Payment Award [Line Items]</t>
        </is>
      </c>
    </row>
    <row r="4">
      <c r="A4" s="4" t="inlineStr">
        <is>
          <t>Options outstanding, Number of options</t>
        </is>
      </c>
      <c r="B4" s="5" t="n">
        <v>5777</v>
      </c>
      <c r="C4" s="5" t="n">
        <v>5623</v>
      </c>
      <c r="D4" s="5" t="n">
        <v>5387</v>
      </c>
    </row>
    <row r="5">
      <c r="A5" s="4" t="inlineStr">
        <is>
          <t>Options vested and exercisable, Number of options</t>
        </is>
      </c>
      <c r="B5" s="5" t="n">
        <v>3686</v>
      </c>
    </row>
    <row r="6">
      <c r="A6" s="4" t="inlineStr">
        <is>
          <t>Options vested and expected to vest, Number of options</t>
        </is>
      </c>
      <c r="B6" s="5" t="n">
        <v>5678</v>
      </c>
    </row>
    <row r="7">
      <c r="A7" s="4" t="inlineStr">
        <is>
          <t>Options outstanding, Weighted-Average Exercise Price</t>
        </is>
      </c>
      <c r="B7" s="7" t="n">
        <v>60.31</v>
      </c>
      <c r="C7" s="7" t="n">
        <v>60.5</v>
      </c>
      <c r="D7" s="7" t="n">
        <v>53.73</v>
      </c>
    </row>
    <row r="8">
      <c r="A8" s="4" t="inlineStr">
        <is>
          <t>Options vested and exercisable, Weighted-Average Exercise Price Per Share</t>
        </is>
      </c>
      <c r="B8" s="14" t="n">
        <v>47.95</v>
      </c>
    </row>
    <row r="9">
      <c r="A9" s="4" t="inlineStr">
        <is>
          <t>Options vested and expected to vest, Weighted-Average Exercise Price Per Share</t>
        </is>
      </c>
      <c r="B9" s="7" t="n">
        <v>59.95</v>
      </c>
    </row>
    <row r="10">
      <c r="A10" s="4" t="inlineStr">
        <is>
          <t>Options outstanding, Weighted-Average Remaining Life in Years</t>
        </is>
      </c>
      <c r="B10" s="4" t="inlineStr">
        <is>
          <t>6 years</t>
        </is>
      </c>
    </row>
    <row r="11">
      <c r="A11" s="4" t="inlineStr">
        <is>
          <t>Options vested and exercisable, Weighted-Average Remaining Life in Years</t>
        </is>
      </c>
      <c r="B11" s="4" t="inlineStr">
        <is>
          <t>4 years 7 months 6 days</t>
        </is>
      </c>
    </row>
    <row r="12">
      <c r="A12" s="4" t="inlineStr">
        <is>
          <t>Options vested and expected to vest, Weighted-Average Remaining Life in Years</t>
        </is>
      </c>
      <c r="B12" s="4" t="inlineStr">
        <is>
          <t>5 years 10 months 25 days</t>
        </is>
      </c>
    </row>
    <row r="13">
      <c r="A13" s="4" t="inlineStr">
        <is>
          <t>Options outstanding, Aggregate Intrinsic Value</t>
        </is>
      </c>
      <c r="B13" s="6" t="n">
        <v>118997</v>
      </c>
    </row>
    <row r="14">
      <c r="A14" s="4" t="inlineStr">
        <is>
          <t>Options vested and exercisable, Aggregate Intrinsic Value</t>
        </is>
      </c>
      <c r="B14" s="5" t="n">
        <v>110112</v>
      </c>
    </row>
    <row r="15">
      <c r="A15" s="4" t="inlineStr">
        <is>
          <t>Options vested and expected to vest, Aggregate Intrinsic Value</t>
        </is>
      </c>
      <c r="B15" s="6" t="n">
        <v>118261</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Summary of Activity for Restricted Stock Units) (Details) - Restricted Stock Units (RSUs) [Member] - $ / shares shares in Thousands</t>
        </is>
      </c>
      <c r="B1" s="2" t="inlineStr">
        <is>
          <t>3 Months Ended</t>
        </is>
      </c>
      <c r="C1" s="2" t="inlineStr">
        <is>
          <t>9 Months Ended</t>
        </is>
      </c>
    </row>
    <row r="2">
      <c r="B2" s="2" t="inlineStr">
        <is>
          <t>Jun. 30, 2020</t>
        </is>
      </c>
      <c r="C2" s="2" t="inlineStr">
        <is>
          <t>Jun. 30, 2020</t>
        </is>
      </c>
    </row>
    <row r="3">
      <c r="A3" s="3" t="inlineStr">
        <is>
          <t>Share Based Compensation Arrangement By Share Based Payment Award [Line Items]</t>
        </is>
      </c>
    </row>
    <row r="4">
      <c r="A4" s="4" t="inlineStr">
        <is>
          <t>Number of units, beginning balance</t>
        </is>
      </c>
      <c r="B4" s="5" t="n">
        <v>9</v>
      </c>
      <c r="C4" s="5" t="n">
        <v>9</v>
      </c>
    </row>
    <row r="5">
      <c r="A5" s="4" t="inlineStr">
        <is>
          <t>Units forfeited, Number</t>
        </is>
      </c>
      <c r="B5" s="5" t="n">
        <v>-1</v>
      </c>
      <c r="C5" s="5" t="n">
        <v>-1</v>
      </c>
    </row>
    <row r="6">
      <c r="A6" s="4" t="inlineStr">
        <is>
          <t>Number of units, ending balance</t>
        </is>
      </c>
      <c r="B6" s="5" t="n">
        <v>8</v>
      </c>
      <c r="C6" s="5" t="n">
        <v>8</v>
      </c>
    </row>
    <row r="7">
      <c r="A7" s="4" t="inlineStr">
        <is>
          <t>Weighted-Average Grant Date Fair Value Per Unit, beginning balance</t>
        </is>
      </c>
      <c r="B7" s="7" t="n">
        <v>91.55</v>
      </c>
      <c r="C7" s="7" t="n">
        <v>91.55</v>
      </c>
    </row>
    <row r="8">
      <c r="A8" s="4" t="inlineStr">
        <is>
          <t>Units forfeited, Weighted-Average Grant Date Fair Per Unit</t>
        </is>
      </c>
      <c r="B8" s="14" t="n">
        <v>97.56</v>
      </c>
      <c r="C8" s="14" t="n">
        <v>97.56</v>
      </c>
    </row>
    <row r="9">
      <c r="A9" s="4" t="inlineStr">
        <is>
          <t>Weighted-Average Grant Date Fair Value Per Unit, ending balance</t>
        </is>
      </c>
      <c r="B9" s="7" t="n">
        <v>90.98</v>
      </c>
      <c r="C9" s="7" t="n">
        <v>90.98</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9 Months Ended</t>
        </is>
      </c>
    </row>
    <row r="2">
      <c r="B2" s="2" t="inlineStr">
        <is>
          <t>Jun. 30,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Consolidated Net Sales and Earnings by Segment)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net sales</t>
        </is>
      </c>
      <c r="B4" s="6" t="n">
        <v>523826</v>
      </c>
      <c r="C4" s="6" t="n">
        <v>752005</v>
      </c>
      <c r="D4" s="6" t="n">
        <v>1964401</v>
      </c>
      <c r="E4" s="6" t="n">
        <v>2163660</v>
      </c>
    </row>
    <row r="5">
      <c r="A5" s="4" t="inlineStr">
        <is>
          <t>Interest expense, net</t>
        </is>
      </c>
      <c r="B5" s="5" t="n">
        <v>-8360</v>
      </c>
      <c r="C5" s="5" t="n">
        <v>-10450</v>
      </c>
      <c r="D5" s="5" t="n">
        <v>-25162</v>
      </c>
      <c r="E5" s="5" t="n">
        <v>-33143</v>
      </c>
    </row>
    <row r="6">
      <c r="A6" s="4" t="inlineStr">
        <is>
          <t>Consolidated earnings before income taxes</t>
        </is>
      </c>
      <c r="B6" s="5" t="n">
        <v>45016</v>
      </c>
      <c r="C6" s="5" t="n">
        <v>92314</v>
      </c>
      <c r="D6" s="5" t="n">
        <v>213763</v>
      </c>
      <c r="E6" s="5" t="n">
        <v>243997</v>
      </c>
    </row>
    <row r="7">
      <c r="A7" s="4" t="inlineStr">
        <is>
          <t>Aerospace [Member]</t>
        </is>
      </c>
    </row>
    <row r="8">
      <c r="A8" s="3" t="inlineStr">
        <is>
          <t>Segment Reporting Information [Line Items]</t>
        </is>
      </c>
    </row>
    <row r="9">
      <c r="A9" s="4" t="inlineStr">
        <is>
          <t>Total net sales</t>
        </is>
      </c>
      <c r="B9" s="5" t="n">
        <v>306494</v>
      </c>
      <c r="C9" s="5" t="n">
        <v>498775</v>
      </c>
      <c r="D9" s="5" t="n">
        <v>1254655</v>
      </c>
      <c r="E9" s="5" t="n">
        <v>1374616</v>
      </c>
    </row>
    <row r="10">
      <c r="A10" s="4" t="inlineStr">
        <is>
          <t>Industrial [Member]</t>
        </is>
      </c>
    </row>
    <row r="11">
      <c r="A11" s="3" t="inlineStr">
        <is>
          <t>Segment Reporting Information [Line Items]</t>
        </is>
      </c>
    </row>
    <row r="12">
      <c r="A12" s="4" t="inlineStr">
        <is>
          <t>Total net sales</t>
        </is>
      </c>
      <c r="B12" s="5" t="n">
        <v>217332</v>
      </c>
      <c r="C12" s="5" t="n">
        <v>253230</v>
      </c>
      <c r="D12" s="5" t="n">
        <v>709746</v>
      </c>
      <c r="E12" s="5" t="n">
        <v>789044</v>
      </c>
    </row>
    <row r="13">
      <c r="A13" s="4" t="inlineStr">
        <is>
          <t>Operating Segments [Member] | Aerospace [Member]</t>
        </is>
      </c>
    </row>
    <row r="14">
      <c r="A14" s="3" t="inlineStr">
        <is>
          <t>Segment Reporting Information [Line Items]</t>
        </is>
      </c>
    </row>
    <row r="15">
      <c r="A15" s="4" t="inlineStr">
        <is>
          <t>Total net sales</t>
        </is>
      </c>
      <c r="B15" s="5" t="n">
        <v>306494</v>
      </c>
      <c r="C15" s="5" t="n">
        <v>498775</v>
      </c>
      <c r="D15" s="5" t="n">
        <v>1254655</v>
      </c>
      <c r="E15" s="5" t="n">
        <v>1374616</v>
      </c>
    </row>
    <row r="16">
      <c r="A16" s="4" t="inlineStr">
        <is>
          <t>Segment earnings (loss)</t>
        </is>
      </c>
      <c r="B16" s="5" t="n">
        <v>41096</v>
      </c>
      <c r="C16" s="5" t="n">
        <v>103238</v>
      </c>
      <c r="D16" s="5" t="n">
        <v>251645</v>
      </c>
      <c r="E16" s="5" t="n">
        <v>277814</v>
      </c>
    </row>
    <row r="17">
      <c r="A17" s="4" t="inlineStr">
        <is>
          <t>Operating Segments [Member] | Industrial [Member]</t>
        </is>
      </c>
    </row>
    <row r="18">
      <c r="A18" s="3" t="inlineStr">
        <is>
          <t>Segment Reporting Information [Line Items]</t>
        </is>
      </c>
    </row>
    <row r="19">
      <c r="A19" s="4" t="inlineStr">
        <is>
          <t>Total net sales</t>
        </is>
      </c>
      <c r="B19" s="5" t="n">
        <v>217332</v>
      </c>
      <c r="C19" s="5" t="n">
        <v>253230</v>
      </c>
      <c r="D19" s="5" t="n">
        <v>709746</v>
      </c>
      <c r="E19" s="5" t="n">
        <v>789044</v>
      </c>
    </row>
    <row r="20">
      <c r="A20" s="4" t="inlineStr">
        <is>
          <t>Segment earnings (loss)</t>
        </is>
      </c>
      <c r="B20" s="5" t="n">
        <v>27438</v>
      </c>
      <c r="C20" s="5" t="n">
        <v>26240</v>
      </c>
      <c r="D20" s="5" t="n">
        <v>81640</v>
      </c>
      <c r="E20" s="5" t="n">
        <v>82537</v>
      </c>
    </row>
    <row r="21">
      <c r="A21" s="4" t="inlineStr">
        <is>
          <t>Unallocated Corporate [Member]</t>
        </is>
      </c>
    </row>
    <row r="22">
      <c r="A22" s="3" t="inlineStr">
        <is>
          <t>Segment Reporting Information [Line Items]</t>
        </is>
      </c>
    </row>
    <row r="23">
      <c r="A23" s="4" t="inlineStr">
        <is>
          <t>Segment earnings (loss)</t>
        </is>
      </c>
      <c r="B23" s="6" t="n">
        <v>-15158</v>
      </c>
      <c r="C23" s="6" t="n">
        <v>-26714</v>
      </c>
      <c r="D23" s="6" t="n">
        <v>-94360</v>
      </c>
      <c r="E23" s="6" t="n">
        <v>-83211</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0</t>
        </is>
      </c>
    </row>
    <row r="3">
      <c r="A3" s="3" t="inlineStr">
        <is>
          <t>Earnings Per Share [Abstract]</t>
        </is>
      </c>
    </row>
    <row r="4">
      <c r="A4" s="4" t="inlineStr">
        <is>
          <t>Earnings Per Share</t>
        </is>
      </c>
      <c r="B4" s="4" t="inlineStr">
        <is>
          <t>Note 4. Earnings per share Basic earnings per share is computed by dividing net earnings available to common stockholders by the weighted-average number of shares of common stock outstanding for the period. Diluted earnings per share reflects the weighted-average number of shares outstanding after consideration of the dilutive effect of stock options and restricted stock. The following is a reconciliation of net earnings to basic earnings per share and diluted earnings per share:
Three-Months Ended June 30,
Nine-Months Ended June 30,
2020
2019
2020
2019
Numerator:
Net earnings
$
38,465
$
66,107
$
183,156
$
192,806
Denominator:
Basic shares outstanding
62,309
61,941
62,188
61,977
Dilutive effect of stock options and restricted stock
1,118
2,692
2,085
2,460
Diluted shares outstanding
63,427
64,633
64,273
64,437
Income per common share:
Basic earnings per share
$
0.62
$
1.07
$
2.95
$
3.11
Diluted earnings per share
$
0.61
$
1.02
$
2.85
$
2.99
The following stock option grants were outstanding but were excluded from the computation of diluted earnings per share because their inclusion would have been anti-dilutive.
Three-Months Ended June 30,
Nine-Months Ended June 30,
2020
2019
2020
2019
Options
2,357
39
670
19
Weighted-average option price
$
83.75
$
97.13
$
104.48
$
97.13
The weighted-average shares of common stock outstanding for basic and diluted earnings per share included the weighted-average treasury stock shares held for deferred compensation obligations of the following:
Three-Months Ended June 30,
Nine-Months Ended June 30,
2020
2019
2020
2019
Weighted-average treasury stock shares held for deferred compensation obligations
214
208
213
207</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ummary of Consolidated Total Assets by Segment) (Details) - USD ($) $ in Thousands</t>
        </is>
      </c>
      <c r="B1" s="2" t="inlineStr">
        <is>
          <t>Jun. 30, 2020</t>
        </is>
      </c>
      <c r="C1" s="2" t="inlineStr">
        <is>
          <t>Sep. 30, 2019</t>
        </is>
      </c>
    </row>
    <row r="2">
      <c r="A2" s="3" t="inlineStr">
        <is>
          <t>Segment Reporting Information [Line Items]</t>
        </is>
      </c>
    </row>
    <row r="3">
      <c r="A3" s="4" t="inlineStr">
        <is>
          <t>Consolidated total assets</t>
        </is>
      </c>
      <c r="B3" s="6" t="n">
        <v>3906669</v>
      </c>
      <c r="C3" s="6" t="n">
        <v>3956526</v>
      </c>
    </row>
    <row r="4">
      <c r="A4" s="4" t="inlineStr">
        <is>
          <t>Property, plant and equipment, net</t>
        </is>
      </c>
      <c r="B4" s="5" t="n">
        <v>1008259</v>
      </c>
      <c r="C4" s="5" t="n">
        <v>1058775</v>
      </c>
    </row>
    <row r="5">
      <c r="A5" s="4" t="inlineStr">
        <is>
          <t>Other assets</t>
        </is>
      </c>
      <c r="B5" s="5" t="n">
        <v>251618</v>
      </c>
      <c r="C5" s="5" t="n">
        <v>198517</v>
      </c>
    </row>
    <row r="6">
      <c r="A6" s="4" t="inlineStr">
        <is>
          <t>Unallocated Corporate [Member]</t>
        </is>
      </c>
    </row>
    <row r="7">
      <c r="A7" s="3" t="inlineStr">
        <is>
          <t>Segment Reporting Information [Line Items]</t>
        </is>
      </c>
    </row>
    <row r="8">
      <c r="A8" s="4" t="inlineStr">
        <is>
          <t>Property, plant and equipment, net</t>
        </is>
      </c>
      <c r="B8" s="5" t="n">
        <v>104285</v>
      </c>
      <c r="C8" s="5" t="n">
        <v>114887</v>
      </c>
    </row>
    <row r="9">
      <c r="A9" s="4" t="inlineStr">
        <is>
          <t>Other assets</t>
        </is>
      </c>
      <c r="B9" s="5" t="n">
        <v>463716</v>
      </c>
      <c r="C9" s="5" t="n">
        <v>379541</v>
      </c>
    </row>
    <row r="10">
      <c r="A10" s="4" t="inlineStr">
        <is>
          <t>Aerospace [Member] | Operating Segments [Member]</t>
        </is>
      </c>
    </row>
    <row r="11">
      <c r="A11" s="3" t="inlineStr">
        <is>
          <t>Segment Reporting Information [Line Items]</t>
        </is>
      </c>
    </row>
    <row r="12">
      <c r="A12" s="4" t="inlineStr">
        <is>
          <t>Consolidated total assets</t>
        </is>
      </c>
      <c r="B12" s="5" t="n">
        <v>1807013</v>
      </c>
      <c r="C12" s="5" t="n">
        <v>1900657</v>
      </c>
    </row>
    <row r="13">
      <c r="A13" s="4" t="inlineStr">
        <is>
          <t>Industrial [Member] | Operating Segments [Member]</t>
        </is>
      </c>
    </row>
    <row r="14">
      <c r="A14" s="3" t="inlineStr">
        <is>
          <t>Segment Reporting Information [Line Items]</t>
        </is>
      </c>
    </row>
    <row r="15">
      <c r="A15" s="4" t="inlineStr">
        <is>
          <t>Consolidated total assets</t>
        </is>
      </c>
      <c r="B15" s="6" t="n">
        <v>1531655</v>
      </c>
      <c r="C15" s="6" t="n">
        <v>156144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4" customWidth="1" min="2" max="2"/>
  </cols>
  <sheetData>
    <row r="1">
      <c r="A1" s="1" t="inlineStr">
        <is>
          <t>Subsequent Events (Narrative) (Details) - Subsequent Event [Member]</t>
        </is>
      </c>
      <c r="B1" s="2" t="inlineStr">
        <is>
          <t>Jul. 29, 2020$ / shares</t>
        </is>
      </c>
    </row>
    <row r="2">
      <c r="A2" s="3" t="inlineStr">
        <is>
          <t>Subsequent Event [Line Items]</t>
        </is>
      </c>
    </row>
    <row r="3">
      <c r="A3" s="4" t="inlineStr">
        <is>
          <t>Dividend per share</t>
        </is>
      </c>
      <c r="B3" s="10" t="n">
        <v>0.08125</v>
      </c>
    </row>
    <row r="4">
      <c r="A4" s="4" t="inlineStr">
        <is>
          <t>Dividend, payable date</t>
        </is>
      </c>
      <c r="B4" s="4" t="inlineStr">
        <is>
          <t>Aug. 31,
		2020</t>
        </is>
      </c>
    </row>
    <row r="5">
      <c r="A5" s="4" t="inlineStr">
        <is>
          <t>Dividend, record date</t>
        </is>
      </c>
      <c r="B5" s="4" t="inlineStr">
        <is>
          <t>Aug. 17,
		202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0</t>
        </is>
      </c>
    </row>
    <row r="3">
      <c r="A3" s="3" t="inlineStr">
        <is>
          <t>Leases [Abstract]</t>
        </is>
      </c>
    </row>
    <row r="4">
      <c r="A4" s="4" t="inlineStr">
        <is>
          <t>Leases</t>
        </is>
      </c>
      <c r="B4" s="4" t="inlineStr">
        <is>
          <t>Note 5. Leases Woodward adopted ASC 842 on October 1, 2019 using the modified retrospective transition method under which prior periods were not restated and the cumulative effect of initial adoption was recognized in retained earnings on the date of initial application, October 1, 2019. Woodward is primarily a lessee in lease arrangements but has some embedded lessor arrangements. Lessee arrangements Woodward has entered into operating leases for certain facilities and equipment with terms in excess of one year under agreements that expire at various dates. Some leases require the payment of property taxes, insurance, maintenance costs, or other similar costs in addition to rental payments. Woodward has also entered into finance leases for equipment with terms in excess of one year under agreements that expire at various dates. Woodward determines if an arrangement for the use of property, plant and equipment is a lease at inception. Under ASC 842, an arrangement contains a lease if the arrangement conveys the right to control the use of plant, property or equipment (identified asset) for a period of time in exchange for consideration. For arrangements determined to be a lease under this criteria, Woodward assesses lease classification as either an operating or finance lease whenever the new lease is executed or an existing lease requires reclassification based on changes in the lease’s terms and conditions. Lease classification impacts the treatment of the lease on the income statement and amortization of the lease ROU asset. In determining lease classification, Woodward considers both qualitative and quantitative factors when performing the following classification tests: (i) transfer of ownership at the end of the lease term, (ii) existence of a bargain purchase option, (iii) the lease term, (iv) minimum lease payments, and (v) whether the leased asset is so customized to Woodward’s needs as to effectively have utility only to Woodward. Woodward applies the following thresholds when performing the classification tests: (i) 75% or greater is considered to be the majority of the asset’s remaining economic life, (ii) the exercise of the renewal option or the non-exercise of a termination option is reasonably certain if it has at least a 75% likelihood of occurring (in arriving at the percentage likelihood, Woodward considers its plans as to whether to renew the lease and the economic factors that may impact the decision to renew and Woodward will include a renewal option or non-exercise of a termination option in the lease term only if the Company has an economic incentive to extend the lease), (iii) the present value of the future minimum lease payments is considered to exceed substantially all of the fair value of the underlying asset if the payments exceed 90% of the asset’s fair value. Woodward considers the exercise of the option to purchase a leased asset as reasonably certain if it has at least a 75% likelihood of being exercised or, among other things, a significant economic incentive exists for exercising the option. Lease components are elements of an arrangement that provide the customer with the right to use an identified asset. The right to use an underlying asset is a separate lease component if: (i) the lessee can benefit from the right to use the underlying asset either on its own or together with other resources that are readily available, and (ii) the right to use the underlying asset is neither highly dependent on nor highly interrelated with other rights to use other underlying assets in the arrangement. Woodward may enter into lessee arrangements that contain a lease component but also contain other non-lease components. When the non-lease component in an arrangement relates to inventory, as inventory is outside the scope of ASC 842, the payment Woodward makes for inventory is accounted for and expensed separately and apart from lease expense, rather than as a lease component. For all other classes of underlying assets in lessee arrangements, Woodward has elected to combine lease and non-lease components and to account for them as lease expense. ROU assets represent Woodward’s right to use an underlying asset for the lease term, and lease liabilities represent Woodward’s obligation to make lease payments arising from the lease. ROU assets include any initial direct costs (incremental costs of a lease that would not have been incurred had the lease not been executed) and lease prepayments made, and are reduced by any lease incentives received. Leases with an initial term of 12 months ROU assets and lease liabilities are recognized at the lease commencement date based on the estimated present value of the remaining fixed lease payments over the lease term. In determining the estimated present value of lease payments, Woodward discounts the fixed lease payments using the rate implicit in the agreement or, if the implicit rate is not known, using the incremental borrowing rate. As of June 30, 2020, none of Woodward’s leases have been discounted using the implicit rate as it could not be readily determined. Woodward’s incremental borrowing rate is based on the information available at the lease commencement date, with consideration given to Woodward’s recent debt issuances as well as publicly available data for instruments with similar characteristics. When measuring lease liabilities, Woodward only uses lease payments remaining throughout the remainder of the lease term and only includes the amount that is probable of being owed under significant residual value guarantees, if any. Lease liabilities are subject to the same considerations as Woodward’s debt instruments in classifying them as current or noncurrent in the Condensed Consolidated Balance Sheets. For operating leases, lease expense is recognized over the expected lease term and classified as a cost of goods sold or selling, general and administrative expense based on the nature of the underlying leased asset. For finance leases, the ROU asset is recognized over the shorter of the useful life of the asset, consistent with Woodward’s normal depreciation policy, or the lease term, and is classified as a cost of goods sold, selling, general and administrative expense, or research and development expense, based on the nature and use of the underlying leased asset. Interest expense is recorded in connection with the finance lease liability using the effective interest rate method and is classified as interest expense. Certain of Woodward’s operating lease agreements include variable payments that are passed through by the landlord, such as insurance, taxes, and common area maintenance, payments based on the usage of the asset, and rental payments adjusted periodically for inflation. Pass-through charges, payments due to changes in usage of the asset, and payments due to changes in indexation are included within variable rent expense and are recognized in the period in which the variable obligation for the payments was incurred. None of Woodward’s lease agreements contain significant residual value guarantees, restrictions, or covenants. As of June 30, 2020, Woodward has not entered into any lease arrangements that have not yet commenced but would create significant rights and obligations. Woodward does not have any lease transactions between related parties. Lease-related assets and liabilities follows:
Classification on the Condensed Consolidated Balance Sheets
June 30, 2020
Assets:
Operating lease assets
Other assets
$
19,687
Finance lease assets
Property, plant and equipment, net
1,338
Total lease assets
21,025
Current liabilities:
Operating lease liabilities
Accrued liabilities
4,648
Finance lease liabilities
Current portion of long-term debt
1,643
Noncurrent liabilities:
Operating lease liabilities
Other liabilities
15,143
Finance lease liabilities
Long-term debt, less current portion
1,575
Total lease liabilities
$
23,009
In the first quarter of fiscal year 2020, Woodward determined that the approved plan to divest of the renewable power systems portfolio (as described more fully in Note 10, Sale of businesses Supplemental lease-related information follows:
June 30, 2020
Weighted average remaining lease term
Operating leases
5.8 years
Finance leases
2.2 years
Weighted average discount rate
Operating leases
3.2
%
Finance leases
3.0
% Lease-related expenses for the three and nine-months ended June 30, 2020 were as follows:
Three-Months Ended
Nine-Months Ended
June 30, 2020
June 30, 2020
Operating lease expense
$
1,511
$
4,562
Amortization of financing lease assets
110
358
Interest on financing lease liabilities
25
65
Variable lease expense
192
787
Short-term lease expense
63
400
Sublease income 1
(236
)
(561
)
Total lease expense
$
1,665
$
5,611
(1)
Relates to two separate subleases Woodward has entered into for a leased manufacturing building in Niles, Illinois. Lease-related supplemental cash flow information for the nine-months ended June 30, 2020 follows:
Nine-Months Ended
June 30, 2020
Cash paid for amounts included in the measurement of lease liabilities:
Operating cash flows for operating leases
$
3,622
Operating cash flows for finance leases
65
Financing cash flows for finance leases
1,187
Right-of-use assets obtained in exchange for recorded lease obligations:
Operating leases
4,825
Finance leases
1,243
Maturities of lease liabilities as of June 30, 2020 follows:
Year Ending September 30:
Operating Leases
Finance Leases
2020 (remaining)
2,239
436
2021
4,847
1,690
2022
3,733
738
2023
3,008
325
2024
2,394
137
Thereafter
6,278
—
Total lease payments
22,499
3,326
Less: imputed interest
(2,709
)
(107
)
Total lease obligations
$
19,790
$
3,219
Comparable future minimum rental payment under
Year Ending September 30:
Operating Leases
Finance Leases
2020 (full twelve months)
$
6,667
$
213
2021
5,119
98
2022
3,823
33
2023
2,899
3
2024
2,378
—
Thereafter
6,033
—
Total minimum lease payments under ASC 840
$
26,919
$
347
In the three and nine-months ended June 30, 2019, total rental payments charged to expense for operating leases under ASC 840 were $2,148 and $6,968, respectively. Lessor arrangements Woodward enters into various customer supply agreements, customer sales agreements, and/or product development agreements (collectively, “manufacturing contracts”) with customers to provide highly specialized products. In certain of these manufacturing contracts, the property, plant and equipment used to manufacture the products is used only for the benefit of one customer. This is primarily driven by the demand for customer products, which can be so great that it is economically beneficial to dedicate the plant and equipment to just one customer. Additionally, this can be driven by the set-up of the property, plant and equipment required to produce specified product and/or the specialized nature of the property, plant and equipment such that it is not economically feasible to use the plant, property and equipment to manufacture other products. Woodward has assessed its manufacturing contracts and concluded that certain of the contracts for the manufacture of customer products met the criteria to be considered a leasing arrangement (“embedded leases”) with Woodward as the lessor. The specific manufacturing contracts that met the criteria were those that utilized Woodward property, plant and equipment and which is substantially (more than 90%) dedicated to the manufacturing of the product(s) for a single customer. Woodward has dedicated manufacturing lines with three of its customers representing embedded leases, all of which qualified as operating leases with undefined quantities of future customer purchase commitments. Woodward’s customers for which embedded lessor arrangements have been identified do not have contractual long-term commitments to purchase specified quantities of related products or services from Woodward, although Woodward expects to continue selling to such customers into the future and is presently unaware of any economic penalties, or other factors, which would further define a lease term on such arrangements. Although Woodward expects to allocate some portion of future net sales to these customers to embedded lessor arrangements, it cannot provide expected future undiscounted lease payments from property, plant and equipment leased to customers as of June 30, 2020 . If in the future customers reduce purchases of related products from Woodward, the Company believes it will derive additional value from the underlying equipment by repurposing its use to support other customer arrangements. Woodward will continue to assess its future manufacturing contracts and monitor its current manufacturing contracts for changes which may trigger additional embedded leases under ASC 842. A manufacturing contract with a customer that contains an embedded lease will generally include lease components, such as the equipment, and non-lease components, such as other inputs used in the manufacture of the customer’s product. In evaluating its embedded leases, Woodward first identified and separated its lease and non-lease components. Woodward has determined that for its current embedded leases, the property, plant and equipment used by Woodward represents lease components and all other inputs that Woodward uses to develop, manufacture and sell the customer product represents non-lease components. Woodward allocates revenue from contracts with customers between lease and non-lease components by imputing a reasonable rate of return based on the estimated fair value of the dedicated property, plant and equipment. Under ASC 842, consistent with the previous guidance, Woodward will continue to recognize property, plant and equipment in embedded lessor arrangements on its Condensed Consolidated Balance Sheets in property, plant and equipment, net. The property, plant and equipment will continue to be depreciated as normal. Woodward recognizes revenue from the embedded lessor arrangements based on the value of the underlying dedicated property, plant, and equipment. There are no fixed payments that the customers under the embedded lessor arrangements are obligated to pay. Therefore, all the customer payments under the embedded lessor arrangements are considered variable with the associated leasing revenue recognized when the revenue from underlying product sale related to variable lease payment is recognized. Revenue from contracts with customers that included embedded operating leases, which is included in “Net sales” at the Condensed Consolidated Statements of Earnings, was $1,638 for the three-months ended June 30, 2020 and $4,763 for the nine-months ended June 30, 2020. Other than the embedded leases identified, Woodward is not the lessor in any other leasing arrangements. None of the embedded leases identified by Woodward qualify as a sales-type or direct finance lease. None of the operating leases for which Woodward is the lessor include options for the lessee to purchase the underlying asset at the end of the lease term or residual value guarantees, nor are any such operating leases with related parties. The carrying amount of property, plant and equipment
June 30, 2020
Property, plant and equipment leased to others through embedded leasing arrangements
$
69,957
Less accumulated depreciation
27,917
Property, plant and equipment leased to others through embedded leasing arrangements, net
$
42,04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9 Months Ended</t>
        </is>
      </c>
    </row>
    <row r="2">
      <c r="B2" s="2" t="inlineStr">
        <is>
          <t>Jun. 30, 2020</t>
        </is>
      </c>
    </row>
    <row r="3">
      <c r="A3" s="3" t="inlineStr">
        <is>
          <t>Equity Method Investments And Joint Ventures [Abstract]</t>
        </is>
      </c>
    </row>
    <row r="4">
      <c r="A4" s="4" t="inlineStr">
        <is>
          <t>Joint Venture</t>
        </is>
      </c>
      <c r="B4" s="4" t="inlineStr">
        <is>
          <t>Note 6. Joint venture On January 4, 2016, Woodward and General Electric Company (“GE”), acting through its GE Aviation business unit, consummated the formation of a strategic joint venture between Woodward and GE (the “JV”) to develop, manufacture and support fuel systems for specified existing and all future GE commercial aircraft engines that produce thrust in excess of fifty thousand pounds. Unamortized deferred revenue from material rights in connection with the JV formation included:
June 30, 2020
September 30, 2019
Accrued liabilities
$
3,866
$
8,317
Other liabilities
235,602
230,588
Amortization of the deferred revenue (material right) recognized as an increase to sales was $802 for the three-months and $4,331 for the nine-months ended June 30, 2020, and $2,013 for the three-months and $5,712 for the nine-months ended June 30, 2019. Woodward and GE jointly manage the JV and any significant decisions and/or actions of the JV require the mutual consent of both parties. Neither Woodward nor GE has a controlling financial interest in the JV, but both Woodward and GE do have the ability to significantly influence the operating and financial decisions of the JV. Therefore, Woodward is accounting for its 50% Other income related to Woodward’s equity interest in the earnings of the JV was as follows:
Three-Months Ended June 30,
Nine-Months Ended June 30,
2020
2019
2020
2019
Other income
$
931
$
3,290
$
8,824
$
7,761
Cash distributions to Woodward from the JV, recognized in Net cash provided by operating activities on the Consolidated Statements of Cash Flows, from the JV include:
Three-Months Ended June 30,
Nine-Months Ended June 30,
2020
2019
2020
2019
Cash distributions
$
4,000
$
4,500
$
7,000
$
12,000
Net sales to the JV were as follows:
Three-Months Ended June 30,
Nine-Months Ended June 30,
2020
2019
2020
2019
Net sales 1
$
7,026
$
18,049
$
38,511
$
45,176
(1)
Net sales include a reduction of $2,292 for the three-months and $19,305 for the nine-months ended June 30, 2020 related to royalties owed to the JV by Woodward on sales by Woodward directly to third party aftermarket customers, compared to a reduction to sales of $6,897 for the three-months and $25,148 for the nine-months ended June 30, 2019. The Condensed Consolidated Balance Sheets include “Accounts receivable” related to amounts the JV owed Woodward, “Accounts payable” related to amounts Woodward owed the JV, and “Other assets” related to Woodward’s net investment in the JV, as follows:
June 30, 2020
September 30, 2019
Accounts receivable
$
4,354
$
5,906
Accounts payable
1,240
4,270
Other assets
9,367
7,543
Woodward records in “Other liabilities” amounts invoiced to the JV for support of the JV’s engineering and development projects as an increase to contract liabilities, and records in “Other assets” related incurred expenditures as costs to fulfill a contract. Woodward’s contract liabilities classified as “Other liabilities” included amounts invoiced to the JV as of June 30, 2020 of $68,735 compared to $69,079 as of fiscal year ended September 30, 2019. Woodward’s costs to fulfill a contract included in “Other assets” related to JV activities were $68,735 as of June 30, 2020 and $69,079 as of fiscal year ended September 30, 2019. In the three and nine-months ended June 30, 2020, Woodward recognized a $6,207 reduction in both the contract liability in “Other liabilities” and costs to fulfill and contract in “Other assets” related to the termination of a JV engineering and development project previously recognized as a material right, compared to $2,774 in the three and nine-months ended June 3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Jun. 30, 2020</t>
        </is>
      </c>
    </row>
    <row r="3">
      <c r="A3" s="3" t="inlineStr">
        <is>
          <t>Fair Value Disclosures [Abstract]</t>
        </is>
      </c>
    </row>
    <row r="4">
      <c r="A4" s="4" t="inlineStr">
        <is>
          <t>Financial Instruments and Fair Value Measurements</t>
        </is>
      </c>
      <c r="B4" s="4" t="inlineStr">
        <is>
          <t>Note 7. Financial instruments and fair value measurements Financial assets and liabilities recorded at fair value in the Condensed Consolidated Balance Sheets are categorized based upon a fair value hierarchy established by U.S. GAAP, which prioritizes the inputs used to measure fair value into the following levels: Level 1: Inputs based on quoted market prices in active markets for identical assets or liabilities at the measurement date. Level 2: Quoted prices included in Level 1, such as quoted prices for similar assets or liabilities in active markets; quoted prices for identical or similar assets and liabilities in markets that are not active; or other inputs that are observable and can be corroborated by observable market data. Level 3: Inputs that reflect management’s best estimates and assumptions of what market participants would use in pricing the asset or liability at the measurement date. The inputs are unobservable in the market and are significant to the valuation of the instruments. The table below presents information about Woodward’s financial assets that are measured at fair value on a recurring basis and indicates the fair value hierarchy of the valuation techniques Woodward utilized to determine such fair value.
At June 30, 2020
At September 30, 2019
Level 1
Level 2
Level 3
Total
Level 1
Level 2
Level 3
Total
Financial assets:
Cash
$
52,577
$
—
$
—
$
52,577
$
52,971
$
—
$
—
$
52,971
Investments in reverse repurchase agreements
—
—
—
—
886
—
—
886
Investments in term deposits with foreign banks
48,786
—
—
48,786
45,216
—
—
45,216
Equity securities
23,939
—
—
23,939
20,504
—
—
20,504
Cross-currency interest rate swaps
—
—
—
—
—
24,758
—
24,758
Total financial assets
$
125,302
$
—
$
—
$
125,302
$
119,577
$
24,758
$
—
$
144,335
Financial liabilities:
Cross-currency interest rate swaps
$
—
$
25,440
$
—
$
25,440
$
—
$
—
$
—
$
—
Total financial liabilities
$
—
$
25,440
$
—
$
25,440
$
—
$
—
$
—
$
—
Investments in reverse repurchase agreements: Woodward sometimes invests excess cash in reverse repurchase agreements. Under the terms of Woodward’s reverse repurchase agreements, Woodward purchases an interest in a pool of securities and is granted a security interest in those securities by the counterparty to the reverse repurchase agreement. At an agreed upon date, generally the next business day, the counterparty repurchases Woodward’s interest in the pool of securities at a price equal to what Woodward paid to the counterparty plus a rate of return determined daily per the terms of the reverse repurchase agreement. Woodward believes that the investments in these reverse repurchase agreements are with creditworthy financial institutions and that the funds invested are highly liquid. The investments in reverse repurchase agreements are reported at fair value, with realized gains from interest income recognized in earnings, and are included in “Cash and cash equivalents” in the Condensed Consolidated Balance Sheets. Since the investments are generally overnight, the carrying value is considered to be equal to the fair value as the amount is deemed to be a cash deposit with no risk of change in value as of the end of each fiscal quarter. During the second quarter of fiscal year 2020, the Company terminated its existing investments in reverse repurchase agreements. Investments in term deposits with foreign banks: Woodward’s foreign subsidiaries sometimes invest excess cash in various highly liquid financial instruments that Woodward believes are with creditworthy financial institutions. Such investments are reported in “Cash and cash equivalents” at fair value, with realized gains from interest income recognized in earnings. The carrying value of Woodward’s investments in term deposits with foreign banks are considered equal to the fair value given the highly liquid nature of the investments. Equity securities: Woodward holds marketable equity securities, through investments in various mutual funds, related to its deferred compensation program. Based on Woodward’s intentions regarding these instruments, marketable equity securities are classified as trading securities. The trading securities are reported at fair value, with realized gains and losses recognized in “Other (income) expense, net” on the Condensed Consolidated Statements of Earnings. The trading securities are included in “Other assets” in the Condensed Consolidated Balance Sheets. The fair values of Woodward’s trading securities are based on the quoted market prices for the net asset value of the various mutual funds. Cross-currency interest rate swaps: Woodward holds cross-currency interest rate swaps, which are accounted for at fair value. In the Condensed Consolidated Balance Sheets, the swaps in an asset position are included in “Other assets,” and swaps in a liability position are included in “Other liabilities”. The fair values of Woodward’s cross-currency interest rate swaps are determined using a market approach that is based on observable inputs other than quoted market prices, including contract terms, interest rates, currency rates, and other market factors. As of June 30, 2020, swaps in a liability position in the amount of $25,440 were included in “Other liabilities”, while swaps in an asset position of $24,758 were included in “Other assets” as of September 30, 2019. Trade accounts receivable, accounts payable, and short-term borrowings are not remeasured to fair value, as the carrying cost of each approximates its respective fair value. The estimated fair values and carrying costs of other financial instruments that are not required to be remeasured at fair value in the Condensed Consolidated Balance Sheets were as follows:
At June 30, 2020
At September 30, 2019
Fair Value Hierarchy Level
Estimated Fair Value
Carrying Cost
Estimated Fair Value
Carrying Cost
Assets:
Notes receivable from municipalities
2
$
13,291
$
12,238
$
13,100
$
12,346
Note receivable from sale of disposal group
2
6,317
6,015
—
—
Investments in short-term time deposits
2
13,275
13,316
13,468
13,509
Liabilities:
Long-term debt
2
$
923,159
$
833,036
$
928,618
$
867,377
In connection with certain economic incentives related to Woodward’s development of a second campus in the greater-Rockford, Illinois area for its Aerospace segment and Woodward’s development of a new campus at its corporate headquarters in Fort Collins, Colorado, Woodward received long-term notes from municipalities within the states of Illinois and Colorado. The fair value of the long-term notes was estimated based on a model that discounted future principal and interest payments received at an interest rate available to Woodward at the end of the period for similarly rated municipal notes of similar maturity, which is a level 2 input as defined by the U.S. GAAP fair value hierarchy. The interest rates used to estimate the fair value of the long-term notes were 1.2% at June 30, 2020 and 1.7% at September 30, 2019. In connection with the sale of the disposal group (See Note 10, Sale of businesses From time to time, certain of Woodward’s foreign subsidiaries will invest excess cash in short-term time deposits with a fixed maturity date of longer than three months but less than one year from the date of the deposit. Woodward believes that the investments are with creditworthy financial institutions. The fair value of the investments in short-term time deposits was estimated based on a model that discounted future principal and interest payments to be received at an interest rate available to the foreign subsidiary entering into the investment for similar short-term time deposits of similar maturity. This was determined to be a level 2 input as defined by the U.S. GAAP fair value hierarchy. The interest rates used to estimate the fair value of the short-term time deposits were 4.4% at June 30, 2020 and 5.7% at September 30, 2019. The fair value of long-term debt was estimated based on a model that discounted future principal and interest payments at interest rates available to the Woodward at the end of the period for similar debt of the same maturity, which is a level 2 input as defined by the U.S. GAAP fair value hierarchy. The weighted-average interest rate used to estimate the fair value of long-term debt was 1.7% at June 30, 2020 and 2.5% at September 3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9 Months Ended</t>
        </is>
      </c>
    </row>
    <row r="2">
      <c r="B2" s="2" t="inlineStr">
        <is>
          <t>Jun. 30, 2020</t>
        </is>
      </c>
    </row>
    <row r="3">
      <c r="A3" s="3" t="inlineStr">
        <is>
          <t>Derivative Instruments And Hedges [Abstract]</t>
        </is>
      </c>
    </row>
    <row r="4">
      <c r="A4" s="4" t="inlineStr">
        <is>
          <t>Derivative Instruments and Hedging Activities</t>
        </is>
      </c>
      <c r="B4" s="4" t="inlineStr">
        <is>
          <t>Note 8. Derivative instruments and hedging activities Derivative instruments not designated or qualifying as hedging instruments In May 2018, Woodward entered into cross-currency interest rate swap agreements that synthetically converted $167,420 of floating-rate debt under Woodward’s then existing revolving credit agreement to Euro denominated floating-rate debt in conjunction with the L’Orange acquisition (the “Floating-Rate Cross-Currency Swap”). Also in May 2018, Woodward entered into cross-currency interest rate swap agreements that synthetically converted an aggregate principal amount of $400,000 of fixed-rate debt associated with the 2018 Note Purchase Agreement (as defined in Note 15, Credit facilities short-term borrowings and long-term debt Credit facilities short-term borrowings and long-term debt In May 2020, as a result of the COVID-19 pandemic and uncertainties in future cash flows, Woodward terminated the Floating-Rate Cross-Currency Swap and Fixed-Rate Cross-Currency Swaps. At the date of settlement , the total notional value of the Floating-Rate Cross-Currency Swap and Fixed-Rate Cross-Currency Swaps was $ 108,823 and $ 400,000 , respectively. Woodward received net cash proceeds of $ 59,571 , which includes $ 58,191 related to the fair value of the derivative assets and $ 4,380 of net accrued interest, less payment of $ 3,000 for fees to terminate the swap agreements . The proceeds received for the fair value of the instruments is recorded in “Other”, while net accrued interest is recorded in “Other” and “Accrued liabilities”, respectively, in cash flows provided by operating activities of Woodward’s Condensed Consolidated Statements of Cash Flows. The fees to terminate the swap agreements were recorded as incurred and presented in the line item “Selling, general and administrative” expenses in Woodward’s Condensed Consolidated Statements of Earnings . Upon termination and settlement of the instruments, Woodward entered into a new floating-rate cross-currency interest rate swap (the “2020 Floating-Rate Cross-Currency Swap”), with a notional value of $45,000, and five fixed-rate cross-currency interest rate swap agreements (the “2020 Fixed-Rate Cross-Currency Swaps”), with an aggregate notional value of $400,000, which effectively reduce the interest rates on the underlying fixed and floating-rate debt under the 2018 Notes and Woodward’s existing revolving credit agreement, respectively. The net interest income of the cross-currency interest rate swaps is recorded as a reduction to “Interest expense” in Woodward’s Condensed Consolidated Statements of Earnings. As of June 30, 2020, the total notional value of the 2020 Floating-Rate Cross-Currency Swap and 2020 Fixed-Rate Cross-Currency Swaps was $45,000 and $400,000, respectively. See Note 7, Financial Instruments and fair value measurements Derivatives instruments in fair value hedging relationships Concurrent with the entry into the Floating-Rate Cross-Currency Swap, a corresponding Euro denominated intercompany loan receivable with identical terms and notional amount as the underlying Euro denominated floating-rate debt, with a reciprocal cross-currency interest rate swap, was entered into by Woodward Barbados Financing SRL (“Barbados”), a wholly owned subsidiary of Woodward, and is designated as a fair value hedge under the criteria prescribed in ASC Topic 815, “Derivatives and Hedging” (“ASC 815”). The objective of the derivative instrument is to hedge against the foreign currency exchange risk attributable to the spot remeasurement of the Euro denominated intercompany loan. In May 2020, Woodward settled the Euro denominated intercompany loan receivable with identical terms and notional value to the Floating-Rate Cross-Currency Swap and reciprocal intercompany cross-currency interest rate swap. The fair value hedge designated on these instruments was discontinued at the date of settlement and resulted in a reclassification of $1,719 of previously unrecognized losses from accumulated OCI into earnings. The loss on discontinuation of the fair value hedging relationship is recognized in “Gain on cross-currency interest rate swaps, net” in Woodward’s Condensed Consolidated Statements of Earnings. Concurrent with settlement of the Floating-Rate Cross-Currency Swap and discontinuation of the previous fair value hedging relationship, a US dollar denominated intercompany loan payable with identical terms and notional value as the 2020 Floating-Rate Cross-Currency Swap, together with a reciprocal intercompany floating-rate cross-currency interest rate swap, was entered into by Woodward Barbados Euro Financing SRL (“Euro Barbados”), a wholly owned subsidiary of Woodward. The US dollar denominated intercompany loan and reciprocal intercompany floating-rate cross-currency interest rate swap is designated as a fair value hedge under the criteria prescribed in ASC 815. The objective of the derivative instrument is to hedge against the foreign currency exchange risk attributable to the spot remeasurement of the US dollar denominated intercompany loan, as Euro Barbados maintains a Euro functional currency. For each floating-rate intercompany cross-currency interest rate swap, only the change in the fair value related to the cross-currency basis spread, or excluded component, of the derivative instrument is recognized in accumulated OCI. The remaining change in the fair value of the derivative instrument is recognized in foreign currency transaction gain or loss included in “Selling, general and administrative costs” in Woodward’s Condensed Consolidated Statements of Earnings. The change in the fair value of the derivative instrument in foreign currency transaction gain or loss offsets the change in the spot remeasurement of the intercompany Euro and US dollar denominated loans. Hedge effectiveness is assessed based on the fair value changes of the derivative instrument, after excluding any fair value changes related to the cross-currency basis spread. The initial cost of the cross-currency basis spread is recorded in earnings each period through the swap accrual process. There are no credit-risk-related contingent features associated with the intercompany floating-rate cross-currency interest rate swap. Derivative instruments in cash flow hedging relationships In conjunction with the entry into the Fixed-Rate Cross-Currency Swaps, five corresponding intercompany loans receivable, with identical terms and amounts of each tranche of the underlying aggregate principal amount of $400,000 of fixed-rate debt, and reciprocal cross-currency interest rate swaps were entered into by Barbados, which are designated as cash flow hedges under the criteria prescribed in ASC 815. The objective of these derivative instruments is to hedge the risk of variability in cash flows attributable to the foreign currency exchange risk of cash flows for future principal and interest payments associated with the Euro denominated intercompany loans over a fifteen -year period. In May 2020, Woodward settled the Euro denominated intercompany loans receivable with identical terms and notional value to the Fixed-Rate Cross-Currency Swaps and reciprocal cross-currency interest rate swaps. The cash flow hedges designated on these instruments were discontinued at the date of settlement and resulted in a reclassification of $32,200 of previously unrecognized gains from accumulated OCI into earnings. The gain on discontinuation of the cash flow hedging relationships is recognized in “Gain on cross-currency interest rate swaps, net” in Woodward’s Condensed Consolidated Statements of Earnings. Concurrent with settlement of the Fixed-Rate Cross-Currency Swaps and the discontinuation of the previous cash flow hedging relationships, five corresponding US dollar intercompany loans payable, with identical terms and notional values of each tranche of the 2020 Fixed-Rate Cross-Currency Swaps, together with reciprocal fixed-rate intercompany cross-currency interest rate swaps were entered into by Euro Barbados, which are designated as cash flow hedges under the criteria prescribed in ASC 815. The objective of these derivative instruments is to hedge the risk of variability in cash flows attributable to the foreign currency exchange risk of cash flows for future principal and interest payments associated with the US dollar denominated intercompany loans over a thirteen-year period, as Euro Barbados maintains a Euro functional currency. For each of the fixed-rate intercompany cross-currency interest rate swaps, changes in the fair values of the derivative instruments are recognized in accumulated OCI and reclassified to foreign currency transaction gain or loss included in “Selling, general and administrative costs” in Woodward’s Condensed Consolidated Statements of Earnings. Reclassifications out of accumulated OCI of the change in fair value occur each reporting period based upon changes in the spot rate remeasurement of the Euro and US dollar denominated intercompany loans, including associated interest. Hedge effectiveness is assessed based on the fair value changes of the derivative instruments and such hedges are deemed to be highly effective in offsetting exposure to variability in foreign exchange rates. There are no credit-risk-related contingent features associated with these fixed-rate cross-currency interest rate swaps. Derivatives instruments in net investment hedging relationships On September 23, 2016, Woodward and Woodward International Holding B.V., a wholly owned subsidiary of Woodward organized under the laws of The Netherlands (the “BV Subsidiary”), each entered into a note purchase agreement (the “2016 Note Purchase Agreement”) relating to the sale by Woodward and the BV Subsidiary of an aggregate principal amount of €160,000 of senior unsecured notes in a series of private placement transactions. Woodward issued €40,000 aggregate principal amount of Woodward’s Series M Senior Notes due September 23, 2026 (the “Series M Notes”). Woodward designated the Series M Notes as a hedge of a foreign currency exposure of Woodward’s net investment in its Euro denominated functional currency subsidiaries. Related to the Series M Notes, included in foreign currency translation adjustments within total comprehensive (losses) earnings are net foreign exchange losses of $792 for the three-months and $1,187 for the nine-months ended June 30, 2020, compared to net foreign exchange losses of $598 for the three-months and net foreign exchange gains of $976 for the nine-months ended June 30, 2019. Impact of derivative instruments designated as qualifying hedging instruments The following table discloses the impact of derivative instruments designated as qualifying hedging instruments on Woodward’s Condensed Consolidated Statements of Earnings:
Three-Months Ended
June 30, 2020
Derivatives in:
Location
Amount of (Income) Expense Recognized in Earnings on Derivative
Amount of (Gain) Loss Recognized in Accumulated OCI on Derivative
Amount of (Gain) Loss Reclassified from Accumulated OCI into Earnings
Cross-currency interest rate swap agreement designated as fair value hedges
Selling, general and administrative expenses
$
2,254
$
718
$
2,254
Cross-currency interest rate swap agreements designated as cash flow hedges
Selling, general and administrative expenses
(24,885
)
25,293
(24,885
)
Treasury lock agreement designated as cash flow hedge
Interest expense
(18
)
—
(18
)
$
(22,649
)
$
26,011
$
(22,649
)
Three-Months Ended
June 30, 2019
Derivatives in:
Location
Amount of (Income) Expense Recognized in Earnings on Derivative
Amount of (Gain) Loss Recognized in Accumulated OCI on Derivative
Amount of (Gain) Loss Reclassified from Accumulated OCI into Earnings
Cross-currency interest rate swap agreement designated as fair value hedges
Selling, general and administrative expenses
$
1,340
$
2,315
$
1,664
Cross-currency interest rate swap agreements designated as cash flow hedges
Selling, general and administrative expenses
5,244
4,990
5,244
Treasury lock agreement designated as cash flow hedge
Interest expense
(18
)
—
(18
)
$
6,566
$
7,305
$
6,890
Nine-Months Ended
June 30, 2020
Derivatives in:
Location
Amount of (Income) Expense Recognized in Earnings on Derivative
Amount of (Gain) Loss Recognized in Accumulated OCI on Derivative
Amount of (Gain) Loss Reclassified from Accumulated OCI into Earnings
Cross-currency interest rate swap agreement designated as fair value hedges
Selling, general and administrative expenses
$
2,487
$
2,793
$
3,291
Cross-currency interest rate swap agreements designated as cash flow hedges
Selling, general and administrative expenses
(21,492
)
(10,786
)
(21,492
)
Treasury lock agreement designated as cash flow hedge
Interest expense
(54
)
—
(54
)
$
(19,059
)
$
(7,993
)
$
(18,255
)
Nine-Months Ended
June 30, 2019
Derivatives in:
Location
Amount of (Income) Expense Recognized in Earnings on Derivative
Amount of (Gain) Loss Recognized in Accumulated OCI on Derivative
Amount of (Gain) Loss Reclassified from Accumulated OCI into Earnings
Cross-currency interest rate swap agreement designated as fair value hedges
Selling, general and administrative expenses
$
(4,082
)
$
(3,220
)
$
(3,471
)
Cross-currency interest rate swap agreements designated as cash flow hedges
Selling, general and administrative expenses
(8,306
)
(17,647
)
(8,306
)
Treasury lock agreement designated as cash flow hedge
Interest expense
(54
)
—
(54
)
$
(12,442
)
$
(20,867
)
$
(11,831
) The remaining unrecognized gains and losses in Woodward’s Condensed Consolidated Balance Sheets associated with derivative instruments that were previously entered into by Woodward, which are classified in accumulated OCI, were net losses of $15,230 as of June 30, 2020 and $5,004 as of September 30,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Statement of Cash Flows Information</t>
        </is>
      </c>
      <c r="B1" s="2" t="inlineStr">
        <is>
          <t>9 Months Ended</t>
        </is>
      </c>
    </row>
    <row r="2">
      <c r="B2" s="2" t="inlineStr">
        <is>
          <t>Jun. 30, 2020</t>
        </is>
      </c>
    </row>
    <row r="3">
      <c r="A3" s="3" t="inlineStr">
        <is>
          <t>Supplemental Cash Flow Information [Abstract]</t>
        </is>
      </c>
    </row>
    <row r="4">
      <c r="A4" s="4" t="inlineStr">
        <is>
          <t>Supplemental Statement of Cash Flows Information</t>
        </is>
      </c>
      <c r="B4" s="4" t="inlineStr">
        <is>
          <t>Note 9. Supplemental statement of cash flows information
Nine-Months Ended June 30,
2020
2019
Interest paid, net of amounts capitalized
$
24,323
$
36,018
Income taxes paid
79,353
56,210
Income tax refunds received
15,123
1,453
Non-cash activities:
Purchases of property, plant and equipment on account
2,230
4,423
Impact of the adoption of ASC 606
—
38,700
Impact of the adoption of ASC 842 (Note 5)
255
—
Impact of the adoption of ASU 2016-16
—
1,005
Common shares issued from treasury to settle benefit obligations (Note 21)
14,748
14,846
Purchases of treasury stock on account
—
4,20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businesses</t>
        </is>
      </c>
      <c r="B1" s="2" t="inlineStr">
        <is>
          <t>9 Months Ended</t>
        </is>
      </c>
    </row>
    <row r="2">
      <c r="B2" s="2" t="inlineStr">
        <is>
          <t>Jun. 30, 2020</t>
        </is>
      </c>
    </row>
    <row r="3">
      <c r="A3" s="3" t="inlineStr">
        <is>
          <t>Discontinued Operations And Disposal Groups [Abstract]</t>
        </is>
      </c>
    </row>
    <row r="4">
      <c r="A4" s="4" t="inlineStr">
        <is>
          <t>Sale of businesses</t>
        </is>
      </c>
      <c r="B4" s="4" t="inlineStr">
        <is>
          <t>Note 10. Sale of businesses In the first quarter of fiscal year 2020, Woodward’s board of directors (“the Board”) approved a plan to divest Woodward’s renewable power systems business, protective relays business, and other businesses within the Company’s Industrial segment (collectively, the “disposal group”). Woodward determined that the approved plan to divest the disposal group represented a triggering event requiring (i) the net assets of the disposal group to be classified as held for sale and (ii) the long-lived assets attributable to the disposal group be assessed for impairment. Given the facts and circumstances at that time, Woodward determined that the value of the long-lived assets of the disposal group, including goodwill, intangible assets, ROU assets and property, plant, and equipment, were not recoverable and a $22,900 non-cash impairment charge was recorded during the nine-months ended June 30, 2020. The non-cash impairment charge removed all the goodwill, intangible assets, ROU assets and property, plant, and equipment associated with the disposal group from the Condensed Consolidated Balance Sheets as of June 30, 2020. Further, on the approval of the divestiture plan and subsequent marketing of the disposal group, Woodward determined that based on the current market conditions, the carrying value of the disposal group’s remaining held for sale net assets exceeded the fair value. As a result, Woodward recorded a valuation allowance to reduce the carrying value of the net assets of the disposal group to their fair value. The non-cash impairment charge associated with the long-lived assets, and related valuation allowance for the other remaining net assets attributable to the disposal group, resulted in a total impairment charge of $37,902. In determining the amount by which the carrying value of the disposal group’s remaining net assets exceeded their fair value, Woodward considered primarily the market value of the assets held for sale based on negotiations it had entered into with affiliates of the AURELIUS Group for the sale of the majority of the disposal group. On January 31, 2020, Woodward entered into a definitive agreement to sell the majority of the disposal group to affiliates of the AURELIUS Group for $23,400, subject to customary purchase price adjustments, consisting of cash and a $6,000 promissory note. The assets were primarily located in Germany, Poland and Bulgaria and accounted for approximately $80,000 of sales in fiscal year 2019. The valuation reserve recorded to reduce the carrying value of the net assets held for sale was based on the estimated selling price pursuant to the definitive agreement reduced by the estimated working capital adjustments, transaction costs, and anticipated losses on assets held for sale that were not included in the disposal group to be sold to the AURELIUS Group. During the third quarter of fiscal year 2020, Woodward recognized an additional loss on sale of the disposal group of $2,540 as a result of working capital adjustments realized upon closing of the sale. The loss on sale of the disposal group is recorded in the line item “Other (income) expense, net” in the Condensed Consolidated Statements of Earnings. The transactions consummating the sale of the disposal group were completed on April 30, 2020. The carrying value of the assets and liabilities sold were as follows:
June 30, 2020
Assets:
Accounts receivable
$
17,637
Inventories
441
Other current assets
796
Other assets
51
Total assets
18,925
Liabilities:
Accounts payable
7,633
Accrued liabilities
2,998
Other liabilities
450
Total liabilities
$
11,08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t>
        </is>
      </c>
      <c r="B1" s="2" t="inlineStr">
        <is>
          <t>9 Months Ended</t>
        </is>
      </c>
    </row>
    <row r="2">
      <c r="B2" s="2" t="inlineStr">
        <is>
          <t>Jun. 30, 2020</t>
        </is>
      </c>
    </row>
    <row r="3">
      <c r="A3" s="3" t="inlineStr">
        <is>
          <t>Inventory Net [Abstract]</t>
        </is>
      </c>
    </row>
    <row r="4">
      <c r="A4" s="4" t="inlineStr">
        <is>
          <t>Inventories</t>
        </is>
      </c>
      <c r="B4" s="4" t="inlineStr">
        <is>
          <t>Note 11. Inventories
June 30,
September 30,
2020
2019
Raw materials
$
139,440
$
134,878
Work in progress
107,904
133,885
Component parts (1)
297,263
287,128
Finished goods
87,642
59,051
Customer supplied inventory
17,799
13,396
On-hand inventory for which control has transferred to the customer
(144,105
)
(111,502
)
$
505,943
$
516,836
(1)
Component parts include items that can be sold separately as finished goods or included in the manufacture of other produ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Thousands,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523826</v>
      </c>
      <c r="C4" s="6" t="n">
        <v>752005</v>
      </c>
      <c r="D4" s="6" t="n">
        <v>1964401</v>
      </c>
      <c r="E4" s="6" t="n">
        <v>2163660</v>
      </c>
    </row>
    <row r="5">
      <c r="A5" s="3" t="inlineStr">
        <is>
          <t>Costs and expenses:</t>
        </is>
      </c>
    </row>
    <row r="6">
      <c r="A6" s="4" t="inlineStr">
        <is>
          <t>Cost of goods sold</t>
        </is>
      </c>
      <c r="B6" s="5" t="n">
        <v>395511</v>
      </c>
      <c r="C6" s="5" t="n">
        <v>562516</v>
      </c>
      <c r="D6" s="5" t="n">
        <v>1447942</v>
      </c>
      <c r="E6" s="5" t="n">
        <v>1621531</v>
      </c>
    </row>
    <row r="7">
      <c r="A7" s="4" t="inlineStr">
        <is>
          <t>Selling, general and administrative expenses</t>
        </is>
      </c>
      <c r="B7" s="5" t="n">
        <v>57361</v>
      </c>
      <c r="C7" s="5" t="n">
        <v>52980</v>
      </c>
      <c r="D7" s="5" t="n">
        <v>177035</v>
      </c>
      <c r="E7" s="5" t="n">
        <v>159764</v>
      </c>
    </row>
    <row r="8">
      <c r="A8" s="4" t="inlineStr">
        <is>
          <t>Research and development costs</t>
        </is>
      </c>
      <c r="B8" s="5" t="n">
        <v>34522</v>
      </c>
      <c r="C8" s="5" t="n">
        <v>40661</v>
      </c>
      <c r="D8" s="5" t="n">
        <v>106029</v>
      </c>
      <c r="E8" s="5" t="n">
        <v>123359</v>
      </c>
    </row>
    <row r="9">
      <c r="A9" s="4" t="inlineStr">
        <is>
          <t>Impairment of assets sold (Note 10)</t>
        </is>
      </c>
      <c r="D9" s="5" t="n">
        <v>37902</v>
      </c>
    </row>
    <row r="10">
      <c r="A10" s="4" t="inlineStr">
        <is>
          <t>Restructuring charges (Note 16)</t>
        </is>
      </c>
      <c r="B10" s="5" t="n">
        <v>19040</v>
      </c>
      <c r="D10" s="5" t="n">
        <v>19040</v>
      </c>
    </row>
    <row r="11">
      <c r="A11" s="4" t="inlineStr">
        <is>
          <t>Gain on cross-currency interest rate swaps, net (Note 8)</t>
        </is>
      </c>
      <c r="B11" s="5" t="n">
        <v>-30481</v>
      </c>
      <c r="D11" s="5" t="n">
        <v>-30481</v>
      </c>
    </row>
    <row r="12">
      <c r="A12" s="4" t="inlineStr">
        <is>
          <t>Interest expense</t>
        </is>
      </c>
      <c r="B12" s="5" t="n">
        <v>8737</v>
      </c>
      <c r="C12" s="5" t="n">
        <v>10798</v>
      </c>
      <c r="D12" s="5" t="n">
        <v>26502</v>
      </c>
      <c r="E12" s="5" t="n">
        <v>34156</v>
      </c>
    </row>
    <row r="13">
      <c r="A13" s="4" t="inlineStr">
        <is>
          <t>Interest income</t>
        </is>
      </c>
      <c r="B13" s="5" t="n">
        <v>-377</v>
      </c>
      <c r="C13" s="5" t="n">
        <v>-348</v>
      </c>
      <c r="D13" s="5" t="n">
        <v>-1340</v>
      </c>
      <c r="E13" s="5" t="n">
        <v>-1013</v>
      </c>
    </row>
    <row r="14">
      <c r="A14" s="4" t="inlineStr">
        <is>
          <t>Other (income) expense, net (Note 18)</t>
        </is>
      </c>
      <c r="B14" s="5" t="n">
        <v>-5503</v>
      </c>
      <c r="C14" s="5" t="n">
        <v>-6916</v>
      </c>
      <c r="D14" s="5" t="n">
        <v>-31991</v>
      </c>
      <c r="E14" s="5" t="n">
        <v>-18134</v>
      </c>
    </row>
    <row r="15">
      <c r="A15" s="4" t="inlineStr">
        <is>
          <t>Total costs and expenses</t>
        </is>
      </c>
      <c r="B15" s="5" t="n">
        <v>478810</v>
      </c>
      <c r="C15" s="5" t="n">
        <v>659691</v>
      </c>
      <c r="D15" s="5" t="n">
        <v>1750638</v>
      </c>
      <c r="E15" s="5" t="n">
        <v>1919663</v>
      </c>
    </row>
    <row r="16">
      <c r="A16" s="4" t="inlineStr">
        <is>
          <t>Earnings before income taxes</t>
        </is>
      </c>
      <c r="B16" s="5" t="n">
        <v>45016</v>
      </c>
      <c r="C16" s="5" t="n">
        <v>92314</v>
      </c>
      <c r="D16" s="5" t="n">
        <v>213763</v>
      </c>
      <c r="E16" s="5" t="n">
        <v>243997</v>
      </c>
    </row>
    <row r="17">
      <c r="A17" s="4" t="inlineStr">
        <is>
          <t>Income tax expense</t>
        </is>
      </c>
      <c r="B17" s="5" t="n">
        <v>6551</v>
      </c>
      <c r="C17" s="5" t="n">
        <v>26207</v>
      </c>
      <c r="D17" s="5" t="n">
        <v>30607</v>
      </c>
      <c r="E17" s="5" t="n">
        <v>51191</v>
      </c>
    </row>
    <row r="18">
      <c r="A18" s="4" t="inlineStr">
        <is>
          <t>Net earnings</t>
        </is>
      </c>
      <c r="B18" s="6" t="n">
        <v>38465</v>
      </c>
      <c r="C18" s="6" t="n">
        <v>66107</v>
      </c>
      <c r="D18" s="6" t="n">
        <v>183156</v>
      </c>
      <c r="E18" s="6" t="n">
        <v>192806</v>
      </c>
    </row>
    <row r="19">
      <c r="A19" s="3" t="inlineStr">
        <is>
          <t>Earnings per share (Note 4):</t>
        </is>
      </c>
    </row>
    <row r="20">
      <c r="A20" s="4" t="inlineStr">
        <is>
          <t>Basic earnings per share</t>
        </is>
      </c>
      <c r="B20" s="7" t="n">
        <v>0.62</v>
      </c>
      <c r="C20" s="7" t="n">
        <v>1.07</v>
      </c>
      <c r="D20" s="7" t="n">
        <v>2.95</v>
      </c>
      <c r="E20" s="7" t="n">
        <v>3.11</v>
      </c>
    </row>
    <row r="21">
      <c r="A21" s="4" t="inlineStr">
        <is>
          <t>Diluted earnings per share</t>
        </is>
      </c>
      <c r="B21" s="7" t="n">
        <v>0.61</v>
      </c>
      <c r="C21" s="7" t="n">
        <v>1.02</v>
      </c>
      <c r="D21" s="7" t="n">
        <v>2.85</v>
      </c>
      <c r="E21" s="7" t="n">
        <v>2.99</v>
      </c>
    </row>
    <row r="22">
      <c r="A22" s="3" t="inlineStr">
        <is>
          <t>Weighted Average Common Shares Outstanding (Note 4):</t>
        </is>
      </c>
    </row>
    <row r="23">
      <c r="A23" s="4" t="inlineStr">
        <is>
          <t>Basic</t>
        </is>
      </c>
      <c r="B23" s="5" t="n">
        <v>62309</v>
      </c>
      <c r="C23" s="5" t="n">
        <v>61941</v>
      </c>
      <c r="D23" s="5" t="n">
        <v>62188</v>
      </c>
      <c r="E23" s="5" t="n">
        <v>61977</v>
      </c>
    </row>
    <row r="24">
      <c r="A24" s="4" t="inlineStr">
        <is>
          <t>Diluted</t>
        </is>
      </c>
      <c r="B24" s="5" t="n">
        <v>63427</v>
      </c>
      <c r="C24" s="5" t="n">
        <v>64633</v>
      </c>
      <c r="D24" s="5" t="n">
        <v>64273</v>
      </c>
      <c r="E24" s="5" t="n">
        <v>6443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t>
        </is>
      </c>
      <c r="B1" s="2" t="inlineStr">
        <is>
          <t>9 Months Ended</t>
        </is>
      </c>
    </row>
    <row r="2">
      <c r="B2" s="2" t="inlineStr">
        <is>
          <t>Jun. 30, 2020</t>
        </is>
      </c>
    </row>
    <row r="3">
      <c r="A3" s="3" t="inlineStr">
        <is>
          <t>Property Plant And Equipment Net [Abstract]</t>
        </is>
      </c>
    </row>
    <row r="4">
      <c r="A4" s="4" t="inlineStr">
        <is>
          <t>Property, Plant and Equipment</t>
        </is>
      </c>
      <c r="B4" s="4" t="inlineStr">
        <is>
          <t>Note 12. Property, plant, and equipment
June 30,
September 30,
2020
2019
Land and land improvements
$
89,379
$
94,976
Buildings and building improvements
577,538
587,541
Leasehold improvements
18,029
17,446
Machinery and production equipment
753,709
731,159
Computer equipment and software
122,434
124,201
Office furniture and equipment
40,723
39,934
Other
19,479
19,346
Construction in progress
42,449
57,624
1,663,740
1,672,227
Less accumulated depreciation
(655,481
)
(613,452
)
Property, plant, and equipment, net
$
1,008,259
$
1,058,775
In the second quarter of fiscal year 2018, the Company announced its decision to relocate its Duarte, California operations to the Company’s newly renovated Drake Campus in Fort Collins, Colorado, and in fiscal year 2019, Woodward finalized the relocation. On December 30, 2019 the Company closed on the sale of one of two parcels of real property at Woodward’s former Duarte operations and recorded a pre-tax gain on sale of assets of $13,522 (see Note 18, Other (income) expense, net In the first quarter of fiscal year 2020, Woodward determined that the approved plan to divest of the disposal group (see Note 10, Sale of businesses For the three and nine-months ended June 30, 2020 and 2019, Woodward had depreciation expense as follows:
Three-Months Ended
Nine-Months Ended
June 30,
June 30,
2020
2019
2020
2019
Depreciation expense
$
22,378
$
21,665
$
68,101
$
62,99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Jun. 30, 2020</t>
        </is>
      </c>
    </row>
    <row r="3">
      <c r="A3" s="3" t="inlineStr">
        <is>
          <t>Goodwill And Intangible Assets Disclosure [Abstract]</t>
        </is>
      </c>
    </row>
    <row r="4">
      <c r="A4" s="4" t="inlineStr">
        <is>
          <t>Goodwill</t>
        </is>
      </c>
      <c r="B4" s="4" t="inlineStr">
        <is>
          <t>Note 13. Goodwill
September 30, 2019
Impairment Charges
Effects of Foreign Currency Translation
June 30, 2020
Aerospace
$
455,423
$
—
$
—
$
455,423
Industrial
342,430
(8,640
)
7,159
340,949
Consolidated
$
797,853
$
(8,640
)
$
7,159
$
796,372
Woodward tests goodwill for impairment during the fourth quarter of each fiscal year, and at any time there is an indication goodwill is more-likely-than-not impaired, commonly referred to as triggering events. Woodward’s fourth quarter of fiscal year 2019 impairment test resulted in no impairment. In the first quarter of fiscal year 2020, Woodward determined that the approved plan to divest of the disposal group (see Note 10, Sale of businesses During the second and third quarters of fiscal year 2020, Woodward determined the economic uncertainty and global disruption caused by the COVID-19 pandemic will significantly impact future sales of all business units. Management concluded the overall economic disruption triggered by the COVID-19 pandemic generated a series of factors to consider relative to possible triggering events. However, management further concluded these factors do not individually or collectively represent triggering events that would indicate it was more likely than not that the fair value of a reporting unit is below its carrying amount as of June 30, 2020. Woodward will continue to monitor the impacts of the COVID-19 pandemic on earnings that may impact the carrying value of goodwill and long-lived assets in futur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 Net</t>
        </is>
      </c>
      <c r="B1" s="2" t="inlineStr">
        <is>
          <t>9 Months Ended</t>
        </is>
      </c>
    </row>
    <row r="2">
      <c r="B2" s="2" t="inlineStr">
        <is>
          <t>Jun. 30, 2020</t>
        </is>
      </c>
    </row>
    <row r="3">
      <c r="A3" s="3" t="inlineStr">
        <is>
          <t>Intangible Assets Net Excluding Goodwill [Abstract]</t>
        </is>
      </c>
    </row>
    <row r="4">
      <c r="A4" s="4" t="inlineStr">
        <is>
          <t>Intangible Assets, Net</t>
        </is>
      </c>
      <c r="B4" s="4" t="inlineStr">
        <is>
          <t>Note 14. Intangible assets, net
June 30, 2020
September 30, 2019
Gross Carrying Value
Accumulated Amortization
Net Carrying Amount
Gross Carrying Value
Accumulated Amortization
Net Carrying Amount
Intangible assets with finite lives:
Customer relationships and contracts:
Aerospace
$
281,683
$
(192,890
)
$
88,793
$
281,683
$
(181,995
)
$
99,688
Industrial
412,644
(51,883
)
360,761
407,683
(43,986
)
363,697
Total
$
694,327
$
(244,773
)
$
449,554
$
689,366
$
(225,981
)
$
463,385
Intellectual property:
Aerospace
$
—
$
—
$
—
$
—
$
—
$
—
Industrial
15,750
(15,565
)
185
19,201
(18,705
)
496
Total
$
15,750
$
(15,565
)
$
185
$
19,201
$
(18,705
)
$
496
Process technology:
Aerospace
$
76,371
$
(62,946
)
$
13,425
$
76,371
$
(59,913
)
$
16,458
Industrial
87,733
(20,992
)
66,741
92,820
(24,926
)
67,894
Total
$
164,104
$
(83,938
)
$
80,166
$
169,191
$
(84,839
)
$
84,352
Backlog:
Aerospace
$
—
$
—
$
—
$
—
$
—
$
—
Industrial
41,590
(41,590
)
—
40,500
(40,500
)
—
Total
$
41,590
$
(41,590
)
$
—
$
40,500
$
(40,500
)
$
—
Other intangibles:
Aerospace
$
—
$
—
$
—
$
—
$
—
$
—
Industrial
225
(156
)
69
1,541
(1,249
)
292
Total
$
225
$
(156
)
$
69
$
1,541
$
(1,249
)
$
292
Intangible asset with indefinite life:
Tradename:
Aerospace
$
—
$
—
$
—
$
—
$
—
$
—
Industrial
65,184
—
65,184
63,467
—
63,467
Total
$
65,184
$
—
$
65,184
$
63,467
$
—
$
63,467
Total intangibles:
Aerospace
$
358,054
$
(255,836
)
$
102,218
$
358,054
$
(241,908
)
$
116,146
Industrial
623,126
(130,186
)
492,940
625,212
(129,366
)
495,846
Consolidated Total
$
981,180
$
(386,022
)
$
595,158
$
983,266
$
(371,274
)
$
611,992
Woodward tests the indefinite lived tradename intangible asset for impairment during the fourth quarter of each fiscal year, or at any time there is an indication the indefinite lived tradename intangible asset is more-likely-than-not impaired, commonly referred to as triggering events. In the first quarter of fiscal year 2020, Woodward determined that the approved plan to divest of the disposal group (see Note 10, Sale of businesses For the three and nine-months ended June 30, 2020 and 2019, Woodward recorded amortization expense associated with intangibles of the following:
Three-Months Ended
Nine-Months Ended
June 30,
June 30,
2020
2019
2020
2019
Amortization expense
$
9,728
$
11,305
$
29,481
$
45,470
Future amortization expense associated with intangibles is expected to be:
Year Ending September 30:
2020 (remaining)
$
9,788
2021
40,084
2022
37,975
2023
36,923
2024
33,146
Thereafter
372,058
$
529,97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redit Facilities, Short-term Borrowings and Long-term Debt</t>
        </is>
      </c>
      <c r="B1" s="2" t="inlineStr">
        <is>
          <t>9 Months Ended</t>
        </is>
      </c>
    </row>
    <row r="2">
      <c r="B2" s="2" t="inlineStr">
        <is>
          <t>Jun. 30, 2020</t>
        </is>
      </c>
    </row>
    <row r="3">
      <c r="A3" s="3" t="inlineStr">
        <is>
          <t>Debt Disclosure [Abstract]</t>
        </is>
      </c>
    </row>
    <row r="4">
      <c r="A4" s="4" t="inlineStr">
        <is>
          <t>Credit Facilities, Short-term Borrowings and Long-term Debt</t>
        </is>
      </c>
      <c r="B4" s="4" t="inlineStr">
        <is>
          <t>Note 15. Credit facilities, short-term borrowings and long-term debt Revolving credit facility Woodward maintains a $1,000,000 revolving credit facility established under a revolving credit agreement among Woodward, a syndicate of lenders and Wells Fargo Bank, National Association, as administrative agent (the “Revolving Credit Agreement”). The Revolving Credit Agreement provides for the option to increase available borrowings up to $1,500,000, subject to lenders’ participation. Borrowings under the Revolving Credit Agreement can be made by Woodward and certain of its foreign subsidiaries in U.S. dollars or in foreign currencies other than the U.S. dollar and generally bear interest at LIBOR plus 0.875% to 1.75%. The Revolving Credit Agreement matures on June 19, 2024. Under the Revolving Credit Agreement, there were $98,639 in principal amount of borrowings outstanding as of June 30, 2020, at an effective interest rate of 1.28%, and $262,297 in principal amount of borrowings outstanding as of September 30, 2019, at an effective interest rate of 3.01%. As of June 30, 2020, $98,639 of borrowings under the Revolving Credit Agreement were classified as short-term borrowings based on Woodward’s intent and ability to pay this amount in the next twelve months. As of September 30, 2019, $220,000 of the borrowings under the Revolving Credit Agreement were classified as short-term borrowings. Short-term borrowings Woodward has other foreign lines of credit and foreign overdraft facilities at various financial institutions, which are generally reviewed annually for renewal and are subject to the usual terms and conditions applied by the financial institutions. Pursuant to the terms of the related facility agreements, Woodward’s foreign performance guarantee facilities are limited in use to providing performance guarantees to third parties. There were no borrowings outstanding on Woodward’s foreign lines of credit and foreign overdraft facilities as of both June 30, 2020 and September 30, 2019. Long-term debt
June 30,
September 30,
2020
2019
Long-term portion of revolving credit facility - Floating rate (LIBOR plus 0.875% - 1.75%), due June 19, 2024; unsecured
$
—
$
42,297
Series G notes – 3.42%, due November 15, 2020; unsecured
50,000
50,000
Series H notes – 4.03%, due November 15, 2023; unsecured
25,000
25,000
Series I notes – 4.18%, due November 15, 2025; unsecured
25,000
25,000
Series J notes – Floating rate (LIBOR plus 1.25%), due November 15, 2020; unsecured
50,000
50,000
Series K notes – 4.03%, due November 15, 2023; unsecured
50,000
50,000
Series L notes – 4.18%, due November 15, 2025; unsecured
50,000
50,000
Series M notes – 1.12% due September 23, 2026; unsecured
44,955
43,770
Series N notes – 1.31% due September 23, 2028; unsecured
86,538
84,257
Series O notes – 1.57% due September 23, 2031; unsecured
48,326
47,053
Series P notes – 4.27% due May 30, 2025; unsecured
85,000
85,000
Series Q notes – 4.35% due May 30, 2027; unsecured
85,000
85,000
Series R notes – 4.41% due May 30, 2029; unsecured
75,000
75,000
Series S notes – 4.46% due May 30, 2030; unsecured
75,000
75,000
Series T notes – 4.61% due May 30, 2033; unsecured
80,000
80,000
Finance leases (Note 5)
3,218
—
Unamortized debt issuance costs
(2,229
)
(2,478
)
Total long-term debt
830,808
864,899
Less: Current portion of long-term debt
101,643
—
Long-term debt, less current portion
$
729,165
$
864,899
The Notes On October 1, 2013, Woodward entered into a note purchase agreement relating to the sale by Woodward of an aggregate principal amount of $250,000 of its senior unsecured notes in a series of private placement transactions. Woodward issued the Series G, H and I Notes (the “First Closing Notes”) on October 1, 2013. Woodward issued the Series J, K and L Notes (the “Second Closing Notes” and together with the First Closing Notes, collectively the “USD Notes”) on November 15, 2013. The current portion of long-term debt as of June 30, 2020 includes the aggregate principal amount of the Series G and Series J notes, both of which mature on November 15, 2020, and the current portion of finance lease liabilities. On September 23, 2016, Woodward and the BV Subsidiary each entered into note purchase agreements (the “2016 Note Purchase Agreements”) relating to the sale by Woodward and the BV Subsidiary of an aggregate principal amount of €160,000 of senior unsecured notes in a series of private placement transactions. Woodward issued €40,000 Series M Notes. The BV Subsidiary issued (a) €77,000 aggregate principal amount of the BV Subsidiary’s Series N Senior Notes (the “Series N Notes”) and (b) €43,000 aggregate principal amount of the BV Subsidiary’s Series O Senior Notes (the “Series O Notes” and together with the Series M Notes and the Series N Notes, the “2016 Notes”). On May 31, 2018, Woodward entered into a note purchase agreement (the “2018 Note Purchase Agreement”) relating to the sale by Woodward of an aggregate principal amount of $400,000 of senior unsecured notes comprised of (a) $85,000 aggregate principal amount of its Series P Senior Notes (the “Series P Notes”), (b) $85,000 aggregate principal amount of its Series Q Senior Notes (the “Series Q Notes”), (c) $75,000 aggregate principal amount of its Series R Senior Notes (the “Series R Notes”), (d) $75,000 aggregate principal amount of its Series S Senior Notes (the “Series S Notes”), and (e) $80,000 aggregate principal amount of its Series T Senior Notes (the “Series T Notes”, and together with the Series P Notes, the Series Q Notes, the Series R Notes, and the Series S Notes, the “2018 Notes,” and, together with the USD Notes and 2016 Notes, the “Notes”), in a series of private placement transactions. In connection with the issuance of the 2018 Notes, the Company entered into cross-currency swap transactions in respect of each tranche of the 2018 Notes, which effectively reduced the interest rates on the Series P Notes to 1.82% per annum, the Series Q Notes to 2.15% per annum, the Series R Notes to 2.42% per annum, the Series S Notes to 2.55% per annum and the Series T Notes to 2.90% per annum (see Note 8, Derivative instruments and hedging activities Interest on the First Closing Notes, and the Series K and L Notes is payable semi-annually on April 1 and October 1 of each year until all principal is paid. Interest on the Series F Notes is payable semi-annually on April 15 and October 15 of each year until all principal is paid. Interest on the 2016 Notes is payable semi-annually on March 23 and September 23 of each year, until all principal is paid. Interest on the Series J Notes is payable quarterly on January 1, April 1, July 1 and October 1 of each year until all principal is paid. As of June 30, 2020, the Series J Notes bore interest at an effective rate of 1.63%. Interest on the 2018 Notes is payable semi-annually on May 30 and November 30 of each year until all principal is paid. Debt Issuance Costs Unamortized debt issuance costs associated with the Notes of $2,229 as of June 30, 2020 and $2,478 as of September 30, 2019 were recorded as a reduction in “Long-term debt, less current portion” in the Condensed Consolidated Balance Sheets. Unamortized debt issuance costs associated with Woodward’s existing and previous revolving credit agreements of $2,392 as of June 30, 2020 and $2,840 as of September 30, 2019 were recorded as “Other assets” in the Condensed Consolidated Balance Sheets. Amortization of debt issuance costs is included in operating activities in the Condensed Consolidated Statements of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t>
        </is>
      </c>
      <c r="B1" s="2" t="inlineStr">
        <is>
          <t>9 Months Ended</t>
        </is>
      </c>
    </row>
    <row r="2">
      <c r="B2" s="2" t="inlineStr">
        <is>
          <t>Jun. 30, 2020</t>
        </is>
      </c>
    </row>
    <row r="3">
      <c r="A3" s="3" t="inlineStr">
        <is>
          <t>Accrued Liabilities Current [Abstract]</t>
        </is>
      </c>
    </row>
    <row r="4">
      <c r="A4" s="4" t="inlineStr">
        <is>
          <t>Accrued Liabilities</t>
        </is>
      </c>
      <c r="B4" s="4" t="inlineStr">
        <is>
          <t>Note 16. Accrued liabilities
June 30,
September 30,
2020
2019
Salaries and other member benefits
$
53,094
$
115,649
Warranties
21,380
27,309
Interest payable
6,182
13,808
Accrued retirement benefits
3,617
3,587
Current portion of loss reserve on contractual lease commitments (1)
—
1,245
Restructuring charges
4,978
507
Taxes, other than income
16,001
15,708
Net current contract liabilities (Note 3)
30,222
27,891
Other
26,821
22,423
$
162,295
$
228,127
(1)
See Note 17, Other liabilities , for more information on loss reserve on contractual lease commitments. Warranties Provisions of Woodward’s sales agreements include product warranties customary to these types of agreements. Accruals are established for specifically identified warranty issues that are probable to result in future costs. Warranty costs are accrued as revenue is recognized on a non-specific basis whenever past experience indicates a normal and predictable pattern exists. Changes in accrued product warranties were as follows:
Three-Months Ended June 30,
Nine-Months Ended June 30,
2020
2019
2020
2019
Warranties, beginning of period
$
21,770
$
21,790
$
27,309
$
20,130
Impact from adoption of ASC 606
—
—
—
704
Expense, net of recoveries
2,407
4,268
6,189
10,035
Reductions for settlement of previous warranty liabilities
(2,874
)
(3,315
)
(12,328
)
(7,864
)
Foreign currency exchange rate changes
77
105
210
(157
)
Warranties, end of period
$
21,380
$
22,848
$
21,380
$
22,848
Restructuring charges In the second quarter of fiscal year 2018, the Company recorded restructuring charges totaling $17,013, the majority of which relate to the Company’s decision to relocate its Duarte, California operations to the Company’s newly renovated Drake Campus in Fort Collins, Colorado. The Duarte facility, which manufactures thrust reverser actuation systems, is part of the Company’s Aerospace segment. The remaining restructuring charges recognized during the fiscal year ended September 30, 2018 consist of workforce management costs related to aligning the Company’s industrial turbomachinery business, which is part of the Company’s Industrial segment, with the then current market conditions. All of the restructuring charges recorded during the fiscal year ended September 30, 2018 were recorded as nonsegment expenses. During the third quarter of fiscal year 2020, the Company committed to a plan of termination (the “Termination Plan”) in response to the ongoing global economic challenges resulting from the COVID-19 pandemic and its impact on the Company’s business. The Termination Plan involved the termination and/or furlough of employees and contractors at certain of the Company’s operating facilities, primarily in the United States. As a result of the Termination Plan, the Company incurred $19,040 of restructuring charges related to employee severance and benefits costs as of June 30, 2020, with the majority of the cash expenditures being paid by June 30, 2020. All of the restructuring charges recorded during the nine-months ended June 30, 2020 were recorded as nonsegment expenses. The summary of activity in accrued restructuring charges during the nine-months ended June 30, 2020 and June 30, 2019 are as follows:
Period Activity
Balances as of October 1, 2019
Charges (reductions)
Cash receipts (payments)
Foreign currency exchange rate changes
Non-cash activity
Balances as of June 30, 2020
Workforce management costs associated with:
Duarte plant relocation
$
440
$
—
$
(440
)
$
—
$
—
$
—
Industrial turbomachinery business realignment
67
—
(67
)
—
—
—
COVID-19 pandemic
—
19,040
(14,052
)
(10
)
—
4,978
Total
$
507
$
19,040
$
(14,559
)
$
(10
)
$
—
$
4,978
Period Activity
Balances as of October 1, 2018
Charges (reductions)
Cash receipts (payments)
Foreign currency exchange rate changes
Non-cash activity
Balances as of June 30, 2019
Workforce management costs associated with:
Duarte plant relocation
$
12,504
$
—
$
(7,908
)
$
—
$
—
$
4,596
Industrial turbomachinery business realignment
4,018
—
(3,251
)
—
—
767
Total
$
16,522
$
—
$
(11,159
)
$
—
$
—
$
5,3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Jun. 30, 2020</t>
        </is>
      </c>
    </row>
    <row r="3">
      <c r="A3" s="3" t="inlineStr">
        <is>
          <t>Other Liabilities Noncurrent [Abstract]</t>
        </is>
      </c>
    </row>
    <row r="4">
      <c r="A4" s="4" t="inlineStr">
        <is>
          <t>Other Liabilities</t>
        </is>
      </c>
      <c r="B4" s="4" t="inlineStr">
        <is>
          <t>Note 17. Other liabilities
June 30,
September 30,
2020
2019
Net accrued retirement benefits, less amounts recognized within accrued liabilities
$
113,568
$
111,257
Total unrecognized tax benefits
12,373
10,644
Noncurrent income taxes payable
18,322
20,251
Deferred economic incentives (1)
9,352
11,535
Loss reserve on contractual lease commitments (2)
—
1,754
Net noncurrent contract liabilities (3)
356,175
337,165
Other
65,737
13,482
$
575,527
$
506,088
(1)
Woodward receives certain economic incentives from various state and local authorities related to capital expansion projects. Such amounts are initially recorded as deferred credits and are being recognized as a reduction to pre-tax expense over the economic lives of the related capital expansion projects.
(2)
In connection with the construction of a new production facility in Niles, Illinois, Woodward vacated a lease facility in Skokie, Illinois, and recorded a loss reserve on the estimated remaining contractual lease commitment, net of anticipated sublease income. As of September 30, 2019, the current portion of the accrued loss reserve on contractual lease commitments was included in “accrued liabilities” (see Note 16, Accrued liabilities
(3)
See Note 3, Reven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Expense, Net</t>
        </is>
      </c>
      <c r="B1" s="2" t="inlineStr">
        <is>
          <t>9 Months Ended</t>
        </is>
      </c>
    </row>
    <row r="2">
      <c r="B2" s="2" t="inlineStr">
        <is>
          <t>Jun. 30, 2020</t>
        </is>
      </c>
    </row>
    <row r="3">
      <c r="A3" s="3" t="inlineStr">
        <is>
          <t>Nonoperating Income Expense [Abstract]</t>
        </is>
      </c>
    </row>
    <row r="4">
      <c r="A4" s="4" t="inlineStr">
        <is>
          <t>Other (Income) Expense, Net</t>
        </is>
      </c>
      <c r="B4" s="4" t="inlineStr">
        <is>
          <t xml:space="preserve">Note 18. Other (income) expense, net
Three-Months Ended
Nine-Months Ended
June 30,
June 30,
2020
2019
2020
2019
Equity interest in the earnings of the JV (Note 6)
$
(931
)
$
(3,290
)
$
(8,824
)
$
(7,761
)
Net (gain) loss on sales of assets and businesses (1)
2,545
680
(11,012
)
880
Rent income
(520
)
(44
)
(1,095
)
(188
)
Net (gain) loss on investments in deferred compensation program
(3,456
)
(894
)
(1,680
)
(821
)
Other components of net periodic pension and other postretirement benefit, excluding service cost and interest expense
(2,911
)
(3,245
)
(8,884
)
(9,739
)
Other
(230
)
(123
)
(496
)
(505
)
$
(5,503
)
$
(6,916
)
$
(31,991
)
$
(18,134
)
(1)
Included in net (gain) loss on sale of assets for the nine-months ended June 30, 2020 was the pre-tax gain on sale of Duarte real property in the amount of $13,5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0</t>
        </is>
      </c>
    </row>
    <row r="3">
      <c r="A3" s="3" t="inlineStr">
        <is>
          <t>Income Tax Disclosure [Abstract]</t>
        </is>
      </c>
    </row>
    <row r="4">
      <c r="A4" s="4" t="inlineStr">
        <is>
          <t>Income Taxes</t>
        </is>
      </c>
      <c r="B4" s="4" t="inlineStr">
        <is>
          <t>Note 19. Income taxes U.S. GAAP requires the interim tax provision be determined as follows:
•
At the end of each quarter, Woodward estimates the tax that will be provided for the current fiscal year stated as a percentage of estimated “ordinary income.” The term ordinary income refers to earnings from continuing operations before income taxes, excluding significant unusual or infrequently occurring items. The estimated annual effective rate is applied to the year-to-date ordinary income at the end of each quarter to compute the estimated year-to-date tax applicable to ordinary income. The tax expense or benefit related to ordinary income in each quarter is equal to the difference between the most recent year-to-date and the prior quarter year-to-date computations.
•
The tax effects of significant unusual or infrequently occurring items are recognized as discrete items in the interim period in which the events occur. The impact of changes in tax laws or rates on deferred tax amounts, the effects of changes in judgment about beginning of the year valuation allowances, and changes in tax reserves resulting from the finalization of tax audits or reviews are examples of significant unusual or infrequently occurring items that are recognized as discrete items in the interim period in which the events occur. The determination of the annual effective tax rate is based upon a number of significant estimates and judgments. In addition, as a global commercial enterprise, Woodward’s tax expense can be impacted by changes in tax rates or laws, the finalization of tax audits and reviews, changes in the estimate of the amount of undistributed foreign earnings that Woodward considers indefinitely reinvested, and other factors that cannot be predicted with certainty. As such, there can be significant volatility in interim tax provisions. Within the calculation of Woodward’s annual effective tax rate, Woodward has used assumptions and estimates that may change as a result of future guidance, interpretation, and rule-making from the IRS, the SEC, and the FASB and/or various other tax jurisdictions. Changes in corporate tax rates, the net deferred tax assets and/or liabilities relating to Woodward’s U.S. operations, the taxation of foreign earnings, and the deductibility of expenses contained in the Tax Act or other future tax reform legislation could have a material impact on Woodward’s future income tax expense. The following table sets forth the tax expense and the effective tax rate for Woodward’s earnings before income taxes:
Three-Months Ended
Nine-Months Ended
June 30,
June 30,
2020
2019
2020
2019
Earnings before income taxes
$
45,016
$
92,314
$
213,763
$
243,997
Income tax expense
6,551
26,207
30,607
51,191
Effective tax rate
14.6
%
28.4
%
14.3
%
21.0
% The decrease in the effective tax rate for the three-months ended June 30, 2020, compared to the three-months ended June 30, 2019 is primarily attributable to (i) the additional income tax expense resulting from Transition Tax regulations issued by the IRS on June 14, 2019 which did not repeat in the current quarter and (ii) increased foreign earnings in a lower tax jurisdiction resulting from the net gain on the termination of the cross-currency interest rate swaps. This decrease was partially offset by a reduction in certain state tax credits and a smaller favorable net excess income tax benefits from stock-based compensation. The decrease in the effective tax rate for the nine-months ended June 30, 2020 compared to the nine-months ended June 30, 2019 is primarily attributable to (i) the additional income tax expense resulting from Transition Tax regulations issued by the IRS on June 14, 2019 which did not repeat in the current fiscal year (ii) increased foreign earnings in a lower tax jurisdiction resulting from the net gain on the termination of the cross-currency interest rate swaps, and (iii) the tax benefit associated with the impairment of assets sold. This decrease was partially offset by a smaller favorable increase in the net excess income tax benefits from stock-based compensation. Gross unrecognized tax benefits were $11,907 as of June 30, 2020, and $10,305 as of September 30, 2019. At June 30, 2020, the amount of the liability for unrecognized tax benefits that, if recognized, would impact Woodward’s effective tax rate was $5,159. At this time, Woodward does not believe it is reasonably possible that the liability for unrecognized tax benefits will decrease in the next twelve months. Woodward accrues for potential interest and penalties related to unrecognized tax benefits and all other interest and penalties related to tax payments in tax expense. Woodward had accrued gross interest and penalties of $605 as of June 30, 2020 and $437 as of September 30, 2019. In March 2020, the U.S. Congress passed the “Coronavirus Aid, Relief, and. Economic Security Act” (the “CARES Act”). The C ARES Act provides relief from the certain economic impacts of COVID-19 to companies and individuals. Non-income tax impacts of the CARES Act include (i) extension of payment deadliness for certain U.S. payroll taxes and (ii) tax credits for certain qualifying costs incurred by the Company in connection with certain facility closures due to COVID-19. Non-income tax credits are generally recognized as a reduction to costs in the period in which the related costs the credits are intended to compensate are incurred. The non-income tax impacts of the CARES Act were insignificant to the results of operations for the three and nine-months ended June 30, 2020 . Woodward’s tax returns are subject to audits by U.S. federal, state, and foreign tax authorities, and these audits are at various stages of completion at any given time. Reviews of tax matters by authorities and lapses of the applicable statutes of limitation may result in changes to tax expense. Woodward’s fiscal years remaining open to examination for U.S. Federal income taxes include fiscal years 2017 and thereafter. Woodward is currently under examination by the Internal Revenue Service (“IRS”) for fiscal year 2017, which included a foreign tax credit carryback to fiscal year 2016. Woodward’s fiscal years remaining open to examination for significant U.S. state income tax jurisdictions include fiscal years 2016 and thereafter. Woodward’s fiscal years remaining open to examination in significant foreign jurisdictions include 2016 and thereaft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Benefits</t>
        </is>
      </c>
      <c r="B1" s="2" t="inlineStr">
        <is>
          <t>9 Months Ended</t>
        </is>
      </c>
    </row>
    <row r="2">
      <c r="B2" s="2" t="inlineStr">
        <is>
          <t>Jun. 30, 2020</t>
        </is>
      </c>
    </row>
    <row r="3">
      <c r="A3" s="3" t="inlineStr">
        <is>
          <t>Compensation And Retirement Disclosure [Abstract]</t>
        </is>
      </c>
    </row>
    <row r="4">
      <c r="A4" s="4" t="inlineStr">
        <is>
          <t>Retirement Benefits</t>
        </is>
      </c>
      <c r="B4" s="4" t="inlineStr">
        <is>
          <t>Note 20. Retirement benefits Woodward provides various retirement benefits to eligible members of the Company, including contributions to various defined contribution plans, pension benefits associated with defined benefit plans, postretirement medical benefits and postretirement life insurance benefits. Eligibility requirements and benefit levels vary depending on employee location. Defined contribution plans Most of the Company’s U.S. employees are eligible to participate in the U.S. defined contribution plan. The U.S. defined contribution plan allows employees to defer part of their annual income for income tax purposes into their personal 401(k) accounts. The Company makes matching contributions to eligible employee accounts, which are also deferred for employee personal income tax purposes. Certain non-U.S. employees are also eligible to participate in similar non-U.S. plans. Most of Woodward’s U.S. employees with at least two years of service receive an annual contribution of Woodward stock, equal to 5% of their eligible prior year wages, to their personal Woodward Retirement Savings Plan accounts. Woodward fulfilled its annual Woodward stock contribution obligation using shares held in treasury stock by issuing a total of 124 shares of common stock for a value of $14,748 in the second quarter of fiscal year 2020, compared to a total of 158 shares of common stock for a value of $14,846 in the second quarter of fiscal year 2019. The amount of expense associated with defined contribution plans was as follows:
Three-Months Ended
Nine-Months Ended
June 30,
June 30,
2020
2019
2020
2019
Company costs
$
8,005
$
8,969
$
25,619
$
26,426
Defined benefit plans Woodward has defined benefit plans that provide pension benefits for certain retired employees in the United States, the United Kingdom, Japan, and Germany. Woodward also provides other postretirement benefits to its employees including postretirement medical benefits and life insurance benefits. Postretirement medical benefits are provided to certain current and retired employees and their covered dependents and beneficiaries in the United States and the United Kingdom. Life insurance benefits are provided to certain retirees in the United States under frozen plans, which are no longer available to current employees. A September 30 measurement date is utilized to value plan assets and obligations for all of Woodward’s defined benefit pension and other postretirement benefit plans. On October 26, 2018, the High Court of Justice in the United Kingdom (the “High Court”) issued a ruling (the “Court Ruling”) requiring defined benefit plan sponsors in the United Kingdom to equalize benefits payable to men and women under its United Kingdom defined benefit pension plans by amending those plans to increase the pension benefits payable to participants that accrued such benefits during the period from 1990 to 1997. In the Court Ruling, the High Court also provided details on acceptable alternative methods of amending plans to equalize the pension benefits. Although final guidance around the appropriate equalization methodology to be used has not yet been issued, Woodward has concluded that Court Ruling is applicable to its defined benefit pension plan in the United Kingdom and has made the necessary plan amendments. Woodward’s current estimate of the impact of the Court Ruling in the amount of $601 has been reflected in the United Kingdom defined benefit pension plan’s obligation and assets as of September 30, 2019 and is being amortized as a net prior service cost beginning in fiscal year 2020. Woodward does not expect that any changes to the estimate resulting from final guidance around the appropriate equalization methodology to be used will be material to the United Kingdom defined benefit pension plan’s obligation. U.S. GAAP requires that, for obligations outstanding as of September 30, 2019, the funded status reported in interim periods shall be the same asset or liability recognized in the previous year end statement of financial position adjusted for (a) subsequent accruals of net periodic benefit cost that exclude the amortization of amounts previously recognized in other comprehensive income (for example, subsequent accruals of service cost, interest cost, and return on plan assets) and (b) contributions to a funded plan or benefit payments. However, U.S. GAAP further requires an interim re-measurement of plan assets and obligations when there are substantial plan amendments, settlements, or curtailments. Many variables, such as changes in interest rates, mortality rates, health care costs, investment returns and/or the market value of plan assets, can affect the funded status of our defined benefit pension and other postretirement benefit plans and cause volatility in the net periodic benefit cost and future funding requirements of the plans. Woodward has concluded that the changes in the market conditions as a result of the COVID-19 pandemic do not require an interim re-measurement as Woodward believes that the assumptions, such as the discount rate and expected return on plan assets, used to project the plans’ assets and pension benefit liabilities are conservative, therefore resulting in a proper projection of Woodward’s benefit obligations. Woodward further believes that as a result of the known impacts of the COVID-19 pandemic there are not any significant changes in plan assets, plan amendments, settlements, or curtailments that would result in an interim re–measurement. The components of the net periodic retirement pension costs recognized are as follows:
Three-Months Ended June 30,
United States
Other Countries
Total
2020
2019
2020
2019
2020
2019
Service cost
$
414
$
363
$
706
$
509
$
1,120
$
872
Interest cost
1,398
1,596
313
477
1,711
2,073
Expected return on plan assets
(3,087
)
(2,996
)
(690
)
(663
)
(3,777
)
(3,659
)
Amortization of:
Net actuarial loss
358
154
257
71
615
225
Prior service cost
234
177
5
—
239
177
Net periodic retirement pension (benefit) cost
$
(683
)
$
(706
)
$
591
$
394
$
(92
)
$
(312
)
Contributions paid
$
—
$
—
$
335
$
319
$
335
$
319
Nine-Months Ended June 30,
United States
Other Countries
Total
2020
2019
2020
2019
2020
2019
Service cost
$
1,244
$
1,088
$
2,124
$
1,533
$
3,368
$
2,621
Interest cost
4,193
4,788
953
1,442
5,146
6,230
Expected return on plan assets
(9,260
)
(8,989
)
(2,230
)
(1,997
)
(11,490
)
(10,986
)
Amortization of:
Net actuarial loss
1,073
463
778
215
1,851
678
Prior service cost
702
532
17
—
719
532
Net periodic retirement pension (benefit) cost
$
(2,048
)
$
(2,118
)
$
1,642
$
1,193
$
(406
)
$
(925
)
Contributions paid
$
—
$
—
$
2,067
$
1,382
$
2,067
$
1,382
The components of net periodic retirement pension costs other than the service cost and interest cost components are included in the line item “Other (income) expense, net” in the Condensed Consolidated Statements of Earnings. The interest cost component is include in the line item “Interest expense” in the Condensed Consolidated Statements of Earnings. The components of the net periodic other postretirement benefit costs recognized are as follows:
Three-Months Ended
Nine-Months Ended
June 30,
June 30,
2020
2019
2020
2019
Service cost
$
1
$
1
$
2
$
4
Interest cost
195
288
586
865
Amortization of:
Net actuarial loss
12
13
35
41
Prior service cost (benefit)
1
(1
)
2
(4
)
Net periodic other postretirement cost
$
209
$
301
$
625
$
906
Contributions paid
$
851
$
512
$
1,372
$
1,589
The components of net periodic other postretirement benefit costs other than the service cost and interest cost components are included in the line item “Other (income) expense, net” in the Condensed Consolidated Statements of Earnings. The interest cost component is included in the line item “Interest expense” in the Condensed Consolidated Statements of Earnings. The amount of cash contributions made to these plans in any year is dependent upon a number of factors, including minimum funding requirements in the jurisdictions in which Woodward operates and arrangements made with trustees of certain foreign plans. As a result, the actual funding in fiscal year 2020 may differ from the current estimate. Woodward estimates its remaining cash contributions in fiscal year 2020 will be as follows:
Retirement pension benefits:
United States
$
—
United Kingdom
34
Japan
—
Germany
330
Other postretirement benefits
1,865
Multiemployer defined benefit plans Woodward operates multiemployer defined benefit plans for certain employees in both the Netherlands and Japan. The amounts of contributions associated with the multiemployer defined benefit plans were as follows:
Three-Months Ended
Nine-Months Ended
June 30,
June 30,
2020
2019
2020
2019
Company contributions
$
127
$
55
$
325
$
19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0</t>
        </is>
      </c>
    </row>
    <row r="3">
      <c r="A3" s="3" t="inlineStr">
        <is>
          <t>Equity [Abstract]</t>
        </is>
      </c>
    </row>
    <row r="4">
      <c r="A4" s="4" t="inlineStr">
        <is>
          <t>Stockholders' Equity</t>
        </is>
      </c>
      <c r="B4" s="4" t="inlineStr">
        <is>
          <t>Note 21. Stockholders’ equity Stock repurchase program In the first quarter of fiscal year 2017, the Board terminated the Company’s prior stock repurchase program and replaced it with a new program for the repurchase of up to $500,000 of Woodward’s outstanding shares of common stock on the open market or in privately negotiated transactions over a three year period that ended in November 2019 (the “2017 Authorization”). Effective upon the expiration of the 2017 Authorization in November 2019, Woodward’s board of directors approved a new program for the repurchase of up to $500,000 of Woodward’s outstanding shares of common stock on the open market or in privately negotiated transactions over a three year period that will end in 2022 (the “2019 Authorization”). In the first nine-months of fiscal year 2020, Woodward purchased 124 shares of its common stock for $13,346 under the 2019 Authorization. Woodward repurchased 1,102 shares of common stock for $110,311 under the 2017 Authorization in the first nine-months of fiscal year 2019. Stock-based compensation Provisions governing outstanding stock option awards are included in the 2017 Omnibus Incentive Plan, as amended from time to time (the “2017 Plan”) and the 2006 Omnibus Incentive Plan (the “2006 Plan”), as applicable. The 2017 Plan was approved by Woodward’s stockholders in January 2017 and is a successor plan to the 2006 Plan. As of September 14, 2016, the effective date of the 2017 Plan, the Board delegated authority to administer the 2017 Plan to the compensation committee of the Board (the “Committee”), including, but not limited to, the power to determine the recipients of awards and the terms of those awards. On January 29, 2020, Woodward’s stockholders approved an additional 1,000 shares of Woodward’s common stock to be made available for future grants. Under the 2017 Plan, there were approximately 1,965 shares of Woodward’s common stock available for future grants as of June 30, 2020 and 1,783 shares as of September 30, 2019. Stock options Woodward believes that stock options align the interests of its employees and directors with the interests of its stockholders. Stock option awards are granted with an exercise price equal to the market price of Woodward’s stock at the date the grants are awarded, a ten year term, and generally have a four year vesting schedule at a rate of 25% per year. The fair value of options granted is estimated as of the grant date using the Black-Scholes-Merton option-valuation model using the assumptions in the following table. Woodward calculates the expected term, which represents the average period of time that stock options granted are expected to be outstanding, based upon historical experience of plan participants. Expected volatility is based on historical volatility using daily stock price observations. The estimated dividend yield is based upon Woodward’s historical dividend practice and the market value of its common stock. The risk-free rate is based on the U.S. treasury yield curve, for periods within the contractual life of the stock option, at the time of grant.
Three-Months Ended
Nine-Months Ended
June 30,
June 30,
2020
2019
2020
2019
Weighted-average exercise price per share
$
58.40
n/a
$
90.57
$
79.12
Weighted-average grant date market value of Woodward stock
$
58.40
n/a
$
90.57
$
79.12
Expected term (years)
6.5
n/a
6.4
-
8.7
6.5
-
8.7
Estimated volatility
33.1%
-
34.3%
n/a
25.7%
-
34.3%
25.7%
-
31.0%
Estimated dividend yield
0.5%
-
0.6%
n/a
0.5%
-
0.9%
0.7%
-
0.8%
Risk-free interest rate
0.4%
n/a
0.4%
-
1.7%
2.6%
-
3.1%
The following is a summary of the activity for stock option awards during the three and nine-months ended June 30, 2020:
Three-Months Ended
Nine-Months Ended
June 30, 2020
June 30, 2020
Number of options
Weighted-Average Exercise Price per Share
Number of options
Weighted-Average Exercise Price per Share
Options, beginning balance
5,623
$
60.50
5,387
$
53.73
Options granted
280
58.40
909
90.57
Options exercised
(66
)
31.15
(429
)
34.44
Options expired
(3
)
70.89
(3
)
70.89
Options forfeited
(57
)
103.58
(87
)
96.52
Options, ending balance
5,777
60.31
5,777
60.31
Changes in non-vested stock options during the three and nine-months ended June 30, 2020 were as follows:
Three-Months Ended
Nine-Months Ended
June 30, 2020
June 30, 2020
Number of options
Weighted-Average Grant Date Fair Value per Share
Number of options
Weighted-Average Grant Date Fair Value Per Share
Non-vested options outstanding, beginning balance
1,867
$
25.95
2,068
$
23.43
Options granted
280
16.92
909
24.98
Options vested
—
—
(800
)
21.52
Options forfeited
(57
)
27.89
(87
)
27.01
Non-vested options outstanding, ending balance
2,090
24.69
2,090
24.69
Information about stock options that have vested, or are expected to vest, and are exercisable at June 30, 2020 was as follows:
Number
Weighted-Average Exercise Price
Weighted-Average Remaining Life in Years
Aggregate Intrinsic Value
Options outstanding
5,777
$
60.31
6.0
$
118,997
Options vested and exercisable
3,686
47.95
4.6
110,112
Options vested and expected to vest
5,678
59.95
5.9
118,261
Restricted stock units Restricted stock units have been granted to certain employees of L’Orange (at acquisition) and other current Woodward members in key management positions. Each restricted stock unit entitles the holder to one share of the Company’s common stock upon vesting. The restricted stock units were granted with a two year vesting schedule and vest on the one and two year anniversaries of the grant date at a rate of 50% per year. The restricted stock units do not participate in dividends during the vesting period. The fair value of restricted stock units granted were estimated using the closing price of Woodward common stock on the grant date. A summary of the activity for restricted stock units for the three and nine-months ended June 30, 2020:
Three-Months Ended
Nine-Months Ended
June 30, 2020
June 30, 2020
Number
Weighted-Average Grant Date Fair Value per Unit
Number
Fair Value per Share
Beginning balance
9
$
91.55
9
$
91.55
Units granted
—
—
—
—
Units vested
—
—
—
—
Units forfeited
(1
)
97.56
(1
)
97.56
Ending balance
8
90.98
8
90.98
Stock-based compensation expense Woodward recognizes stock-based compensation expense on a straight-line basis over the requisite service period. Pursuant to form stock option agreements used by the Company, with terms approved by the administrator of the applicable plan, the requisite service period can be less than the four year vesting period based on grantee’s retirement eligibility. As such, the recognition of stock-based compensation expense associated with some stock option grants can be accelerated to a period of less than four years, including immediate recognition of stock-based compensation expense on the date of grant. During the third quarter of fiscal year 2020, Woodward entered into a Separation and Release Agreement with Jonathan (“Jack”) W. Thayer, the Company’s former Chief Financial Officer. Under the provisions of the agreement, all stock options previously granted to Mr. Thayer, other than an award granted in October 2019, were modified to provide for continued vesting post-termination based on the original schedule and an extension of the exercise period for the remaining ten-year term of the options. As a result of the modification to these awards, Woodward recognized an additional $2,376 of stock compensation expense, before tax, during the three-months ended June 30, 2020. At June 30, 2020, there was approximately $20,088 of total unrecognized compensation expense related to non-vested stock-based compensation arrangements, including both stock options and restricted stock awards. The pre-vesting forfeiture rates for purposes of determining stock-based compensation expense recognized were estimated to be 0% for members of the Board and 9% for all others. The remaining unrecognized compensation cost is expected to be recognized over a weighted-average period of approximately 1.9 years. Preferred stock rights On April 5, 2020, the Board declared a dividend distribution of one right (a “Right”) for each outstanding share of common stock of the Company to stockholders of record as of the close of business on April 16, 2020 (the “Record Date”). Each Right entitles the registered holder, upon the occurrence of specified events, to purchase from the Company one one-thousandth of a share of Series B Participating Preferred Stock, par value $0.003 per share (the “Preferred Stock”), of the Company at an exercise price of $480.00 (the “Exercise Price”). In addition, each Right entitles the registered holder (other than any person or group that acquires 15% or more of the Company’s common stock without the approval of the Board), following the occurrence of other specified events, to purchase common stock of the Company or stock of any acquirer of the Company at a substantial discount. The complete terms of the Rights are set forth in a Preferred Stock Rights Agreement (the “Rights Agreement”), dated as of April 5, 2020, between the Company and American Stock Transfer &amp; Trust Company, LLC, as rights agent. The Board adopted the Rights Agreement to protect stockholders from coercive or otherwise unfair takeover tactics. In general terms, it works by imposing a significant penalty upon any person or group that acquires 15% or more of the common stock of the Company without the approval of the Board. As a result, the overall effect of the Rights Agreement and the issuance of the Rights may be to render more difficult or discourage a merger, tender or exchange offer or other business combination involving the Company that is not approved by the Board. However, neither the Rights Agreement nor the Rights should interfere with any merger, tender or exchange offer or other business combination approved by the Board. The Rights expire on the earliest of (i) on April 5, 2021 (unless such date is extended) or (ii) the redemption or exchange of the Rights pursuant to the Rights Agre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Condensed Consolidated Statements of Comprehensive Earnings</t>
        </is>
      </c>
    </row>
    <row r="4">
      <c r="A4" s="4" t="inlineStr">
        <is>
          <t>Net earnings</t>
        </is>
      </c>
      <c r="B4" s="6" t="n">
        <v>38465</v>
      </c>
      <c r="C4" s="6" t="n">
        <v>66107</v>
      </c>
      <c r="D4" s="6" t="n">
        <v>183156</v>
      </c>
      <c r="E4" s="6" t="n">
        <v>192806</v>
      </c>
    </row>
    <row r="5">
      <c r="A5" s="3" t="inlineStr">
        <is>
          <t>Other comprehensive earnings:</t>
        </is>
      </c>
    </row>
    <row r="6">
      <c r="A6" s="4" t="inlineStr">
        <is>
          <t>Foreign currency translation adjustments</t>
        </is>
      </c>
      <c r="B6" s="5" t="n">
        <v>11067</v>
      </c>
      <c r="C6" s="5" t="n">
        <v>819</v>
      </c>
      <c r="D6" s="5" t="n">
        <v>8865</v>
      </c>
      <c r="E6" s="5" t="n">
        <v>-592</v>
      </c>
    </row>
    <row r="7">
      <c r="A7" s="4" t="inlineStr">
        <is>
          <t>Net gain (loss) on foreign currency transactions designated as hedges of net investments in foreign subsidiaries (Note 8)</t>
        </is>
      </c>
      <c r="B7" s="5" t="n">
        <v>-792</v>
      </c>
      <c r="C7" s="5" t="n">
        <v>-598</v>
      </c>
      <c r="D7" s="5" t="n">
        <v>-1187</v>
      </c>
      <c r="E7" s="5" t="n">
        <v>976</v>
      </c>
    </row>
    <row r="8">
      <c r="A8" s="4" t="inlineStr">
        <is>
          <t>Taxes on changes in foreign currency translation adjustments</t>
        </is>
      </c>
      <c r="B8" s="5" t="n">
        <v>-213</v>
      </c>
      <c r="C8" s="5" t="n">
        <v>324</v>
      </c>
      <c r="D8" s="5" t="n">
        <v>-423</v>
      </c>
      <c r="E8" s="5" t="n">
        <v>427</v>
      </c>
    </row>
    <row r="9">
      <c r="A9" s="4" t="inlineStr">
        <is>
          <t>Foreign currency translation and transactions adjustments, net of tax</t>
        </is>
      </c>
      <c r="B9" s="5" t="n">
        <v>10062</v>
      </c>
      <c r="C9" s="5" t="n">
        <v>545</v>
      </c>
      <c r="D9" s="5" t="n">
        <v>7255</v>
      </c>
      <c r="E9" s="5" t="n">
        <v>811</v>
      </c>
    </row>
    <row r="10">
      <c r="A10" s="4" t="inlineStr">
        <is>
          <t>Unrealized (loss) gain on fair value adjustment of derivative instruments (Note 8)</t>
        </is>
      </c>
      <c r="B10" s="5" t="n">
        <v>-26011</v>
      </c>
      <c r="C10" s="5" t="n">
        <v>-7305</v>
      </c>
      <c r="D10" s="5" t="n">
        <v>7993</v>
      </c>
      <c r="E10" s="5" t="n">
        <v>20867</v>
      </c>
    </row>
    <row r="11">
      <c r="A11" s="4" t="inlineStr">
        <is>
          <t>Reclassification of net realized (gain) loss on derivatives to earnings (Note 8)</t>
        </is>
      </c>
      <c r="B11" s="5" t="n">
        <v>-22649</v>
      </c>
      <c r="C11" s="5" t="n">
        <v>6890</v>
      </c>
      <c r="D11" s="5" t="n">
        <v>-18255</v>
      </c>
      <c r="E11" s="5" t="n">
        <v>-11831</v>
      </c>
    </row>
    <row r="12">
      <c r="A12" s="4" t="inlineStr">
        <is>
          <t>Taxes on changes in derivative transactions</t>
        </is>
      </c>
      <c r="B12" s="5" t="n">
        <v>1025</v>
      </c>
      <c r="C12" s="5" t="n">
        <v>14</v>
      </c>
      <c r="D12" s="5" t="n">
        <v>253</v>
      </c>
      <c r="E12" s="5" t="n">
        <v>-162</v>
      </c>
    </row>
    <row r="13">
      <c r="A13" s="4" t="inlineStr">
        <is>
          <t>Derivative adjustments, net of tax</t>
        </is>
      </c>
      <c r="B13" s="5" t="n">
        <v>-47635</v>
      </c>
      <c r="C13" s="5" t="n">
        <v>-401</v>
      </c>
      <c r="D13" s="5" t="n">
        <v>-10009</v>
      </c>
      <c r="E13" s="5" t="n">
        <v>8874</v>
      </c>
    </row>
    <row r="14">
      <c r="A14" s="3" t="inlineStr">
        <is>
          <t>Amortization of pension and other postretirement plan:</t>
        </is>
      </c>
    </row>
    <row r="15">
      <c r="A15" s="4" t="inlineStr">
        <is>
          <t>Net prior service cost</t>
        </is>
      </c>
      <c r="B15" s="5" t="n">
        <v>240</v>
      </c>
      <c r="C15" s="5" t="n">
        <v>176</v>
      </c>
      <c r="D15" s="5" t="n">
        <v>721</v>
      </c>
      <c r="E15" s="5" t="n">
        <v>528</v>
      </c>
    </row>
    <row r="16">
      <c r="A16" s="4" t="inlineStr">
        <is>
          <t>Net loss</t>
        </is>
      </c>
      <c r="B16" s="5" t="n">
        <v>627</v>
      </c>
      <c r="C16" s="5" t="n">
        <v>238</v>
      </c>
      <c r="D16" s="5" t="n">
        <v>1886</v>
      </c>
      <c r="E16" s="5" t="n">
        <v>719</v>
      </c>
    </row>
    <row r="17">
      <c r="A17" s="4" t="inlineStr">
        <is>
          <t>Foreign currency exchange rate changes on pension and other postretirement benefit plan liabilities</t>
        </is>
      </c>
      <c r="B17" s="5" t="n">
        <v>-101</v>
      </c>
      <c r="C17" s="5" t="n">
        <v>279</v>
      </c>
      <c r="D17" s="5" t="n">
        <v>-378</v>
      </c>
      <c r="E17" s="5" t="n">
        <v>281</v>
      </c>
    </row>
    <row r="18">
      <c r="A18" s="4" t="inlineStr">
        <is>
          <t>Taxes on changes in pension and other postretirement benefit plan liability adjustments, net of foreign currency exchange rate changes</t>
        </is>
      </c>
      <c r="B18" s="5" t="n">
        <v>-192</v>
      </c>
      <c r="C18" s="5" t="n">
        <v>-203</v>
      </c>
      <c r="D18" s="5" t="n">
        <v>-544</v>
      </c>
      <c r="E18" s="5" t="n">
        <v>-406</v>
      </c>
    </row>
    <row r="19">
      <c r="A19" s="4" t="inlineStr">
        <is>
          <t>Pension and other postretirement benefit plan adjustments, net of tax</t>
        </is>
      </c>
      <c r="B19" s="5" t="n">
        <v>574</v>
      </c>
      <c r="C19" s="5" t="n">
        <v>490</v>
      </c>
      <c r="D19" s="5" t="n">
        <v>1685</v>
      </c>
      <c r="E19" s="5" t="n">
        <v>1122</v>
      </c>
    </row>
    <row r="20">
      <c r="A20" s="4" t="inlineStr">
        <is>
          <t>Total comprehensive earnings</t>
        </is>
      </c>
      <c r="B20" s="6" t="n">
        <v>1466</v>
      </c>
      <c r="C20" s="6" t="n">
        <v>66741</v>
      </c>
      <c r="D20" s="6" t="n">
        <v>182087</v>
      </c>
      <c r="E20" s="6" t="n">
        <v>20361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0</t>
        </is>
      </c>
    </row>
    <row r="3">
      <c r="A3" s="3" t="inlineStr">
        <is>
          <t>Commitments And Contingencies Disclosure [Abstract]</t>
        </is>
      </c>
    </row>
    <row r="4">
      <c r="A4" s="4" t="inlineStr">
        <is>
          <t>Commitments and Contingencies</t>
        </is>
      </c>
      <c r="B4" s="4" t="inlineStr">
        <is>
          <t>Note 22. Commitments and contingencies Woodward is currently involved in claims, pending or threatened litigation or other legal proceedings, investigations and/or regulatory proceedings arising in the normal course of business, including, among others, those relating to product liability claims, employment matters, worker’s compensation claims, contractual disputes, product warranty claims and alleged violations of various laws and regulations. Woodward accrues for known individual matters using estimates of the most likely amount of loss where it believes that it is probable the matter will result in a loss when ultimately resolved and such loss is reasonably estimable. Legal costs are expensed as incurred and are classified in “Selling, general and administrative expenses” on the Condensed Consolidated Statements of Earnings. Woodward is partially self-insured in the United States for healthcare and worker’s compensation up to predetermined amounts, above which third party insurance applies. Management regularly reviews the probable outcome of related claims and proceedings, the expenses expected to be incurred, the availability and limits of the insurance coverage, and the established accruals for liabilities. While the outcome of pending claims, legal and regulatory proceedings, and investigations cannot be predicted with certainty, management believes that any liabilities that may result from these claims, proceedings and investigations will not have a material effect on Woodward’s liquidity, financial condition, or resul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0</t>
        </is>
      </c>
    </row>
    <row r="3">
      <c r="A3" s="3" t="inlineStr">
        <is>
          <t>Segment Reporting [Abstract]</t>
        </is>
      </c>
    </row>
    <row r="4">
      <c r="A4" s="4" t="inlineStr">
        <is>
          <t>Segment Information</t>
        </is>
      </c>
      <c r="B4" s="4" t="inlineStr">
        <is>
          <t>Note 23. Segment information Woodward serves the aerospace and industrial markets through its two reportable segments – Aerospace and Industrial. When appropriate, Woodward’s reportable segments are aggregations of Woodward’s operating segments. Woodward uses operating segment information internally to manage its business, including the assessment of operating segment performance and decisions for the allocation of resources between operating segments. The accounting policies of the reportable segments are the same as those of the Company. Woodward evaluates segment profit or loss based on internal performance measures for each segment in a given period. In connection with that assessment, Woodward generally excludes matters such as certain charges for restructuring, interest income and expense, certain gains and losses from asset dispositions, or other non-recurring and/or non-operationally related expenses. A summary of consolidated net sales and earnings by segment follows:
Three-Months Ended
Nine-Months Ended
June 30,
June 30,
2020
2019
2020
2019
Segment external net sales:
Aerospace
$
306,494
$
498,775
$
1,254,655
$
1,374,616
Industrial
217,332
253,230
709,746
789,044
Total consolidated net sales
$
523,826
$
752,005
$
1,964,401
$
2,163,660
Segment earnings:
Aerospace
$
41,096
$
103,238
$
251,645
$
277,814
Industrial
27,438
26,240
81,640
82,537
Nonsegment expenses
(15,158
)
(26,714
)
(94,360
)
(83,211
)
Interest expense, net
(8,360
)
(10,450
)
(25,162
)
(33,143
)
Consolidated earnings before income taxes
$
45,016
$
92,314
$
213,763
$
243,997
Segment assets consist of accounts receivable, inventories, property, plant, and equipment, net, goodwill, and other intangibles, net. A summary of consolidated total assets follows:
June 30, 2020
September 30, 2019
Segment assets:
Aerospace
$
1,807,013
$
1,900,657
Industrial
1,531,655
1,561,441
Unallocated corporate property, plant and equipment, net
104,285
114,887
Other unallocated assets
463,716
379,541
Consolidated total assets
$
3,906,669
$
3,956,5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0</t>
        </is>
      </c>
    </row>
    <row r="3">
      <c r="A3" s="3" t="inlineStr">
        <is>
          <t>Subsequent Events [Abstract]</t>
        </is>
      </c>
    </row>
    <row r="4">
      <c r="A4" s="4" t="inlineStr">
        <is>
          <t>Subsequent Events</t>
        </is>
      </c>
      <c r="B4" s="4" t="inlineStr">
        <is>
          <t>Note 24. Subsequent events On July 29, 2020, the Board approved a cash dividend of $0.08125 per share for the quarter, payable on August 31, 2020, for stockholders of record as of August 17,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Jun. 30, 2020</t>
        </is>
      </c>
    </row>
    <row r="3">
      <c r="A3" s="3" t="inlineStr">
        <is>
          <t>Revenue From Contract With Customer [Abstract]</t>
        </is>
      </c>
    </row>
    <row r="4">
      <c r="A4" s="4" t="inlineStr">
        <is>
          <t>Schedule of Revenue Recognition Time</t>
        </is>
      </c>
      <c r="B4" s="4" t="inlineStr">
        <is>
          <t>The amount of revenue recognized as point in time or over time follows:
Three-Months Ended June 30, 2020
Three-Months Ended June 30, 2019
Aerospace
Industrial
Consolidated
Aerospace
Industrial
Consolidated
Point in time
$
98,228
$
138,504
$
236,732
$
191,516
$
147,194
$
338,710
Over time
208,266
78,828
287,094
307,259
106,036
413,295
Total net sales
$
306,494
$
217,332
$
523,826
$
498,775
$
253,230
$
752,005
Nine-Months Ended June 30, 2020
Nine-Months Ended June 30, 2019
Aerospace
Industrial
Consolidated
Aerospace
Industrial
Consolidated
Point in time
$
464,068
$
463,498
$
927,566
$
563,713
$
482,979
$
1,046,692
Over time
790,587
246,248
1,036,835
810,903
306,065
1,116,968
Total net sales
$
1,254,655
$
709,746
$
1,964,401
$
1,374,616
$
789,044
$
2,163,660</t>
        </is>
      </c>
    </row>
    <row r="5">
      <c r="A5" s="4" t="inlineStr">
        <is>
          <t>Schedule of Accounts Receivable</t>
        </is>
      </c>
      <c r="B5" s="4" t="inlineStr">
        <is>
          <t>Accounts receivable consisted of the following:
June 30, 2020
September 30, 2019
Billed receivables
Trade accounts receivable
$
294,113
$
381,942
Other (Chinese financial institutions)
47,863
42,171
Less: Allowance for uncollectible amounts
(7,180
)
(7,908
)
Net billed receivables
334,796
416,205
Current unbilled receivables (contract assets), net
202,719
175,324
Total accounts receivable, net
$
537,515
$
591,529</t>
        </is>
      </c>
    </row>
    <row r="6">
      <c r="A6" s="4" t="inlineStr">
        <is>
          <t>Schedule of Contract Liability</t>
        </is>
      </c>
      <c r="B6" s="4" t="inlineStr">
        <is>
          <t>Contract liabilities consisted of the following:
June 30, 2020
September 30, 2019
Current
Noncurrent
Current
Noncurrent
Deferred revenue from material rights from GE joint venture formation
$
3,866
$
235,602
$
8,317
$
230,588
Deferred revenue from advanced invoicing and/or prepayments from customers
6,869
106
4,554
141
Liability related to customer supplied inventory
17,799
—
13,396
—
Deferred revenue from material rights related to engineering and development funding
1,688
120,467
1,624
106,436
Net contract liabilities
$
30,222
$
356,175
$
27,891
$
337,165</t>
        </is>
      </c>
    </row>
    <row r="7">
      <c r="A7" s="4" t="inlineStr">
        <is>
          <t>Schedule of Disaggregation of Revenue</t>
        </is>
      </c>
      <c r="B7" s="4" t="inlineStr">
        <is>
          <t>Revenue by primary market for the Aerospace reportable segment was as follows:
Three-Months Ended June 30,
Nine-Months Ended June 30,
2020
2019
2020
2019
Commercial OEM
$
63,804
$
174,077
$
367,080
$
488,928
Commercial aftermarket
68,332
124,863
328,302
375,919
Defense OEM
111,667
147,696
392,494
372,538
Defense aftermarket
62,691
52,139
166,779
137,231
Total Aerospace segment net sales
$
306,494
$
498,775
$
1,254,655
$
1,374,616
Revenue by primary market for the Industrial reportable segment was as follows:
Three-Months Ended June 30,
Nine-Months Ended June 30,
2020
2019
2020
2019
Reciprocating engines
$
158,804
$
185,523
$
497,012
$
590,910
Industrial turbines
53,486
53,740
164,663
155,439
Renewables 1
5,042
13,967
48,071
42,695
Total Industrial segment net sales
$
217,332
$
253,230
$
709,746
$
789,044
(1)
Sales in the renewables market were discontinued as of May 1, 2020 following the closing of the divestiture of the disposal group (see Note 10, Sale of businesses The customers who account for approximately 10% or more of net sales of each of Woodward’s reportable segments for the three and nine-months ended June 30, 2020 are as follows:
Customer
Aerospace
The Boeing Company, General Electric Company, Raytheon Company
Industrial
Rolls-Royce PLC, Weichai Westport, General Electric Company Net sales by geographic area, as determined based on the location of the customer, were as follows:
Three-Months Ended June 30, 2020
Three-Months Ended June 30, 2019
Aerospace
Industrial
Consolidated
Aerospace
Industrial
Consolidated
United States
$
245,347
$
48,600
$
293,947
$
386,136
$
53,380
$
439,516
Germany
5,348
40,753
46,101
18,319
50,943
69,262
Europe, excluding Germany
17,675
49,500
67,175
42,849
66,936
109,785
China
9,018
47,592
56,610
11,506
40,119
51,625
Asia, excluding China
4,438
24,934
29,372
7,402
33,737
41,139
Other countries
24,668
5,953
30,621
32,563
8,115
40,678
Total net sales
$
306,494
$
217,332
$
523,826
$
498,775
$
253,230
$
752,005
Nine-Months Ended June 30, 2020
Nine-Months Ended June 30, 2019
Aerospace
Industrial
Consolidated
Aerospace
Industrial
Consolidated
United States
$
965,368
$
152,600
$
1,117,968
$
1,024,644
$
156,836
$
1,181,480
Germany
43,737
145,132
188,869
56,136
178,032
234,168
Europe, excluding Germany
97,262
165,403
262,665
131,243
191,415
322,658
China
30,716
139,016
169,732
36,646
144,267
180,913
Asia, excluding China
22,001
86,514
108,515
29,560
94,470
124,030
Other countries
95,571
21,081
116,652
96,387
24,024
120,411
Total net sales
$
1,254,655
$
709,746
$
1,964,401
$
1,374,616
$
789,044
$
2,163,6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Jun. 30, 2020</t>
        </is>
      </c>
    </row>
    <row r="3">
      <c r="A3" s="3" t="inlineStr">
        <is>
          <t>Earnings Per Share [Abstract]</t>
        </is>
      </c>
    </row>
    <row r="4">
      <c r="A4" s="4" t="inlineStr">
        <is>
          <t>Reconciliation of Net Earnings to Net Earnings Per Share Basic and Diluted</t>
        </is>
      </c>
      <c r="B4" s="4" t="inlineStr">
        <is>
          <t>The following is a reconciliation of net earnings to basic earnings per share and diluted earnings per share:
Three-Months Ended June 30,
Nine-Months Ended June 30,
2020
2019
2020
2019
Numerator:
Net earnings
$
38,465
$
66,107
$
183,156
$
192,806
Denominator:
Basic shares outstanding
62,309
61,941
62,188
61,977
Dilutive effect of stock options and restricted stock
1,118
2,692
2,085
2,460
Diluted shares outstanding
63,427
64,633
64,273
64,437
Income per common share:
Basic earnings per share
$
0.62
$
1.07
$
2.95
$
3.11
Diluted earnings per share
$
0.61
$
1.02
$
2.85
$
2.99</t>
        </is>
      </c>
    </row>
    <row r="5">
      <c r="A5" s="4" t="inlineStr">
        <is>
          <t>Anti-dilutive Stock Options Excluded from Computation of Earnings Per Share</t>
        </is>
      </c>
      <c r="B5" s="4" t="inlineStr">
        <is>
          <t>The following stock option grants were outstanding but were excluded from the computation of diluted earnings per share because their inclusion would have been anti-dilutive.
Three-Months Ended June 30,
Nine-Months Ended June 30,
2020
2019
2020
2019
Options
2,357
39
670
19
Weighted-average option price
$
83.75
$
97.13
$
104.48
$
97.13</t>
        </is>
      </c>
    </row>
    <row r="6">
      <c r="A6" s="4" t="inlineStr">
        <is>
          <t>Schedule of Treasury Stock Shares Held for Deferred Compensation Included in Basic and Diluted Shares Outstanding</t>
        </is>
      </c>
      <c r="B6" s="4" t="inlineStr">
        <is>
          <t>The weighted-average shares of common stock outstanding for basic and diluted earnings per share included the weighted-average treasury stock shares held for deferred compensation obligations of the following:
Three-Months Ended June 30,
Nine-Months Ended June 30,
2020
2019
2020
2019
Weighted-average treasury stock shares held for deferred compensation obligations
214
208
213
20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un. 30, 2020</t>
        </is>
      </c>
    </row>
    <row r="3">
      <c r="A3" s="3" t="inlineStr">
        <is>
          <t>Leases [Abstract]</t>
        </is>
      </c>
    </row>
    <row r="4">
      <c r="A4" s="4" t="inlineStr">
        <is>
          <t>Lease-Related Assets and Liabilities</t>
        </is>
      </c>
      <c r="B4" s="4" t="inlineStr">
        <is>
          <t>Lease-related assets and liabilities follows:
Classification on the Condensed Consolidated Balance Sheets
June 30, 2020
Assets:
Operating lease assets
Other assets
$
19,687
Finance lease assets
Property, plant and equipment, net
1,338
Total lease assets
21,025
Current liabilities:
Operating lease liabilities
Accrued liabilities
4,648
Finance lease liabilities
Current portion of long-term debt
1,643
Noncurrent liabilities:
Operating lease liabilities
Other liabilities
15,143
Finance lease liabilities
Long-term debt, less current portion
1,575
Total lease liabilities
$
23,009</t>
        </is>
      </c>
    </row>
    <row r="5">
      <c r="A5" s="4" t="inlineStr">
        <is>
          <t>Supplemental Lease-Related Information</t>
        </is>
      </c>
      <c r="B5" s="4" t="inlineStr">
        <is>
          <t xml:space="preserve">Supplemental lease-related information follows:
June 30, 2020
Weighted average remaining lease term
Operating leases
5.8 years
Finance leases
2.2 years
Weighted average discount rate
Operating leases
3.2
%
Finance leases
3.0
% </t>
        </is>
      </c>
    </row>
    <row r="6">
      <c r="A6" s="4" t="inlineStr">
        <is>
          <t>Lease-Related Expenses</t>
        </is>
      </c>
      <c r="B6" s="4" t="inlineStr">
        <is>
          <t>Lease-related expenses for the three and nine-months ended June 30, 2020 were as follows:
Three-Months Ended
Nine-Months Ended
June 30, 2020
June 30, 2020
Operating lease expense
$
1,511
$
4,562
Amortization of financing lease assets
110
358
Interest on financing lease liabilities
25
65
Variable lease expense
192
787
Short-term lease expense
63
400
Sublease income 1
(236
)
(561
)
Total lease expense
$
1,665
$
5,611
(1)
Relates to two separate subleases Woodward has entered into for a leased manufacturing building in Niles, Illinois.</t>
        </is>
      </c>
    </row>
    <row r="7">
      <c r="A7" s="4" t="inlineStr">
        <is>
          <t>Lease-Related Supplemental Cash Flow Information</t>
        </is>
      </c>
      <c r="B7" s="4" t="inlineStr">
        <is>
          <t>Lease-related supplemental cash flow information for the nine-months ended June 30, 2020 follows:
Nine-Months Ended
June 30, 2020
Cash paid for amounts included in the measurement of lease liabilities:
Operating cash flows for operating leases
$
3,622
Operating cash flows for finance leases
65
Financing cash flows for finance leases
1,187
Right-of-use assets obtained in exchange for recorded lease obligations:
Operating leases
4,825
Finance leases
1,243</t>
        </is>
      </c>
    </row>
    <row r="8">
      <c r="A8" s="4" t="inlineStr">
        <is>
          <t>Maturities of Lease Liabilities</t>
        </is>
      </c>
      <c r="B8" s="4" t="inlineStr">
        <is>
          <t>Maturities of lease liabilities as of June 30, 2020 follows:
Year Ending September 30:
Operating Leases
Finance Leases
2020 (remaining)
2,239
436
2021
4,847
1,690
2022
3,733
738
2023
3,008
325
2024
2,394
137
Thereafter
6,278
—
Total lease payments
22,499
3,326
Less: imputed interest
(2,709
)
(107
)
Total lease obligations
$
19,790
$
3,219</t>
        </is>
      </c>
    </row>
    <row r="9">
      <c r="A9" s="4" t="inlineStr">
        <is>
          <t>Future Minimum Lease Payments</t>
        </is>
      </c>
      <c r="B9" s="4" t="inlineStr">
        <is>
          <t>Comparable future minimum rental payment under
Year Ending September 30:
Operating Leases
Finance Leases
2020 (full twelve months)
$
6,667
$
213
2021
5,119
98
2022
3,823
33
2023
2,899
3
2024
2,378
—
Thereafter
6,033
—
Total minimum lease payments under ASC 840
$
26,919
$
347</t>
        </is>
      </c>
    </row>
    <row r="10">
      <c r="A10" s="4" t="inlineStr">
        <is>
          <t>Property, Plant and Equipment Leased to Others through Embedded Leasing Arrangements</t>
        </is>
      </c>
      <c r="B10" s="4" t="inlineStr">
        <is>
          <t>The carrying amount of property, plant and equipment
June 30, 2020
Property, plant and equipment leased to others through embedded leasing arrangements
$
69,957
Less accumulated depreciation
27,917
Property, plant and equipment leased to others through embedded leasing arrangements, net
$
42,04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Joint Venture (Tables)</t>
        </is>
      </c>
      <c r="B1" s="2" t="inlineStr">
        <is>
          <t>9 Months Ended</t>
        </is>
      </c>
    </row>
    <row r="2">
      <c r="B2" s="2" t="inlineStr">
        <is>
          <t>Jun. 30, 2020</t>
        </is>
      </c>
    </row>
    <row r="3">
      <c r="A3" s="3" t="inlineStr">
        <is>
          <t>Equity Method Investments And Joint Ventures [Abstract]</t>
        </is>
      </c>
    </row>
    <row r="4">
      <c r="A4" s="4" t="inlineStr">
        <is>
          <t>Unamortized Deferred Revenue from JV</t>
        </is>
      </c>
      <c r="B4" s="4" t="inlineStr">
        <is>
          <t>Unamortized deferred revenue from material rights in connection with the JV formation included:
June 30, 2020
September 30, 2019
Accrued liabilities
$
3,866
$
8,317
Other liabilities
235,602
230,588</t>
        </is>
      </c>
    </row>
    <row r="5">
      <c r="A5" s="4" t="inlineStr">
        <is>
          <t>Other Income Related JV</t>
        </is>
      </c>
      <c r="B5" s="4" t="inlineStr">
        <is>
          <t>Other income related to Woodward’s equity interest in the earnings of the JV was as follows:
Three-Months Ended June 30,
Nine-Months Ended June 30,
2020
2019
2020
2019
Other income
$
931
$
3,290
$
8,824
$
7,761</t>
        </is>
      </c>
    </row>
    <row r="6">
      <c r="A6" s="4" t="inlineStr">
        <is>
          <t>Cash Distribution from JV</t>
        </is>
      </c>
      <c r="B6" s="4" t="inlineStr">
        <is>
          <t>Cash distributions to Woodward from the JV, recognized in Net cash provided by operating activities on the Consolidated Statements of Cash Flows, from the JV include:
Three-Months Ended June 30,
Nine-Months Ended June 30,
2020
2019
2020
2019
Cash distributions
$
4,000
$
4,500
$
7,000
$
12,000</t>
        </is>
      </c>
    </row>
    <row r="7">
      <c r="A7" s="4" t="inlineStr">
        <is>
          <t>Net Sales to the JV</t>
        </is>
      </c>
      <c r="B7" s="4" t="inlineStr">
        <is>
          <t>Net sales to the JV were as follows:
Three-Months Ended June 30,
Nine-Months Ended June 30,
2020
2019
2020
2019
Net sales 1
$
7,026
$
18,049
$
38,511
$
45,176</t>
        </is>
      </c>
    </row>
    <row r="8">
      <c r="A8" s="4" t="inlineStr">
        <is>
          <t>Accounts Receivable, Accounts Payable, and Other Assets Related to JV</t>
        </is>
      </c>
      <c r="B8" s="4" t="inlineStr">
        <is>
          <t>The Condensed Consolidated Balance Sheets include “Accounts receivable” related to amounts the JV owed Woodward, “Accounts payable” related to amounts Woodward owed the JV, and “Other assets” related to Woodward’s net investment in the JV, as follows:
June 30, 2020
September 30, 2019
Accounts receivable
$
4,354
$
5,906
Accounts payable
1,240
4,270
Other assets
9,367
7,54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and Fair Value Measurements (Tables)</t>
        </is>
      </c>
      <c r="B1" s="2" t="inlineStr">
        <is>
          <t>9 Months Ended</t>
        </is>
      </c>
    </row>
    <row r="2">
      <c r="B2" s="2" t="inlineStr">
        <is>
          <t>Jun. 30, 2020</t>
        </is>
      </c>
    </row>
    <row r="3">
      <c r="A3" s="3" t="inlineStr">
        <is>
          <t>Fair Value Disclosures [Abstract]</t>
        </is>
      </c>
    </row>
    <row r="4">
      <c r="A4" s="4" t="inlineStr">
        <is>
          <t>Financial Assets that are Measured at Fair Value on a Recurring Basis</t>
        </is>
      </c>
      <c r="B4" s="4" t="inlineStr">
        <is>
          <t>The table below presents information about Woodward’s financial assets that are measured at fair value on a recurring basis and indicates the fair value hierarchy of the valuation techniques Woodward utilized to determine such fair value.
At June 30, 2020
At September 30, 2019
Level 1
Level 2
Level 3
Total
Level 1
Level 2
Level 3
Total
Financial assets:
Cash
$
52,577
$
—
$
—
$
52,577
$
52,971
$
—
$
—
$
52,971
Investments in reverse repurchase agreements
—
—
—
—
886
—
—
886
Investments in term deposits with foreign banks
48,786
—
—
48,786
45,216
—
—
45,216
Equity securities
23,939
—
—
23,939
20,504
—
—
20,504
Cross-currency interest rate swaps
—
—
—
—
—
24,758
—
24,758
Total financial assets
$
125,302
$
—
$
—
$
125,302
$
119,577
$
24,758
$
—
$
144,335
Financial liabilities:
Cross-currency interest rate swaps
$
—
$
25,440
$
—
$
25,440
$
—
$
—
$
—
$
—
Total financial liabilities
$
—
$
25,440
$
—
$
25,440
$
—
$
—
$
—
$
—</t>
        </is>
      </c>
    </row>
    <row r="5">
      <c r="A5" s="4" t="inlineStr">
        <is>
          <t>Estimated Fair Values of Financial Instruments</t>
        </is>
      </c>
      <c r="B5" s="4" t="inlineStr">
        <is>
          <t>The estimated fair values and carrying costs of other financial instruments that are not required to be remeasured at fair value in the Condensed Consolidated Balance Sheets were as follows:
At June 30, 2020
At September 30, 2019
Fair Value Hierarchy Level
Estimated Fair Value
Carrying Cost
Estimated Fair Value
Carrying Cost
Assets:
Notes receivable from municipalities
2
$
13,291
$
12,238
$
13,100
$
12,346
Note receivable from sale of disposal group
2
6,317
6,015
—
—
Investments in short-term time deposits
2
13,275
13,316
13,468
13,509
Liabilities:
Long-term debt
2
$
923,159
$
833,036
$
928,618
$
867,37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rivative Instruments and Hedging Activities (Tables)</t>
        </is>
      </c>
      <c r="B1" s="2" t="inlineStr">
        <is>
          <t>9 Months Ended</t>
        </is>
      </c>
    </row>
    <row r="2">
      <c r="B2" s="2" t="inlineStr">
        <is>
          <t>Jun. 30, 2020</t>
        </is>
      </c>
    </row>
    <row r="3">
      <c r="A3" s="3" t="inlineStr">
        <is>
          <t>Derivative Instruments And Hedges [Abstract]</t>
        </is>
      </c>
    </row>
    <row r="4">
      <c r="A4" s="4" t="inlineStr">
        <is>
          <t>Impact of Derivative Instruments on Earnings</t>
        </is>
      </c>
      <c r="B4" s="4" t="inlineStr">
        <is>
          <t>The following table discloses the impact of derivative instruments designated as qualifying hedging instruments on Woodward’s Condensed Consolidated Statements of Earnings:
Three-Months Ended
June 30, 2020
Derivatives in:
Location
Amount of (Income) Expense Recognized in Earnings on Derivative
Amount of (Gain) Loss Recognized in Accumulated OCI on Derivative
Amount of (Gain) Loss Reclassified from Accumulated OCI into Earnings
Cross-currency interest rate swap agreement designated as fair value hedges
Selling, general and administrative expenses
$
2,254
$
718
$
2,254
Cross-currency interest rate swap agreements designated as cash flow hedges
Selling, general and administrative expenses
(24,885
)
25,293
(24,885
)
Treasury lock agreement designated as cash flow hedge
Interest expense
(18
)
—
(18
)
$
(22,649
)
$
26,011
$
(22,649
)
Three-Months Ended
June 30, 2019
Derivatives in:
Location
Amount of (Income) Expense Recognized in Earnings on Derivative
Amount of (Gain) Loss Recognized in Accumulated OCI on Derivative
Amount of (Gain) Loss Reclassified from Accumulated OCI into Earnings
Cross-currency interest rate swap agreement designated as fair value hedges
Selling, general and administrative expenses
$
1,340
$
2,315
$
1,664
Cross-currency interest rate swap agreements designated as cash flow hedges
Selling, general and administrative expenses
5,244
4,990
5,244
Treasury lock agreement designated as cash flow hedge
Interest expense
(18
)
—
(18
)
$
6,566
$
7,305
$
6,890
Nine-Months Ended
June 30, 2020
Derivatives in:
Location
Amount of (Income) Expense Recognized in Earnings on Derivative
Amount of (Gain) Loss Recognized in Accumulated OCI on Derivative
Amount of (Gain) Loss Reclassified from Accumulated OCI into Earnings
Cross-currency interest rate swap agreement designated as fair value hedges
Selling, general and administrative expenses
$
2,487
$
2,793
$
3,291
Cross-currency interest rate swap agreements designated as cash flow hedges
Selling, general and administrative expenses
(21,492
)
(10,786
)
(21,492
)
Treasury lock agreement designated as cash flow hedge
Interest expense
(54
)
—
(54
)
$
(19,059
)
$
(7,993
)
$
(18,255
)
Nine-Months Ended
June 30, 2019
Derivatives in:
Location
Amount of (Income) Expense Recognized in Earnings on Derivative
Amount of (Gain) Loss Recognized in Accumulated OCI on Derivative
Amount of (Gain) Loss Reclassified from Accumulated OCI into Earnings
Cross-currency interest rate swap agreement designated as fair value hedges
Selling, general and administrative expenses
$
(4,082
)
$
(3,220
)
$
(3,471
)
Cross-currency interest rate swap agreements designated as cash flow hedges
Selling, general and administrative expenses
(8,306
)
(17,647
)
(8,306
)
Treasury lock agreement designated as cash flow hedge
Interest expense
(54
)
—
(54
)
$
(12,442
)
$
(20,867
)
$
(11,8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Statement of Cash Flows Information (Tables)</t>
        </is>
      </c>
      <c r="B1" s="2" t="inlineStr">
        <is>
          <t>9 Months Ended</t>
        </is>
      </c>
    </row>
    <row r="2">
      <c r="B2" s="2" t="inlineStr">
        <is>
          <t>Jun. 30, 2020</t>
        </is>
      </c>
    </row>
    <row r="3">
      <c r="A3" s="3" t="inlineStr">
        <is>
          <t>Supplemental Cash Flow Information [Abstract]</t>
        </is>
      </c>
    </row>
    <row r="4">
      <c r="A4" s="4" t="inlineStr">
        <is>
          <t>Schedule of Supplemental Statement of Cash Flows Information</t>
        </is>
      </c>
      <c r="B4" s="4" t="inlineStr">
        <is>
          <t>Nine-Months Ended June 30,
2020
2019
Interest paid, net of amounts capitalized
$
24,323
$
36,018
Income taxes paid
79,353
56,210
Income tax refunds received
15,123
1,453
Non-cash activities:
Purchases of property, plant and equipment on account
2,230
4,423
Impact of the adoption of ASC 606
—
38,700
Impact of the adoption of ASC 842 (Note 5)
255
—
Impact of the adoption of ASU 2016-16
—
1,005
Common shares issued from treasury to settle benefit obligations (Note 21)
14,748
14,846
Purchases of treasury stock on account
—
4,20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Sep. 30, 2019</t>
        </is>
      </c>
    </row>
    <row r="2">
      <c r="A2" s="3" t="inlineStr">
        <is>
          <t>Current assets:</t>
        </is>
      </c>
    </row>
    <row r="3">
      <c r="A3" s="4" t="inlineStr">
        <is>
          <t>Cash and cash equivalents, including restricted cash of $2,880 and $1,500, respectively</t>
        </is>
      </c>
      <c r="B3" s="6" t="n">
        <v>101363</v>
      </c>
      <c r="C3" s="6" t="n">
        <v>99073</v>
      </c>
    </row>
    <row r="4">
      <c r="A4" s="4" t="inlineStr">
        <is>
          <t>Accounts receivable, less allowance for uncollectible amounts of $7,180 and $7,908, respectively</t>
        </is>
      </c>
      <c r="B4" s="5" t="n">
        <v>537515</v>
      </c>
      <c r="C4" s="5" t="n">
        <v>591529</v>
      </c>
    </row>
    <row r="5">
      <c r="A5" s="4" t="inlineStr">
        <is>
          <t>Inventories</t>
        </is>
      </c>
      <c r="B5" s="5" t="n">
        <v>505943</v>
      </c>
      <c r="C5" s="5" t="n">
        <v>516836</v>
      </c>
    </row>
    <row r="6">
      <c r="A6" s="4" t="inlineStr">
        <is>
          <t>Income taxes receivable</t>
        </is>
      </c>
      <c r="B6" s="5" t="n">
        <v>34685</v>
      </c>
      <c r="C6" s="5" t="n">
        <v>8099</v>
      </c>
    </row>
    <row r="7">
      <c r="A7" s="4" t="inlineStr">
        <is>
          <t>Other current assets</t>
        </is>
      </c>
      <c r="B7" s="5" t="n">
        <v>57441</v>
      </c>
      <c r="C7" s="5" t="n">
        <v>55691</v>
      </c>
    </row>
    <row r="8">
      <c r="A8" s="4" t="inlineStr">
        <is>
          <t>Total current assets</t>
        </is>
      </c>
      <c r="B8" s="5" t="n">
        <v>1236947</v>
      </c>
      <c r="C8" s="5" t="n">
        <v>1271228</v>
      </c>
    </row>
    <row r="9">
      <c r="A9" s="4" t="inlineStr">
        <is>
          <t>Property, plant and equipment, net</t>
        </is>
      </c>
      <c r="B9" s="5" t="n">
        <v>1008259</v>
      </c>
      <c r="C9" s="5" t="n">
        <v>1058775</v>
      </c>
    </row>
    <row r="10">
      <c r="A10" s="4" t="inlineStr">
        <is>
          <t>Goodwill</t>
        </is>
      </c>
      <c r="B10" s="5" t="n">
        <v>796372</v>
      </c>
      <c r="C10" s="5" t="n">
        <v>797853</v>
      </c>
    </row>
    <row r="11">
      <c r="A11" s="4" t="inlineStr">
        <is>
          <t>Intangible assets, net</t>
        </is>
      </c>
      <c r="B11" s="5" t="n">
        <v>595158</v>
      </c>
      <c r="C11" s="5" t="n">
        <v>611992</v>
      </c>
    </row>
    <row r="12">
      <c r="A12" s="4" t="inlineStr">
        <is>
          <t>Deferred income tax assets</t>
        </is>
      </c>
      <c r="B12" s="5" t="n">
        <v>18315</v>
      </c>
      <c r="C12" s="5" t="n">
        <v>18161</v>
      </c>
    </row>
    <row r="13">
      <c r="A13" s="4" t="inlineStr">
        <is>
          <t>Other assets</t>
        </is>
      </c>
      <c r="B13" s="5" t="n">
        <v>251618</v>
      </c>
      <c r="C13" s="5" t="n">
        <v>198517</v>
      </c>
    </row>
    <row r="14">
      <c r="A14" s="4" t="inlineStr">
        <is>
          <t>Total assets</t>
        </is>
      </c>
      <c r="B14" s="5" t="n">
        <v>3906669</v>
      </c>
      <c r="C14" s="5" t="n">
        <v>3956526</v>
      </c>
    </row>
    <row r="15">
      <c r="A15" s="3" t="inlineStr">
        <is>
          <t>Current liabilities:</t>
        </is>
      </c>
    </row>
    <row r="16">
      <c r="A16" s="4" t="inlineStr">
        <is>
          <t>Short-term borrowings</t>
        </is>
      </c>
      <c r="B16" s="5" t="n">
        <v>98639</v>
      </c>
      <c r="C16" s="5" t="n">
        <v>220000</v>
      </c>
    </row>
    <row r="17">
      <c r="A17" s="4" t="inlineStr">
        <is>
          <t>Current portion of long-term debt</t>
        </is>
      </c>
      <c r="B17" s="5" t="n">
        <v>101643</v>
      </c>
    </row>
    <row r="18">
      <c r="A18" s="4" t="inlineStr">
        <is>
          <t>Accounts payable</t>
        </is>
      </c>
      <c r="B18" s="5" t="n">
        <v>160887</v>
      </c>
      <c r="C18" s="5" t="n">
        <v>240460</v>
      </c>
    </row>
    <row r="19">
      <c r="A19" s="4" t="inlineStr">
        <is>
          <t>Income taxes payable</t>
        </is>
      </c>
      <c r="B19" s="5" t="n">
        <v>12164</v>
      </c>
      <c r="C19" s="5" t="n">
        <v>18849</v>
      </c>
    </row>
    <row r="20">
      <c r="A20" s="4" t="inlineStr">
        <is>
          <t>Accrued liabilities</t>
        </is>
      </c>
      <c r="B20" s="5" t="n">
        <v>162295</v>
      </c>
      <c r="C20" s="5" t="n">
        <v>228127</v>
      </c>
    </row>
    <row r="21">
      <c r="A21" s="4" t="inlineStr">
        <is>
          <t>Total current liabilities</t>
        </is>
      </c>
      <c r="B21" s="5" t="n">
        <v>535628</v>
      </c>
      <c r="C21" s="5" t="n">
        <v>707436</v>
      </c>
    </row>
    <row r="22">
      <c r="A22" s="4" t="inlineStr">
        <is>
          <t>Long-term debt, less current portion</t>
        </is>
      </c>
      <c r="B22" s="5" t="n">
        <v>729165</v>
      </c>
      <c r="C22" s="5" t="n">
        <v>864899</v>
      </c>
    </row>
    <row r="23">
      <c r="A23" s="4" t="inlineStr">
        <is>
          <t>Deferred income tax liabilities</t>
        </is>
      </c>
      <c r="B23" s="5" t="n">
        <v>156583</v>
      </c>
      <c r="C23" s="5" t="n">
        <v>151362</v>
      </c>
    </row>
    <row r="24">
      <c r="A24" s="4" t="inlineStr">
        <is>
          <t>Other liabilities</t>
        </is>
      </c>
      <c r="B24" s="5" t="n">
        <v>575527</v>
      </c>
      <c r="C24" s="5" t="n">
        <v>506088</v>
      </c>
    </row>
    <row r="25">
      <c r="A25" s="4" t="inlineStr">
        <is>
          <t>Total liabilities</t>
        </is>
      </c>
      <c r="B25" s="5" t="n">
        <v>1996903</v>
      </c>
      <c r="C25" s="5" t="n">
        <v>2229785</v>
      </c>
    </row>
    <row r="26">
      <c r="A26" s="4" t="inlineStr">
        <is>
          <t>Commitments and contingencies (Note 22)</t>
        </is>
      </c>
      <c r="B26" s="4" t="inlineStr">
        <is>
          <t xml:space="preserve"> </t>
        </is>
      </c>
      <c r="C26" s="4" t="inlineStr">
        <is>
          <t xml:space="preserve"> </t>
        </is>
      </c>
    </row>
    <row r="27">
      <c r="A27" s="3" t="inlineStr">
        <is>
          <t>Stockholders' equity:</t>
        </is>
      </c>
    </row>
    <row r="28">
      <c r="A28" s="4" t="inlineStr">
        <is>
          <t>Preferred stock, par value $0.003 per share, 10,000 shares authorized, no shares issued</t>
        </is>
      </c>
      <c r="B28" s="4" t="inlineStr">
        <is>
          <t xml:space="preserve"> </t>
        </is>
      </c>
      <c r="C28" s="4" t="inlineStr">
        <is>
          <t xml:space="preserve"> </t>
        </is>
      </c>
    </row>
    <row r="29">
      <c r="A29" s="4" t="inlineStr">
        <is>
          <t>Common stock, par value $0.001455 per share, 150,000 shares authorized, 72,960 shares issued</t>
        </is>
      </c>
      <c r="B29" s="5" t="n">
        <v>106</v>
      </c>
      <c r="C29" s="5" t="n">
        <v>106</v>
      </c>
    </row>
    <row r="30">
      <c r="A30" s="4" t="inlineStr">
        <is>
          <t>Additional paid-in capital</t>
        </is>
      </c>
      <c r="B30" s="5" t="n">
        <v>233294</v>
      </c>
      <c r="C30" s="5" t="n">
        <v>207120</v>
      </c>
    </row>
    <row r="31">
      <c r="A31" s="4" t="inlineStr">
        <is>
          <t>Accumulated other comprehensive losses</t>
        </is>
      </c>
      <c r="B31" s="5" t="n">
        <v>-104375</v>
      </c>
      <c r="C31" s="5" t="n">
        <v>-103306</v>
      </c>
    </row>
    <row r="32">
      <c r="A32" s="4" t="inlineStr">
        <is>
          <t>Deferred compensation</t>
        </is>
      </c>
      <c r="B32" s="5" t="n">
        <v>9760</v>
      </c>
      <c r="C32" s="5" t="n">
        <v>9382</v>
      </c>
    </row>
    <row r="33">
      <c r="A33" s="4" t="inlineStr">
        <is>
          <t>Retained earnings</t>
        </is>
      </c>
      <c r="B33" s="5" t="n">
        <v>2372733</v>
      </c>
      <c r="C33" s="5" t="n">
        <v>2224919</v>
      </c>
    </row>
    <row r="34">
      <c r="A34" s="4" t="inlineStr">
        <is>
          <t>Stockholders' equity</t>
        </is>
      </c>
      <c r="B34" s="5" t="n">
        <v>2511518</v>
      </c>
      <c r="C34" s="5" t="n">
        <v>2338221</v>
      </c>
    </row>
    <row r="35">
      <c r="A35" s="4" t="inlineStr">
        <is>
          <t>Treasury stock at cost, 10,610 shares and 11,040 shares, respectively</t>
        </is>
      </c>
      <c r="B35" s="5" t="n">
        <v>-591992</v>
      </c>
      <c r="C35" s="5" t="n">
        <v>-602098</v>
      </c>
    </row>
    <row r="36">
      <c r="A36" s="4" t="inlineStr">
        <is>
          <t>Treasury stock held for deferred compensation, at cost, 211 shares, respectively</t>
        </is>
      </c>
      <c r="B36" s="5" t="n">
        <v>-9760</v>
      </c>
      <c r="C36" s="5" t="n">
        <v>-9382</v>
      </c>
    </row>
    <row r="37">
      <c r="A37" s="4" t="inlineStr">
        <is>
          <t>Total stockholders' equity</t>
        </is>
      </c>
      <c r="B37" s="5" t="n">
        <v>1909766</v>
      </c>
      <c r="C37" s="5" t="n">
        <v>1726741</v>
      </c>
    </row>
    <row r="38">
      <c r="A38" s="4" t="inlineStr">
        <is>
          <t>Total liabilities and stockholders' equity</t>
        </is>
      </c>
      <c r="B38" s="6" t="n">
        <v>3906669</v>
      </c>
      <c r="C38" s="6" t="n">
        <v>39565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businesses (Tables)</t>
        </is>
      </c>
      <c r="B1" s="2" t="inlineStr">
        <is>
          <t>9 Months Ended</t>
        </is>
      </c>
    </row>
    <row r="2">
      <c r="B2" s="2" t="inlineStr">
        <is>
          <t>Jun. 30, 2020</t>
        </is>
      </c>
    </row>
    <row r="3">
      <c r="A3" s="3" t="inlineStr">
        <is>
          <t>Discontinued Operations And Disposal Groups [Abstract]</t>
        </is>
      </c>
    </row>
    <row r="4">
      <c r="A4" s="4" t="inlineStr">
        <is>
          <t>Carrying Value of the Assets and Liabilities Sold</t>
        </is>
      </c>
      <c r="B4" s="4" t="inlineStr">
        <is>
          <t>The transactions consummating the sale of the disposal group were completed on April 30, 2020. The carrying value of the assets and liabilities sold were as follows:
June 30, 2020
Assets:
Accounts receivable
$
17,637
Inventories
441
Other current assets
796
Other assets
51
Total assets
18,925
Liabilities:
Accounts payable
7,633
Accrued liabilities
2,998
Other liabilities
450
Total liabilities
$
11,08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 (Tables)</t>
        </is>
      </c>
      <c r="B1" s="2" t="inlineStr">
        <is>
          <t>9 Months Ended</t>
        </is>
      </c>
    </row>
    <row r="2">
      <c r="B2" s="2" t="inlineStr">
        <is>
          <t>Jun. 30, 2020</t>
        </is>
      </c>
    </row>
    <row r="3">
      <c r="A3" s="3" t="inlineStr">
        <is>
          <t>Inventory Net [Abstract]</t>
        </is>
      </c>
    </row>
    <row r="4">
      <c r="A4" s="4" t="inlineStr">
        <is>
          <t>Schedule of Inventories</t>
        </is>
      </c>
      <c r="B4" s="4" t="inlineStr">
        <is>
          <t>June 30,
September 30,
2020
2019
Raw materials
$
139,440
$
134,878
Work in progress
107,904
133,885
Component parts (1)
297,263
287,128
Finished goods
87,642
59,051
Customer supplied inventory
17,799
13,396
On-hand inventory for which control has transferred to the customer
(144,105
)
(111,502
)
$
505,943
$
516,836
(1)
Component parts include items that can be sold separately as finished goods or included in the manufacture of other produc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9 Months Ended</t>
        </is>
      </c>
    </row>
    <row r="2">
      <c r="B2" s="2" t="inlineStr">
        <is>
          <t>Jun. 30, 2020</t>
        </is>
      </c>
    </row>
    <row r="3">
      <c r="A3" s="3" t="inlineStr">
        <is>
          <t>Property Plant And Equipment Net [Abstract]</t>
        </is>
      </c>
    </row>
    <row r="4">
      <c r="A4" s="4" t="inlineStr">
        <is>
          <t>Schedule of Property Plant and Equipment, Net</t>
        </is>
      </c>
      <c r="B4" s="4" t="inlineStr">
        <is>
          <t>June 30,
September 30,
2020
2019
Land and land improvements
$
89,379
$
94,976
Buildings and building improvements
577,538
587,541
Leasehold improvements
18,029
17,446
Machinery and production equipment
753,709
731,159
Computer equipment and software
122,434
124,201
Office furniture and equipment
40,723
39,934
Other
19,479
19,346
Construction in progress
42,449
57,624
1,663,740
1,672,227
Less accumulated depreciation
(655,481
)
(613,452
)
Property, plant, and equipment, net
$
1,008,259
$
1,058,775</t>
        </is>
      </c>
    </row>
    <row r="5">
      <c r="A5" s="4" t="inlineStr">
        <is>
          <t>Schedule of Depreciation Expense</t>
        </is>
      </c>
      <c r="B5" s="4" t="inlineStr">
        <is>
          <t>For the three and nine-months ended June 30, 2020 and 2019, Woodward had depreciation expense as follows:
Three-Months Ended
Nine-Months Ended
June 30,
June 30,
2020
2019
2020
2019
Depreciation expense
$
22,378
$
21,665
$
68,101
$
62,99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Jun. 30, 2020</t>
        </is>
      </c>
    </row>
    <row r="3">
      <c r="A3" s="3" t="inlineStr">
        <is>
          <t>Goodwill And Intangible Assets Disclosure [Abstract]</t>
        </is>
      </c>
    </row>
    <row r="4">
      <c r="A4" s="4" t="inlineStr">
        <is>
          <t>Schedule of Goodwill</t>
        </is>
      </c>
      <c r="B4" s="4" t="inlineStr">
        <is>
          <t>September 30, 2019
Impairment Charges
Effects of Foreign Currency Translation
June 30, 2020
Aerospace
$
455,423
$
—
$
—
$
455,423
Industrial
342,430
(8,640
)
7,159
340,949
Consolidated
$
797,853
$
(8,640
)
$
7,159
$
796,37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tangible Assets, Net (Tables)</t>
        </is>
      </c>
      <c r="B1" s="2" t="inlineStr">
        <is>
          <t>9 Months Ended</t>
        </is>
      </c>
    </row>
    <row r="2">
      <c r="B2" s="2" t="inlineStr">
        <is>
          <t>Jun. 30, 2020</t>
        </is>
      </c>
    </row>
    <row r="3">
      <c r="A3" s="3" t="inlineStr">
        <is>
          <t>Intangible Assets Net Excluding Goodwill [Abstract]</t>
        </is>
      </c>
    </row>
    <row r="4">
      <c r="A4" s="4" t="inlineStr">
        <is>
          <t>Schedule of Finite-lived and Indefinite-lived Intangible Assets by Major Class</t>
        </is>
      </c>
      <c r="B4" s="4" t="inlineStr">
        <is>
          <t>June 30, 2020
September 30, 2019
Gross Carrying Value
Accumulated Amortization
Net Carrying Amount
Gross Carrying Value
Accumulated Amortization
Net Carrying Amount
Intangible assets with finite lives:
Customer relationships and contracts:
Aerospace
$
281,683
$
(192,890
)
$
88,793
$
281,683
$
(181,995
)
$
99,688
Industrial
412,644
(51,883
)
360,761
407,683
(43,986
)
363,697
Total
$
694,327
$
(244,773
)
$
449,554
$
689,366
$
(225,981
)
$
463,385
Intellectual property:
Aerospace
$
—
$
—
$
—
$
—
$
—
$
—
Industrial
15,750
(15,565
)
185
19,201
(18,705
)
496
Total
$
15,750
$
(15,565
)
$
185
$
19,201
$
(18,705
)
$
496
Process technology:
Aerospace
$
76,371
$
(62,946
)
$
13,425
$
76,371
$
(59,913
)
$
16,458
Industrial
87,733
(20,992
)
66,741
92,820
(24,926
)
67,894
Total
$
164,104
$
(83,938
)
$
80,166
$
169,191
$
(84,839
)
$
84,352
Backlog:
Aerospace
$
—
$
—
$
—
$
—
$
—
$
—
Industrial
41,590
(41,590
)
—
40,500
(40,500
)
—
Total
$
41,590
$
(41,590
)
$
—
$
40,500
$
(40,500
)
$
—
Other intangibles:
Aerospace
$
—
$
—
$
—
$
—
$
—
$
—
Industrial
225
(156
)
69
1,541
(1,249
)
292
Total
$
225
$
(156
)
$
69
$
1,541
$
(1,249
)
$
292
Intangible asset with indefinite life:
Tradename:
Aerospace
$
—
$
—
$
—
$
—
$
—
$
—
Industrial
65,184
—
65,184
63,467
—
63,467
Total
$
65,184
$
—
$
65,184
$
63,467
$
—
$
63,467
Total intangibles:
Aerospace
$
358,054
$
(255,836
)
$
102,218
$
358,054
$
(241,908
)
$
116,146
Industrial
623,126
(130,186
)
492,940
625,212
(129,366
)
495,846
Consolidated Total
$
981,180
$
(386,022
)
$
595,158
$
983,266
$
(371,274
)
$
611,992</t>
        </is>
      </c>
    </row>
    <row r="5">
      <c r="A5" s="4" t="inlineStr">
        <is>
          <t>Schedule of Finite-Lived Intangible Assets Amortization Expense</t>
        </is>
      </c>
      <c r="B5" s="4" t="inlineStr">
        <is>
          <t>For the three and nine-months ended June 30, 2020 and 2019, Woodward recorded amortization expense associated with intangibles of the following:
Three-Months Ended
Nine-Months Ended
June 30,
June 30,
2020
2019
2020
2019
Amortization expense
$
9,728
$
11,305
$
29,481
$
45,470</t>
        </is>
      </c>
    </row>
    <row r="6">
      <c r="A6" s="4" t="inlineStr">
        <is>
          <t>Schedule of Finite-Lived Intangible Assets, Future Amortization Expense</t>
        </is>
      </c>
      <c r="B6" s="4" t="inlineStr">
        <is>
          <t>Future amortization expense associated with intangibles is expected to be:
Year Ending September 30:
2020 (remaining)
$
9,788
2021
40,084
2022
37,975
2023
36,923
2024
33,146
Thereafter
372,058
$
529,97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redit Facilities, Short-term Borrowings and Long-term Debt (Tables)</t>
        </is>
      </c>
      <c r="B1" s="2" t="inlineStr">
        <is>
          <t>9 Months Ended</t>
        </is>
      </c>
    </row>
    <row r="2">
      <c r="B2" s="2" t="inlineStr">
        <is>
          <t>Jun. 30, 2020</t>
        </is>
      </c>
    </row>
    <row r="3">
      <c r="A3" s="3" t="inlineStr">
        <is>
          <t>Debt Disclosure [Abstract]</t>
        </is>
      </c>
    </row>
    <row r="4">
      <c r="A4" s="4" t="inlineStr">
        <is>
          <t>Schedule of Long-term Debt</t>
        </is>
      </c>
      <c r="B4" s="4" t="inlineStr">
        <is>
          <t>June 30,
September 30,
2020
2019
Long-term portion of revolving credit facility - Floating rate (LIBOR plus 0.875% - 1.75%), due June 19, 2024; unsecured
$
—
$
42,297
Series G notes – 3.42%, due November 15, 2020; unsecured
50,000
50,000
Series H notes – 4.03%, due November 15, 2023; unsecured
25,000
25,000
Series I notes – 4.18%, due November 15, 2025; unsecured
25,000
25,000
Series J notes – Floating rate (LIBOR plus 1.25%), due November 15, 2020; unsecured
50,000
50,000
Series K notes – 4.03%, due November 15, 2023; unsecured
50,000
50,000
Series L notes – 4.18%, due November 15, 2025; unsecured
50,000
50,000
Series M notes – 1.12% due September 23, 2026; unsecured
44,955
43,770
Series N notes – 1.31% due September 23, 2028; unsecured
86,538
84,257
Series O notes – 1.57% due September 23, 2031; unsecured
48,326
47,053
Series P notes – 4.27% due May 30, 2025; unsecured
85,000
85,000
Series Q notes – 4.35% due May 30, 2027; unsecured
85,000
85,000
Series R notes – 4.41% due May 30, 2029; unsecured
75,000
75,000
Series S notes – 4.46% due May 30, 2030; unsecured
75,000
75,000
Series T notes – 4.61% due May 30, 2033; unsecured
80,000
80,000
Finance leases (Note 5)
3,218
—
Unamortized debt issuance costs
(2,229
)
(2,478
)
Total long-term debt
830,808
864,899
Less: Current portion of long-term debt
101,643
—
Long-term debt, less current portion
$
729,165
$
864,89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9 Months Ended</t>
        </is>
      </c>
    </row>
    <row r="2">
      <c r="B2" s="2" t="inlineStr">
        <is>
          <t>Jun. 30, 2020</t>
        </is>
      </c>
    </row>
    <row r="3">
      <c r="A3" s="3" t="inlineStr">
        <is>
          <t>Accrued Liabilities [Line Items]</t>
        </is>
      </c>
    </row>
    <row r="4">
      <c r="A4" s="4" t="inlineStr">
        <is>
          <t>Accrued Liabilities</t>
        </is>
      </c>
      <c r="B4" s="4" t="inlineStr">
        <is>
          <t>June 30,
September 30,
2020
2019
Salaries and other member benefits
$
53,094
$
115,649
Warranties
21,380
27,309
Interest payable
6,182
13,808
Accrued retirement benefits
3,617
3,587
Current portion of loss reserve on contractual lease commitments (1)
—
1,245
Restructuring charges
4,978
507
Taxes, other than income
16,001
15,708
Net current contract liabilities (Note 3)
30,222
27,891
Other
26,821
22,423
$
162,295
$
228,127
(1)
See Note 17, Other liabilities , for more information on loss reserve on contractual lease commitments.</t>
        </is>
      </c>
    </row>
    <row r="5">
      <c r="A5" s="4" t="inlineStr">
        <is>
          <t>Changes in Accrued Product Warranties</t>
        </is>
      </c>
      <c r="B5" s="4" t="inlineStr">
        <is>
          <t>Changes in accrued product warranties were as follows:
Three-Months Ended June 30,
Nine-Months Ended June 30,
2020
2019
2020
2019
Warranties, beginning of period
$
21,770
$
21,790
$
27,309
$
20,130
Impact from adoption of ASC 606
—
—
—
704
Expense, net of recoveries
2,407
4,268
6,189
10,035
Reductions for settlement of previous warranty liabilities
(2,874
)
(3,315
)
(12,328
)
(7,864
)
Foreign currency exchange rate changes
77
105
210
(157
)
Warranties, end of period
$
21,380
$
22,848
$
21,380
$
22,848</t>
        </is>
      </c>
    </row>
    <row r="6">
      <c r="A6" s="4" t="inlineStr">
        <is>
          <t>Employee Severance [Member]</t>
        </is>
      </c>
    </row>
    <row r="7">
      <c r="A7" s="3" t="inlineStr">
        <is>
          <t>Accrued Liabilities [Line Items]</t>
        </is>
      </c>
    </row>
    <row r="8">
      <c r="A8" s="4" t="inlineStr">
        <is>
          <t>Loss Reserve &amp; Restructuring Reserve Activity</t>
        </is>
      </c>
      <c r="B8" s="4" t="inlineStr">
        <is>
          <t>The summary of activity in accrued restructuring charges during the nine-months ended June 30, 2020 and June 30, 2019 are as follows:
Period Activity
Balances as of October 1, 2019
Charges (reductions)
Cash receipts (payments)
Foreign currency exchange rate changes
Non-cash activity
Balances as of June 30, 2020
Workforce management costs associated with:
Duarte plant relocation
$
440
$
—
$
(440
)
$
—
$
—
$
—
Industrial turbomachinery business realignment
67
—
(67
)
—
—
—
COVID-19 pandemic
—
19,040
(14,052
)
(10
)
—
4,978
Total
$
507
$
19,040
$
(14,559
)
$
(10
)
$
—
$
4,978
Period Activity
Balances as of October 1, 2018
Charges (reductions)
Cash receipts (payments)
Foreign currency exchange rate changes
Non-cash activity
Balances as of June 30, 2019
Workforce management costs associated with:
Duarte plant relocation
$
12,504
$
—
$
(7,908
)
$
—
$
—
$
4,596
Industrial turbomachinery business realignment
4,018
—
(3,251
)
—
—
767
Total
$
16,522
$
—
$
(11,159
)
$
—
$
—
$
5,36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Jun. 30, 2020</t>
        </is>
      </c>
    </row>
    <row r="3">
      <c r="A3" s="3" t="inlineStr">
        <is>
          <t>Other Liabilities Noncurrent [Abstract]</t>
        </is>
      </c>
    </row>
    <row r="4">
      <c r="A4" s="4" t="inlineStr">
        <is>
          <t>Schedule of Other Liabilities</t>
        </is>
      </c>
      <c r="B4" s="4" t="inlineStr">
        <is>
          <t>June 30,
September 30,
2020
2019
Net accrued retirement benefits, less amounts recognized within accrued liabilities
$
113,568
$
111,257
Total unrecognized tax benefits
12,373
10,644
Noncurrent income taxes payable
18,322
20,251
Deferred economic incentives (1)
9,352
11,535
Loss reserve on contractual lease commitments (2)
—
1,754
Net noncurrent contract liabilities (3)
356,175
337,165
Other
65,737
13,482
$
575,527
$
506,088
(1)
Woodward receives certain economic incentives from various state and local authorities related to capital expansion projects. Such amounts are initially recorded as deferred credits and are being recognized as a reduction to pre-tax expense over the economic lives of the related capital expansion projects.
(2)
In connection with the construction of a new production facility in Niles, Illinois, Woodward vacated a lease facility in Skokie, Illinois, and recorded a loss reserve on the estimated remaining contractual lease commitment, net of anticipated sublease income. As of September 30, 2019, the current portion of the accrued loss reserve on contractual lease commitments was included in “accrued liabilities” (see Note 16, Accrued liabilities
(3)
See Note 3, Revenu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9 Months Ended</t>
        </is>
      </c>
    </row>
    <row r="2">
      <c r="B2" s="2" t="inlineStr">
        <is>
          <t>Jun. 30, 2020</t>
        </is>
      </c>
    </row>
    <row r="3">
      <c r="A3" s="3" t="inlineStr">
        <is>
          <t>Nonoperating Income Expense [Abstract]</t>
        </is>
      </c>
    </row>
    <row r="4">
      <c r="A4" s="4" t="inlineStr">
        <is>
          <t>Schedule of Other (Income) Expense, Net</t>
        </is>
      </c>
      <c r="B4" s="4" t="inlineStr">
        <is>
          <t xml:space="preserve">Three-Months Ended
Nine-Months Ended
June 30,
June 30,
2020
2019
2020
2019
Equity interest in the earnings of the JV (Note 6)
$
(931
)
$
(3,290
)
$
(8,824
)
$
(7,761
)
Net (gain) loss on sales of assets and businesses (1)
2,545
680
(11,012
)
880
Rent income
(520
)
(44
)
(1,095
)
(188
)
Net (gain) loss on investments in deferred compensation program
(3,456
)
(894
)
(1,680
)
(821
)
Other components of net periodic pension and other postretirement benefit, excluding service cost and interest expense
(2,911
)
(3,245
)
(8,884
)
(9,739
)
Other
(230
)
(123
)
(496
)
(505
)
$
(5,503
)
$
(6,916
)
$
(31,991
)
$
(18,134
)
(1)
Included in net (gain) loss on sale of assets for the nine-months ended June 30, 2020 was the pre-tax gain on sale of Duarte real property in the amount of $13,52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9 Months Ended</t>
        </is>
      </c>
    </row>
    <row r="2">
      <c r="B2" s="2" t="inlineStr">
        <is>
          <t>Jun. 30, 2020</t>
        </is>
      </c>
    </row>
    <row r="3">
      <c r="A3" s="3" t="inlineStr">
        <is>
          <t>Income Tax Disclosure [Abstract]</t>
        </is>
      </c>
    </row>
    <row r="4">
      <c r="A4" s="4" t="inlineStr">
        <is>
          <t>Tax Expense and Effective Tax Rate</t>
        </is>
      </c>
      <c r="B4" s="4" t="inlineStr">
        <is>
          <t>The following table sets forth the tax expense and the effective tax rate for Woodward’s earnings before income taxes:
Three-Months Ended
Nine-Months Ended
June 30,
June 30,
2020
2019
2020
2019
Earnings before income taxes
$
45,016
$
92,314
$
213,763
$
243,997
Income tax expense
6,551
26,207
30,607
51,191
Effective tax rate
14.6
%
28.4
%
14.3
%
21.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Sep. 30, 2019</t>
        </is>
      </c>
    </row>
    <row r="2">
      <c r="A2" s="3" t="inlineStr">
        <is>
          <t>Current assets:</t>
        </is>
      </c>
    </row>
    <row r="3">
      <c r="A3" s="4" t="inlineStr">
        <is>
          <t>Restricted cash</t>
        </is>
      </c>
      <c r="B3" s="6" t="n">
        <v>2880</v>
      </c>
      <c r="C3" s="6" t="n">
        <v>1500</v>
      </c>
    </row>
    <row r="4">
      <c r="A4" s="4" t="inlineStr">
        <is>
          <t>Allowance, accounts receivable</t>
        </is>
      </c>
      <c r="B4" s="6" t="n">
        <v>7180</v>
      </c>
      <c r="C4" s="6" t="n">
        <v>7908</v>
      </c>
    </row>
    <row r="5">
      <c r="A5" s="3" t="inlineStr">
        <is>
          <t>Stockholders' equity:</t>
        </is>
      </c>
    </row>
    <row r="6">
      <c r="A6" s="4" t="inlineStr">
        <is>
          <t>Preferred stock, par value</t>
        </is>
      </c>
      <c r="B6" s="8" t="n">
        <v>0.003</v>
      </c>
      <c r="C6" s="8" t="n">
        <v>0.003</v>
      </c>
    </row>
    <row r="7">
      <c r="A7" s="4" t="inlineStr">
        <is>
          <t>Preferred stock, shares authorized</t>
        </is>
      </c>
      <c r="B7" s="5" t="n">
        <v>10000000</v>
      </c>
      <c r="C7" s="5" t="n">
        <v>10000000</v>
      </c>
    </row>
    <row r="8">
      <c r="A8" s="4" t="inlineStr">
        <is>
          <t>Preferred stock, shares issued</t>
        </is>
      </c>
      <c r="B8" s="5" t="n">
        <v>0</v>
      </c>
      <c r="C8" s="5" t="n">
        <v>0</v>
      </c>
    </row>
    <row r="9">
      <c r="A9" s="4" t="inlineStr">
        <is>
          <t>Common stock, par value</t>
        </is>
      </c>
      <c r="B9" s="9" t="n">
        <v>0.001455</v>
      </c>
      <c r="C9" s="9" t="n">
        <v>0.001455</v>
      </c>
    </row>
    <row r="10">
      <c r="A10" s="4" t="inlineStr">
        <is>
          <t>Common stock, shares authorized</t>
        </is>
      </c>
      <c r="B10" s="5" t="n">
        <v>150000000</v>
      </c>
      <c r="C10" s="5" t="n">
        <v>150000000</v>
      </c>
    </row>
    <row r="11">
      <c r="A11" s="4" t="inlineStr">
        <is>
          <t>Common stock, shares issued</t>
        </is>
      </c>
      <c r="B11" s="5" t="n">
        <v>72960000</v>
      </c>
      <c r="C11" s="5" t="n">
        <v>72960000</v>
      </c>
    </row>
    <row r="12">
      <c r="A12" s="4" t="inlineStr">
        <is>
          <t>Treasury stock, shares</t>
        </is>
      </c>
      <c r="B12" s="5" t="n">
        <v>10610000</v>
      </c>
      <c r="C12" s="5" t="n">
        <v>11040000</v>
      </c>
    </row>
    <row r="13">
      <c r="A13" s="4" t="inlineStr">
        <is>
          <t>Treasury stock held for deferred compensation, shares</t>
        </is>
      </c>
      <c r="B13" s="5" t="n">
        <v>211000</v>
      </c>
      <c r="C13" s="5" t="n">
        <v>21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9 Months Ended</t>
        </is>
      </c>
    </row>
    <row r="2">
      <c r="B2" s="2" t="inlineStr">
        <is>
          <t>Jun. 30, 2020</t>
        </is>
      </c>
    </row>
    <row r="3">
      <c r="A3" s="3" t="inlineStr">
        <is>
          <t>Defined Benefit Plan Disclosure [Line Items]</t>
        </is>
      </c>
    </row>
    <row r="4">
      <c r="A4" s="4" t="inlineStr">
        <is>
          <t>Schedule of Amount of Expense Associated with Defined Contribution Plans</t>
        </is>
      </c>
      <c r="B4" s="4" t="inlineStr">
        <is>
          <t>The amount of expense associated with defined contribution plans was as follows:
Three-Months Ended
Nine-Months Ended
June 30,
June 30,
2020
2019
2020
2019
Company costs
$
8,005
$
8,969
$
25,619
$
26,426</t>
        </is>
      </c>
    </row>
    <row r="5">
      <c r="A5" s="4" t="inlineStr">
        <is>
          <t>Schedule of Estimated Remaining Cash Contributions</t>
        </is>
      </c>
      <c r="B5" s="4" t="inlineStr">
        <is>
          <t>Woodward estimates its remaining cash contributions in fiscal year 2020 will be as follows:
Retirement pension benefits:
United States
$
—
United Kingdom
34
Japan
—
Germany
330
Other postretirement benefits
1,865</t>
        </is>
      </c>
    </row>
    <row r="6">
      <c r="A6" s="4" t="inlineStr">
        <is>
          <t>Schedule of Amounts of Contributions Associated with Multiemployer Defined Benefit Plans</t>
        </is>
      </c>
      <c r="B6" s="4" t="inlineStr">
        <is>
          <t>The amounts of contributions associated with the multiemployer defined benefit plans were as follows:
Three-Months Ended
Nine-Months Ended
June 30,
June 30,
2020
2019
2020
2019
Company contributions
$
127
$
55
$
325
$
193</t>
        </is>
      </c>
    </row>
    <row r="7">
      <c r="A7" s="4" t="inlineStr">
        <is>
          <t>Defined Benefit Pension Plan [Member]</t>
        </is>
      </c>
    </row>
    <row r="8">
      <c r="A8" s="3" t="inlineStr">
        <is>
          <t>Defined Benefit Plan Disclosure [Line Items]</t>
        </is>
      </c>
    </row>
    <row r="9">
      <c r="A9" s="4" t="inlineStr">
        <is>
          <t>Schedule of Net Periodic Benefit Costs</t>
        </is>
      </c>
      <c r="B9" s="4" t="inlineStr">
        <is>
          <t>The components of the net periodic retirement pension costs recognized are as follows:
Three-Months Ended June 30,
United States
Other Countries
Total
2020
2019
2020
2019
2020
2019
Service cost
$
414
$
363
$
706
$
509
$
1,120
$
872
Interest cost
1,398
1,596
313
477
1,711
2,073
Expected return on plan assets
(3,087
)
(2,996
)
(690
)
(663
)
(3,777
)
(3,659
)
Amortization of:
Net actuarial loss
358
154
257
71
615
225
Prior service cost
234
177
5
—
239
177
Net periodic retirement pension (benefit) cost
$
(683
)
$
(706
)
$
591
$
394
$
(92
)
$
(312
)
Contributions paid
$
—
$
—
$
335
$
319
$
335
$
319
Nine-Months Ended June 30,
United States
Other Countries
Total
2020
2019
2020
2019
2020
2019
Service cost
$
1,244
$
1,088
$
2,124
$
1,533
$
3,368
$
2,621
Interest cost
4,193
4,788
953
1,442
5,146
6,230
Expected return on plan assets
(9,260
)
(8,989
)
(2,230
)
(1,997
)
(11,490
)
(10,986
)
Amortization of:
Net actuarial loss
1,073
463
778
215
1,851
678
Prior service cost
702
532
17
—
719
532
Net periodic retirement pension (benefit) cost
$
(2,048
)
$
(2,118
)
$
1,642
$
1,193
$
(406
)
$
(925
)
Contributions paid
$
—
$
—
$
2,067
$
1,382
$
2,067
$
1,382</t>
        </is>
      </c>
    </row>
    <row r="10">
      <c r="A10" s="4" t="inlineStr">
        <is>
          <t>Other Postretirement Benefit Plans [Member]</t>
        </is>
      </c>
    </row>
    <row r="11">
      <c r="A11" s="3" t="inlineStr">
        <is>
          <t>Defined Benefit Plan Disclosure [Line Items]</t>
        </is>
      </c>
    </row>
    <row r="12">
      <c r="A12" s="4" t="inlineStr">
        <is>
          <t>Schedule of Net Periodic Benefit Costs</t>
        </is>
      </c>
      <c r="B12" s="4" t="inlineStr">
        <is>
          <t>The components of the net periodic other postretirement benefit costs recognized are as follows:
Three-Months Ended
Nine-Months Ended
June 30,
June 30,
2020
2019
2020
2019
Service cost
$
1
$
1
$
2
$
4
Interest cost
195
288
586
865
Amortization of:
Net actuarial loss
12
13
35
41
Prior service cost (benefit)
1
(1
)
2
(4
)
Net periodic other postretirement cost
$
209
$
301
$
625
$
906
Contributions paid
$
851
$
512
$
1,372
$
1,58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9 Months Ended</t>
        </is>
      </c>
    </row>
    <row r="2">
      <c r="B2" s="2" t="inlineStr">
        <is>
          <t>Jun. 30, 2020</t>
        </is>
      </c>
    </row>
    <row r="3">
      <c r="A3" s="4" t="inlineStr">
        <is>
          <t>Stock Options [Member]</t>
        </is>
      </c>
    </row>
    <row r="4">
      <c r="A4" s="3" t="inlineStr">
        <is>
          <t>Share Based Compensation Arrangement By Share Based Payment Award [Line Items]</t>
        </is>
      </c>
    </row>
    <row r="5">
      <c r="A5" s="4" t="inlineStr">
        <is>
          <t>Schedule of Assumptions Used in Estimate of Fair Value of Stock Option Awards</t>
        </is>
      </c>
      <c r="B5" s="4" t="inlineStr">
        <is>
          <t>The fair value of options granted is estimated as of the grant date using the Black-Scholes-Merton option-valuation model using the assumptions in the following table. Woodward calculates the expected term, which represents the average period of time that stock options granted are expected to be outstanding, based upon historical experience of plan participants. Expected volatility is based on historical volatility using daily stock price observations. The estimated dividend yield is based upon Woodward’s historical dividend practice and the market value of its common stock. The risk-free rate is based on the U.S. treasury yield curve, for periods within the contractual life of the stock option, at the time of grant.
Three-Months Ended
Nine-Months Ended
June 30,
June 30,
2020
2019
2020
2019
Weighted-average exercise price per share
$
58.40
n/a
$
90.57
$
79.12
Weighted-average grant date market value of Woodward stock
$
58.40
n/a
$
90.57
$
79.12
Expected term (years)
6.5
n/a
6.4
-
8.7
6.5
-
8.7
Estimated volatility
33.1%
-
34.3%
n/a
25.7%
-
34.3%
25.7%
-
31.0%
Estimated dividend yield
0.5%
-
0.6%
n/a
0.5%
-
0.9%
0.7%
-
0.8%
Risk-free interest rate
0.4%
n/a
0.4%
-
1.7%
2.6%
-
3.1%</t>
        </is>
      </c>
    </row>
    <row r="6">
      <c r="A6" s="4" t="inlineStr">
        <is>
          <t>Summary of Activity for Stock Option Awards</t>
        </is>
      </c>
      <c r="B6" s="4" t="inlineStr">
        <is>
          <t>The following is a summary of the activity for stock option awards during the three and nine-months ended June 30, 2020:
Three-Months Ended
Nine-Months Ended
June 30, 2020
June 30, 2020
Number of options
Weighted-Average Exercise Price per Share
Number of options
Weighted-Average Exercise Price per Share
Options, beginning balance
5,623
$
60.50
5,387
$
53.73
Options granted
280
58.40
909
90.57
Options exercised
(66
)
31.15
(429
)
34.44
Options expired
(3
)
70.89
(3
)
70.89
Options forfeited
(57
)
103.58
(87
)
96.52
Options, ending balance
5,777
60.31
5,777
60.31</t>
        </is>
      </c>
    </row>
    <row r="7">
      <c r="A7" s="4" t="inlineStr">
        <is>
          <t>Changes in Non-vested Stock Options</t>
        </is>
      </c>
      <c r="B7" s="4" t="inlineStr">
        <is>
          <t>Changes in non-vested stock options during the three and nine-months ended June 30, 2020 were as follows:
Three-Months Ended
Nine-Months Ended
June 30, 2020
June 30, 2020
Number of options
Weighted-Average Grant Date Fair Value per Share
Number of options
Weighted-Average Grant Date Fair Value Per Share
Non-vested options outstanding, beginning balance
1,867
$
25.95
2,068
$
23.43
Options granted
280
16.92
909
24.98
Options vested
—
—
(800
)
21.52
Options forfeited
(57
)
27.89
(87
)
27.01
Non-vested options outstanding, ending balance
2,090
24.69
2,090
24.69</t>
        </is>
      </c>
    </row>
    <row r="8">
      <c r="A8" s="4" t="inlineStr">
        <is>
          <t>Stock Options Vested, or Expected to Vest and Exercisable</t>
        </is>
      </c>
      <c r="B8" s="4" t="inlineStr">
        <is>
          <t>Information about stock options that have vested, or are expected to vest, and are exercisable at June 30, 2020 was as follows:
Number
Weighted-Average Exercise Price
Weighted-Average Remaining Life in Years
Aggregate Intrinsic Value
Options outstanding
5,777
$
60.31
6.0
$
118,997
Options vested and exercisable
3,686
47.95
4.6
110,112
Options vested and expected to vest
5,678
59.95
5.9
118,261</t>
        </is>
      </c>
    </row>
    <row r="9">
      <c r="A9" s="4" t="inlineStr">
        <is>
          <t>Restricted Stock Units (RSUs) [Member]</t>
        </is>
      </c>
    </row>
    <row r="10">
      <c r="A10" s="3" t="inlineStr">
        <is>
          <t>Share Based Compensation Arrangement By Share Based Payment Award [Line Items]</t>
        </is>
      </c>
    </row>
    <row r="11">
      <c r="A11" s="4" t="inlineStr">
        <is>
          <t>Summary of Activity for Restricted Stock Units</t>
        </is>
      </c>
      <c r="B11" s="4" t="inlineStr">
        <is>
          <t>A summary of the activity for restricted stock units for the three and nine-months ended June 30, 2020:
Three-Months Ended
Nine-Months Ended
June 30, 2020
June 30, 2020
Number
Weighted-Average Grant Date Fair Value per Unit
Number
Fair Value per Share
Beginning balance
9
$
91.55
9
$
91.55
Units granted
—
—
—
—
Units vested
—
—
—
—
Units forfeited
(1
)
97.56
(1
)
97.56
Ending balance
8
90.98
8
90.9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9 Months Ended</t>
        </is>
      </c>
    </row>
    <row r="2">
      <c r="B2" s="2" t="inlineStr">
        <is>
          <t>Jun. 30, 2020</t>
        </is>
      </c>
    </row>
    <row r="3">
      <c r="A3" s="3" t="inlineStr">
        <is>
          <t>Segment Reporting [Abstract]</t>
        </is>
      </c>
    </row>
    <row r="4">
      <c r="A4" s="4" t="inlineStr">
        <is>
          <t>Summary of Consolidated Net Sales and Earnings by Segment</t>
        </is>
      </c>
      <c r="B4" s="4" t="inlineStr">
        <is>
          <t>A summary of consolidated net sales and earnings by segment follows:
Three-Months Ended
Nine-Months Ended
June 30,
June 30,
2020
2019
2020
2019
Segment external net sales:
Aerospace
$
306,494
$
498,775
$
1,254,655
$
1,374,616
Industrial
217,332
253,230
709,746
789,044
Total consolidated net sales
$
523,826
$
752,005
$
1,964,401
$
2,163,660
Segment earnings:
Aerospace
$
41,096
$
103,238
$
251,645
$
277,814
Industrial
27,438
26,240
81,640
82,537
Nonsegment expenses
(15,158
)
(26,714
)
(94,360
)
(83,211
)
Interest expense, net
(8,360
)
(10,450
)
(25,162
)
(33,143
)
Consolidated earnings before income taxes
$
45,016
$
92,314
$
213,763
$
243,997</t>
        </is>
      </c>
    </row>
    <row r="5">
      <c r="A5" s="4" t="inlineStr">
        <is>
          <t>Summary of Consolidated Total Assets by Segment</t>
        </is>
      </c>
      <c r="B5" s="4" t="inlineStr">
        <is>
          <t>Segment assets consist of accounts receivable, inventories, property, plant, and equipment, net, goodwill, and other intangibles, net. A summary of consolidated total assets follows:
June 30, 2020
September 30, 2019
Segment assets:
Aerospace
$
1,807,013
$
1,900,657
Industrial
1,531,655
1,561,441
Unallocated corporate property, plant and equipment, net
104,285
114,887
Other unallocated assets
463,716
379,541
Consolidated total assets
$
3,906,669
$
3,956,52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ew Accounting Standards (Narrative) (Details) - USD ($) $ in Thousands</t>
        </is>
      </c>
      <c r="B1" s="2" t="inlineStr">
        <is>
          <t>Jun. 30, 2020</t>
        </is>
      </c>
      <c r="C1" s="2" t="inlineStr">
        <is>
          <t>Oct. 01, 2019</t>
        </is>
      </c>
    </row>
    <row r="2">
      <c r="A2" s="4" t="inlineStr">
        <is>
          <t>Operating right-of-use assets</t>
        </is>
      </c>
      <c r="B2" s="6" t="n">
        <v>19687</v>
      </c>
    </row>
    <row r="3">
      <c r="A3" s="4" t="inlineStr">
        <is>
          <t>Operating lease liabilities</t>
        </is>
      </c>
      <c r="B3" s="6" t="n">
        <v>19790</v>
      </c>
    </row>
    <row r="4">
      <c r="A4" s="4" t="inlineStr">
        <is>
          <t>ASC 842 [Member]</t>
        </is>
      </c>
    </row>
    <row r="5">
      <c r="A5" s="4" t="inlineStr">
        <is>
          <t>Operating right-of-use assets</t>
        </is>
      </c>
      <c r="C5" s="6" t="n">
        <v>18894</v>
      </c>
    </row>
    <row r="6">
      <c r="A6" s="4" t="inlineStr">
        <is>
          <t>Operating lease liabilities</t>
        </is>
      </c>
      <c r="C6" s="6" t="n">
        <v>188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venue (Narrative)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4" t="inlineStr">
        <is>
          <t>Billed accounts receivable due within</t>
        </is>
      </c>
      <c r="B3" s="4" t="inlineStr">
        <is>
          <t>60 days</t>
        </is>
      </c>
      <c r="D3" s="4" t="inlineStr">
        <is>
          <t>60 days</t>
        </is>
      </c>
    </row>
    <row r="4">
      <c r="A4" s="4" t="inlineStr">
        <is>
          <t>Noncurrent unbilled receivables</t>
        </is>
      </c>
      <c r="B4" s="6" t="n">
        <v>28278</v>
      </c>
      <c r="D4" s="6" t="n">
        <v>28278</v>
      </c>
      <c r="F4" s="6" t="n">
        <v>1573</v>
      </c>
    </row>
    <row r="5">
      <c r="A5" s="4" t="inlineStr">
        <is>
          <t>Revenue from contract liabilities</t>
        </is>
      </c>
      <c r="B5" s="6" t="n">
        <v>8356</v>
      </c>
      <c r="C5" s="6" t="n">
        <v>6147</v>
      </c>
      <c r="D5" s="6" t="n">
        <v>28288</v>
      </c>
      <c r="E5" s="6" t="n">
        <v>26459</v>
      </c>
    </row>
    <row r="6">
      <c r="A6" s="4" t="inlineStr">
        <is>
          <t>Net Sales [Member] | Manufactured Products [Member]</t>
        </is>
      </c>
    </row>
    <row r="7">
      <c r="A7" s="4" t="inlineStr">
        <is>
          <t>Percentage of attributable to revenue</t>
        </is>
      </c>
      <c r="B7" s="4" t="inlineStr">
        <is>
          <t>86.00%</t>
        </is>
      </c>
      <c r="C7" s="4" t="inlineStr">
        <is>
          <t>84.00%</t>
        </is>
      </c>
      <c r="D7" s="4" t="inlineStr">
        <is>
          <t>86.00%</t>
        </is>
      </c>
      <c r="E7" s="4" t="inlineStr">
        <is>
          <t>86.00%</t>
        </is>
      </c>
    </row>
    <row r="8">
      <c r="A8" s="4" t="inlineStr">
        <is>
          <t>Net Sales [Member] | MRO Products [Member]</t>
        </is>
      </c>
    </row>
    <row r="9">
      <c r="A9" s="4" t="inlineStr">
        <is>
          <t>Percentage of attributable to revenue</t>
        </is>
      </c>
      <c r="B9" s="4" t="inlineStr">
        <is>
          <t>12.00%</t>
        </is>
      </c>
      <c r="C9" s="4" t="inlineStr">
        <is>
          <t>13.00%</t>
        </is>
      </c>
      <c r="D9" s="4" t="inlineStr">
        <is>
          <t>12.00%</t>
        </is>
      </c>
      <c r="E9" s="4" t="inlineStr">
        <is>
          <t>12.0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chedule of Revenue Recognition Time)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sales</t>
        </is>
      </c>
      <c r="B4" s="6" t="n">
        <v>523826</v>
      </c>
      <c r="C4" s="6" t="n">
        <v>752005</v>
      </c>
      <c r="D4" s="6" t="n">
        <v>1964401</v>
      </c>
      <c r="E4" s="6" t="n">
        <v>2163660</v>
      </c>
    </row>
    <row r="5">
      <c r="A5" s="4" t="inlineStr">
        <is>
          <t>Point In Time [Member]</t>
        </is>
      </c>
    </row>
    <row r="6">
      <c r="A6" s="3" t="inlineStr">
        <is>
          <t>Disaggregation Of Revenue [Line Items]</t>
        </is>
      </c>
    </row>
    <row r="7">
      <c r="A7" s="4" t="inlineStr">
        <is>
          <t>Net sales</t>
        </is>
      </c>
      <c r="B7" s="5" t="n">
        <v>236732</v>
      </c>
      <c r="C7" s="5" t="n">
        <v>338710</v>
      </c>
      <c r="D7" s="5" t="n">
        <v>927566</v>
      </c>
      <c r="E7" s="5" t="n">
        <v>1046692</v>
      </c>
    </row>
    <row r="8">
      <c r="A8" s="4" t="inlineStr">
        <is>
          <t>Over Time [Member]</t>
        </is>
      </c>
    </row>
    <row r="9">
      <c r="A9" s="3" t="inlineStr">
        <is>
          <t>Disaggregation Of Revenue [Line Items]</t>
        </is>
      </c>
    </row>
    <row r="10">
      <c r="A10" s="4" t="inlineStr">
        <is>
          <t>Net sales</t>
        </is>
      </c>
      <c r="B10" s="5" t="n">
        <v>287094</v>
      </c>
      <c r="C10" s="5" t="n">
        <v>413295</v>
      </c>
      <c r="D10" s="5" t="n">
        <v>1036835</v>
      </c>
      <c r="E10" s="5" t="n">
        <v>1116968</v>
      </c>
    </row>
    <row r="11">
      <c r="A11" s="4" t="inlineStr">
        <is>
          <t>Aerospace [Member]</t>
        </is>
      </c>
    </row>
    <row r="12">
      <c r="A12" s="3" t="inlineStr">
        <is>
          <t>Disaggregation Of Revenue [Line Items]</t>
        </is>
      </c>
    </row>
    <row r="13">
      <c r="A13" s="4" t="inlineStr">
        <is>
          <t>Net sales</t>
        </is>
      </c>
      <c r="B13" s="5" t="n">
        <v>306494</v>
      </c>
      <c r="C13" s="5" t="n">
        <v>498775</v>
      </c>
      <c r="D13" s="5" t="n">
        <v>1254655</v>
      </c>
      <c r="E13" s="5" t="n">
        <v>1374616</v>
      </c>
    </row>
    <row r="14">
      <c r="A14" s="4" t="inlineStr">
        <is>
          <t>Aerospace [Member] | Point In Time [Member]</t>
        </is>
      </c>
    </row>
    <row r="15">
      <c r="A15" s="3" t="inlineStr">
        <is>
          <t>Disaggregation Of Revenue [Line Items]</t>
        </is>
      </c>
    </row>
    <row r="16">
      <c r="A16" s="4" t="inlineStr">
        <is>
          <t>Net sales</t>
        </is>
      </c>
      <c r="B16" s="5" t="n">
        <v>98228</v>
      </c>
      <c r="C16" s="5" t="n">
        <v>191516</v>
      </c>
      <c r="D16" s="5" t="n">
        <v>464068</v>
      </c>
      <c r="E16" s="5" t="n">
        <v>563713</v>
      </c>
    </row>
    <row r="17">
      <c r="A17" s="4" t="inlineStr">
        <is>
          <t>Aerospace [Member] | Over Time [Member]</t>
        </is>
      </c>
    </row>
    <row r="18">
      <c r="A18" s="3" t="inlineStr">
        <is>
          <t>Disaggregation Of Revenue [Line Items]</t>
        </is>
      </c>
    </row>
    <row r="19">
      <c r="A19" s="4" t="inlineStr">
        <is>
          <t>Net sales</t>
        </is>
      </c>
      <c r="B19" s="5" t="n">
        <v>208266</v>
      </c>
      <c r="C19" s="5" t="n">
        <v>307259</v>
      </c>
      <c r="D19" s="5" t="n">
        <v>790587</v>
      </c>
      <c r="E19" s="5" t="n">
        <v>810903</v>
      </c>
    </row>
    <row r="20">
      <c r="A20" s="4" t="inlineStr">
        <is>
          <t>Industrial [Member]</t>
        </is>
      </c>
    </row>
    <row r="21">
      <c r="A21" s="3" t="inlineStr">
        <is>
          <t>Disaggregation Of Revenue [Line Items]</t>
        </is>
      </c>
    </row>
    <row r="22">
      <c r="A22" s="4" t="inlineStr">
        <is>
          <t>Net sales</t>
        </is>
      </c>
      <c r="B22" s="5" t="n">
        <v>217332</v>
      </c>
      <c r="C22" s="5" t="n">
        <v>253230</v>
      </c>
      <c r="D22" s="5" t="n">
        <v>709746</v>
      </c>
      <c r="E22" s="5" t="n">
        <v>789044</v>
      </c>
    </row>
    <row r="23">
      <c r="A23" s="4" t="inlineStr">
        <is>
          <t>Industrial [Member] | Point In Time [Member]</t>
        </is>
      </c>
    </row>
    <row r="24">
      <c r="A24" s="3" t="inlineStr">
        <is>
          <t>Disaggregation Of Revenue [Line Items]</t>
        </is>
      </c>
    </row>
    <row r="25">
      <c r="A25" s="4" t="inlineStr">
        <is>
          <t>Net sales</t>
        </is>
      </c>
      <c r="B25" s="5" t="n">
        <v>138504</v>
      </c>
      <c r="C25" s="5" t="n">
        <v>147194</v>
      </c>
      <c r="D25" s="5" t="n">
        <v>463498</v>
      </c>
      <c r="E25" s="5" t="n">
        <v>482979</v>
      </c>
    </row>
    <row r="26">
      <c r="A26" s="4" t="inlineStr">
        <is>
          <t>Industrial [Member] | Over Time [Member]</t>
        </is>
      </c>
    </row>
    <row r="27">
      <c r="A27" s="3" t="inlineStr">
        <is>
          <t>Disaggregation Of Revenue [Line Items]</t>
        </is>
      </c>
    </row>
    <row r="28">
      <c r="A28" s="4" t="inlineStr">
        <is>
          <t>Net sales</t>
        </is>
      </c>
      <c r="B28" s="6" t="n">
        <v>78828</v>
      </c>
      <c r="C28" s="6" t="n">
        <v>106036</v>
      </c>
      <c r="D28" s="6" t="n">
        <v>246248</v>
      </c>
      <c r="E28" s="6" t="n">
        <v>30606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Schedule of Accounts Receivable) (Details) - USD ($) $ in Thousands</t>
        </is>
      </c>
      <c r="B1" s="2" t="inlineStr">
        <is>
          <t>Jun. 30, 2020</t>
        </is>
      </c>
      <c r="C1" s="2" t="inlineStr">
        <is>
          <t>Sep. 30, 2019</t>
        </is>
      </c>
    </row>
    <row r="2">
      <c r="A2" s="3" t="inlineStr">
        <is>
          <t>Contract With Customer Asset [Line Items]</t>
        </is>
      </c>
    </row>
    <row r="3">
      <c r="A3" s="4" t="inlineStr">
        <is>
          <t>Less: Allowance for uncollectible amounts</t>
        </is>
      </c>
      <c r="B3" s="6" t="n">
        <v>-7180</v>
      </c>
      <c r="C3" s="6" t="n">
        <v>-7908</v>
      </c>
    </row>
    <row r="4">
      <c r="A4" s="4" t="inlineStr">
        <is>
          <t>Net billed receivables</t>
        </is>
      </c>
      <c r="B4" s="5" t="n">
        <v>334796</v>
      </c>
      <c r="C4" s="5" t="n">
        <v>416205</v>
      </c>
    </row>
    <row r="5">
      <c r="A5" s="4" t="inlineStr">
        <is>
          <t>Current unbilled receivables (contract assets), net</t>
        </is>
      </c>
      <c r="B5" s="5" t="n">
        <v>202719</v>
      </c>
      <c r="C5" s="5" t="n">
        <v>175324</v>
      </c>
    </row>
    <row r="6">
      <c r="A6" s="4" t="inlineStr">
        <is>
          <t>Total accounts receivable, net</t>
        </is>
      </c>
      <c r="B6" s="5" t="n">
        <v>537515</v>
      </c>
      <c r="C6" s="5" t="n">
        <v>591529</v>
      </c>
    </row>
    <row r="7">
      <c r="A7" s="4" t="inlineStr">
        <is>
          <t>Trade Accounts Receivable [Member]</t>
        </is>
      </c>
    </row>
    <row r="8">
      <c r="A8" s="3" t="inlineStr">
        <is>
          <t>Contract With Customer Asset [Line Items]</t>
        </is>
      </c>
    </row>
    <row r="9">
      <c r="A9" s="4" t="inlineStr">
        <is>
          <t>Billed receivables</t>
        </is>
      </c>
      <c r="B9" s="5" t="n">
        <v>294113</v>
      </c>
      <c r="C9" s="5" t="n">
        <v>381942</v>
      </c>
    </row>
    <row r="10">
      <c r="A10" s="4" t="inlineStr">
        <is>
          <t>Other (Chinese Financial Institutions) [Member]</t>
        </is>
      </c>
    </row>
    <row r="11">
      <c r="A11" s="3" t="inlineStr">
        <is>
          <t>Contract With Customer Asset [Line Items]</t>
        </is>
      </c>
    </row>
    <row r="12">
      <c r="A12" s="4" t="inlineStr">
        <is>
          <t>Billed receivables</t>
        </is>
      </c>
      <c r="B12" s="6" t="n">
        <v>47863</v>
      </c>
      <c r="C12" s="6" t="n">
        <v>421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Revenue (Schedule of Contract Liability) (Details) - USD ($) $ in Thousands</t>
        </is>
      </c>
      <c r="C1" s="2" t="inlineStr">
        <is>
          <t>Jun. 30, 2020</t>
        </is>
      </c>
      <c r="D1" s="2" t="inlineStr">
        <is>
          <t>Sep. 30, 2019</t>
        </is>
      </c>
    </row>
    <row r="2">
      <c r="A2" s="3" t="inlineStr">
        <is>
          <t>Contract With Customer Liability [Line Items]</t>
        </is>
      </c>
    </row>
    <row r="3">
      <c r="A3" s="4" t="inlineStr">
        <is>
          <t>Current contract liabilities</t>
        </is>
      </c>
      <c r="C3" s="6" t="n">
        <v>30222</v>
      </c>
      <c r="D3" s="6" t="n">
        <v>27891</v>
      </c>
    </row>
    <row r="4">
      <c r="A4" s="4" t="inlineStr">
        <is>
          <t>Noncurrent contract liabilities</t>
        </is>
      </c>
      <c r="B4" s="4" t="inlineStr">
        <is>
          <t>[1]</t>
        </is>
      </c>
      <c r="C4" s="5" t="n">
        <v>356175</v>
      </c>
      <c r="D4" s="5" t="n">
        <v>337165</v>
      </c>
    </row>
    <row r="5">
      <c r="A5" s="4" t="inlineStr">
        <is>
          <t>Deferred Revenue From Material Rights From GE Joint Venture Formation [Member]</t>
        </is>
      </c>
    </row>
    <row r="6">
      <c r="A6" s="3" t="inlineStr">
        <is>
          <t>Contract With Customer Liability [Line Items]</t>
        </is>
      </c>
    </row>
    <row r="7">
      <c r="A7" s="4" t="inlineStr">
        <is>
          <t>Current contract liabilities</t>
        </is>
      </c>
      <c r="C7" s="5" t="n">
        <v>3866</v>
      </c>
      <c r="D7" s="5" t="n">
        <v>8317</v>
      </c>
    </row>
    <row r="8">
      <c r="A8" s="4" t="inlineStr">
        <is>
          <t>Noncurrent contract liabilities</t>
        </is>
      </c>
      <c r="C8" s="5" t="n">
        <v>235602</v>
      </c>
      <c r="D8" s="5" t="n">
        <v>230588</v>
      </c>
    </row>
    <row r="9">
      <c r="A9" s="4" t="inlineStr">
        <is>
          <t>Deferred Revenue From Advance Invoicing And/Or Prepayments From Customers [Member]</t>
        </is>
      </c>
    </row>
    <row r="10">
      <c r="A10" s="3" t="inlineStr">
        <is>
          <t>Contract With Customer Liability [Line Items]</t>
        </is>
      </c>
    </row>
    <row r="11">
      <c r="A11" s="4" t="inlineStr">
        <is>
          <t>Current contract liabilities</t>
        </is>
      </c>
      <c r="C11" s="5" t="n">
        <v>6869</v>
      </c>
      <c r="D11" s="5" t="n">
        <v>4554</v>
      </c>
    </row>
    <row r="12">
      <c r="A12" s="4" t="inlineStr">
        <is>
          <t>Noncurrent contract liabilities</t>
        </is>
      </c>
      <c r="C12" s="5" t="n">
        <v>106</v>
      </c>
      <c r="D12" s="5" t="n">
        <v>141</v>
      </c>
    </row>
    <row r="13">
      <c r="A13" s="4" t="inlineStr">
        <is>
          <t>Liability Related To Customer Supplied Inventory [Member]</t>
        </is>
      </c>
    </row>
    <row r="14">
      <c r="A14" s="3" t="inlineStr">
        <is>
          <t>Contract With Customer Liability [Line Items]</t>
        </is>
      </c>
    </row>
    <row r="15">
      <c r="A15" s="4" t="inlineStr">
        <is>
          <t>Current contract liabilities</t>
        </is>
      </c>
      <c r="C15" s="5" t="n">
        <v>17799</v>
      </c>
      <c r="D15" s="5" t="n">
        <v>13396</v>
      </c>
    </row>
    <row r="16">
      <c r="A16" s="4" t="inlineStr">
        <is>
          <t>Deferred Revenue From Material Rights Related To Engineering And Development Funding [Member]</t>
        </is>
      </c>
    </row>
    <row r="17">
      <c r="A17" s="3" t="inlineStr">
        <is>
          <t>Contract With Customer Liability [Line Items]</t>
        </is>
      </c>
    </row>
    <row r="18">
      <c r="A18" s="4" t="inlineStr">
        <is>
          <t>Current contract liabilities</t>
        </is>
      </c>
      <c r="C18" s="5" t="n">
        <v>1688</v>
      </c>
      <c r="D18" s="5" t="n">
        <v>1624</v>
      </c>
    </row>
    <row r="19">
      <c r="A19" s="4" t="inlineStr">
        <is>
          <t>Noncurrent contract liabilities</t>
        </is>
      </c>
      <c r="C19" s="6" t="n">
        <v>120467</v>
      </c>
      <c r="D19" s="6" t="n">
        <v>106436</v>
      </c>
    </row>
    <row r="20"/>
    <row r="21">
      <c r="A21" s="4" t="inlineStr">
        <is>
          <t>[1]</t>
        </is>
      </c>
      <c r="B21" s="4" t="inlineStr">
        <is>
          <t>See Note 3, Revenue</t>
        </is>
      </c>
    </row>
  </sheetData>
  <mergeCells count="3">
    <mergeCell ref="A1:B1"/>
    <mergeCell ref="A20:C20"/>
    <mergeCell ref="B21:C2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Narrative - Performance Obligations) (Details) - USD ($) $ in Thousands</t>
        </is>
      </c>
      <c r="B1" s="2" t="inlineStr">
        <is>
          <t>Jun. 30, 2020</t>
        </is>
      </c>
      <c r="C1" s="2" t="inlineStr">
        <is>
          <t>Sep. 30, 2019</t>
        </is>
      </c>
    </row>
    <row r="2">
      <c r="A2" s="4" t="inlineStr">
        <is>
          <t>Remaining performance obligation amount</t>
        </is>
      </c>
      <c r="B2" s="6" t="n">
        <v>1587816</v>
      </c>
      <c r="C2" s="6" t="n">
        <v>1527437</v>
      </c>
    </row>
    <row r="3">
      <c r="A3" s="4" t="inlineStr">
        <is>
          <t>Material Rights [Member]</t>
        </is>
      </c>
    </row>
    <row r="4">
      <c r="A4" s="4" t="inlineStr">
        <is>
          <t>Remaining performance obligation amount</t>
        </is>
      </c>
      <c r="B4" s="6" t="n">
        <v>4545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Narrative - Performance Obligations) (Details1) - USD ($) $ in Thousands</t>
        </is>
      </c>
      <c r="B1" s="2" t="inlineStr">
        <is>
          <t>Jun. 30, 2020</t>
        </is>
      </c>
      <c r="C1" s="2" t="inlineStr">
        <is>
          <t>Sep. 30, 2019</t>
        </is>
      </c>
    </row>
    <row r="2">
      <c r="A2" s="4" t="inlineStr">
        <is>
          <t>Remaining performance obligation amount</t>
        </is>
      </c>
      <c r="B2" s="6" t="n">
        <v>1587816</v>
      </c>
      <c r="C2" s="6" t="n">
        <v>1527437</v>
      </c>
    </row>
    <row r="3">
      <c r="A3" s="4" t="inlineStr">
        <is>
          <t>Material Rights [Member]</t>
        </is>
      </c>
    </row>
    <row r="4">
      <c r="A4" s="4" t="inlineStr">
        <is>
          <t>Remaining performance obligation amount</t>
        </is>
      </c>
      <c r="B4" s="6" t="n">
        <v>454585</v>
      </c>
    </row>
    <row r="5">
      <c r="A5" s="4" t="inlineStr">
        <is>
          <t>Material Rights [Member] | Revenue, Remaining Performance Obligation, Expected Timing of Satisfaction, Start Date: 2019-10-01</t>
        </is>
      </c>
    </row>
    <row r="6">
      <c r="A6" s="4" t="inlineStr">
        <is>
          <t>Period of remaining performance obligation, expected timing of satisfaction</t>
        </is>
      </c>
      <c r="B6" s="4" t="inlineStr">
        <is>
          <t>6 months</t>
        </is>
      </c>
    </row>
    <row r="7">
      <c r="A7" s="4" t="inlineStr">
        <is>
          <t>Remaining performance obligation amount</t>
        </is>
      </c>
      <c r="B7" s="6" t="n">
        <v>1049</v>
      </c>
    </row>
    <row r="8">
      <c r="A8" s="4" t="inlineStr">
        <is>
          <t>Remaining performance obligation, expected timing of satisfaction, year</t>
        </is>
      </c>
      <c r="B8" s="4" t="inlineStr">
        <is>
          <t>2020</t>
        </is>
      </c>
    </row>
    <row r="9">
      <c r="A9" s="4" t="inlineStr">
        <is>
          <t>Material Rights [Member] | Revenue, Remaining Performance Obligation, Expected Timing of Satisfaction, Start Date: 2020-10-01</t>
        </is>
      </c>
    </row>
    <row r="10">
      <c r="A10" s="4" t="inlineStr">
        <is>
          <t>Period of remaining performance obligation, expected timing of satisfaction</t>
        </is>
      </c>
      <c r="B10" s="4" t="inlineStr">
        <is>
          <t>1 year 6 months</t>
        </is>
      </c>
    </row>
    <row r="11">
      <c r="A11" s="4" t="inlineStr">
        <is>
          <t>Remaining performance obligation amount</t>
        </is>
      </c>
      <c r="B11" s="6" t="n">
        <v>7307</v>
      </c>
    </row>
    <row r="12">
      <c r="A12" s="4" t="inlineStr">
        <is>
          <t>Remaining performance obligation, expected timing of satisfaction, year</t>
        </is>
      </c>
      <c r="B12" s="4" t="inlineStr">
        <is>
          <t>2021</t>
        </is>
      </c>
    </row>
    <row r="13">
      <c r="A13" s="4" t="inlineStr">
        <is>
          <t>Aerospace [Member] | Revenue, Remaining Performance Obligation, Expected Timing of Satisfaction, Start Date: 2020-01-01</t>
        </is>
      </c>
    </row>
    <row r="14">
      <c r="A14" s="4" t="inlineStr">
        <is>
          <t>Period of remaining performance obligation, expected timing of satisfaction</t>
        </is>
      </c>
      <c r="B14" s="4" t="inlineStr">
        <is>
          <t>2 years</t>
        </is>
      </c>
    </row>
    <row r="15">
      <c r="A15" s="4" t="inlineStr">
        <is>
          <t>Maximum [Member] | Material Rights [Member] | Revenue, Remaining Performance Obligation, Expected Timing of Satisfaction, Start Date: 2020-01-01</t>
        </is>
      </c>
    </row>
    <row r="16">
      <c r="A16" s="4" t="inlineStr">
        <is>
          <t>Period of remaining performance obligation, expected timing of satisfaction</t>
        </is>
      </c>
      <c r="B16" s="4" t="inlineStr">
        <is>
          <t>4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30, 2020</t>
        </is>
      </c>
      <c r="C2" s="2" t="inlineStr">
        <is>
          <t>Jun. 30, 2019</t>
        </is>
      </c>
    </row>
    <row r="3">
      <c r="A3" s="3" t="inlineStr">
        <is>
          <t>Cash flows from operating activities:</t>
        </is>
      </c>
    </row>
    <row r="4">
      <c r="A4" s="4" t="inlineStr">
        <is>
          <t>Net earnings</t>
        </is>
      </c>
      <c r="B4" s="6" t="n">
        <v>183156</v>
      </c>
      <c r="C4" s="6" t="n">
        <v>192806</v>
      </c>
    </row>
    <row r="5">
      <c r="A5" s="3" t="inlineStr">
        <is>
          <t>Adjustments to reconcile net earnings to net cash provided by operating activities:</t>
        </is>
      </c>
    </row>
    <row r="6">
      <c r="A6" s="4" t="inlineStr">
        <is>
          <t>Depreciation and amortization</t>
        </is>
      </c>
      <c r="B6" s="5" t="n">
        <v>97582</v>
      </c>
      <c r="C6" s="5" t="n">
        <v>108468</v>
      </c>
    </row>
    <row r="7">
      <c r="A7" s="4" t="inlineStr">
        <is>
          <t>Impairment of assets sold (Note 10)</t>
        </is>
      </c>
      <c r="B7" s="5" t="n">
        <v>37902</v>
      </c>
    </row>
    <row r="8">
      <c r="A8" s="4" t="inlineStr">
        <is>
          <t>Net (gain) loss on sales of assets and businesses</t>
        </is>
      </c>
      <c r="B8" s="5" t="n">
        <v>-11012</v>
      </c>
      <c r="C8" s="5" t="n">
        <v>880</v>
      </c>
    </row>
    <row r="9">
      <c r="A9" s="4" t="inlineStr">
        <is>
          <t>Gain on cross-currency interest rate swaps, net (Note 8)</t>
        </is>
      </c>
      <c r="B9" s="5" t="n">
        <v>-30481</v>
      </c>
    </row>
    <row r="10">
      <c r="A10" s="4" t="inlineStr">
        <is>
          <t>Stock-based compensation</t>
        </is>
      </c>
      <c r="B10" s="5" t="n">
        <v>20088</v>
      </c>
      <c r="C10" s="5" t="n">
        <v>15634</v>
      </c>
    </row>
    <row r="11">
      <c r="A11" s="4" t="inlineStr">
        <is>
          <t>Deferred income taxes</t>
        </is>
      </c>
      <c r="B11" s="5" t="n">
        <v>-1756</v>
      </c>
      <c r="C11" s="5" t="n">
        <v>-8628</v>
      </c>
    </row>
    <row r="12">
      <c r="A12" s="3" t="inlineStr">
        <is>
          <t>Changes in operating assets and liabilities:</t>
        </is>
      </c>
    </row>
    <row r="13">
      <c r="A13" s="4" t="inlineStr">
        <is>
          <t>Trade accounts receivable</t>
        </is>
      </c>
      <c r="B13" s="5" t="n">
        <v>63253</v>
      </c>
      <c r="C13" s="5" t="n">
        <v>-31240</v>
      </c>
    </row>
    <row r="14">
      <c r="A14" s="4" t="inlineStr">
        <is>
          <t>Unbilled receivables (contract assets)</t>
        </is>
      </c>
      <c r="B14" s="5" t="n">
        <v>-53851</v>
      </c>
      <c r="C14" s="5" t="n">
        <v>-52315</v>
      </c>
    </row>
    <row r="15">
      <c r="A15" s="4" t="inlineStr">
        <is>
          <t>Costs to fulfill a contract</t>
        </is>
      </c>
      <c r="B15" s="5" t="n">
        <v>-18044</v>
      </c>
      <c r="C15" s="5" t="n">
        <v>-13010</v>
      </c>
    </row>
    <row r="16">
      <c r="A16" s="4" t="inlineStr">
        <is>
          <t>Inventories</t>
        </is>
      </c>
      <c r="B16" s="5" t="n">
        <v>-6402</v>
      </c>
      <c r="C16" s="5" t="n">
        <v>-57884</v>
      </c>
    </row>
    <row r="17">
      <c r="A17" s="4" t="inlineStr">
        <is>
          <t>Accounts payable and accrued liabilities</t>
        </is>
      </c>
      <c r="B17" s="5" t="n">
        <v>-124231</v>
      </c>
      <c r="C17" s="5" t="n">
        <v>31307</v>
      </c>
    </row>
    <row r="18">
      <c r="A18" s="4" t="inlineStr">
        <is>
          <t>Contract liabilities</t>
        </is>
      </c>
      <c r="B18" s="5" t="n">
        <v>21491</v>
      </c>
      <c r="C18" s="5" t="n">
        <v>23045</v>
      </c>
    </row>
    <row r="19">
      <c r="A19" s="4" t="inlineStr">
        <is>
          <t>Income taxes</t>
        </is>
      </c>
      <c r="B19" s="5" t="n">
        <v>-33085</v>
      </c>
      <c r="C19" s="5" t="n">
        <v>-3862</v>
      </c>
    </row>
    <row r="20">
      <c r="A20" s="4" t="inlineStr">
        <is>
          <t>Retirement benefit obligations</t>
        </is>
      </c>
      <c r="B20" s="5" t="n">
        <v>-3249</v>
      </c>
      <c r="C20" s="5" t="n">
        <v>-2989</v>
      </c>
    </row>
    <row r="21">
      <c r="A21" s="4" t="inlineStr">
        <is>
          <t>Other</t>
        </is>
      </c>
      <c r="B21" s="5" t="n">
        <v>71055</v>
      </c>
      <c r="C21" s="5" t="n">
        <v>16990</v>
      </c>
    </row>
    <row r="22">
      <c r="A22" s="4" t="inlineStr">
        <is>
          <t>Net cash provided by operating activities</t>
        </is>
      </c>
      <c r="B22" s="5" t="n">
        <v>212416</v>
      </c>
      <c r="C22" s="5" t="n">
        <v>219202</v>
      </c>
    </row>
    <row r="23">
      <c r="A23" s="3" t="inlineStr">
        <is>
          <t>Cash flows from investing activities:</t>
        </is>
      </c>
    </row>
    <row r="24">
      <c r="A24" s="4" t="inlineStr">
        <is>
          <t>Payments for purchase of property, plant, and equipment</t>
        </is>
      </c>
      <c r="B24" s="5" t="n">
        <v>-39072</v>
      </c>
      <c r="C24" s="5" t="n">
        <v>-77905</v>
      </c>
    </row>
    <row r="25">
      <c r="A25" s="4" t="inlineStr">
        <is>
          <t>Proceeds from sale of assets</t>
        </is>
      </c>
      <c r="B25" s="5" t="n">
        <v>18844</v>
      </c>
      <c r="C25" s="5" t="n">
        <v>809</v>
      </c>
    </row>
    <row r="26">
      <c r="A26" s="4" t="inlineStr">
        <is>
          <t>Proceeds from business divestiture</t>
        </is>
      </c>
      <c r="B26" s="5" t="n">
        <v>10443</v>
      </c>
    </row>
    <row r="27">
      <c r="A27" s="4" t="inlineStr">
        <is>
          <t>Proceeds from sales of short-term investments</t>
        </is>
      </c>
      <c r="B27" s="5" t="n">
        <v>12700</v>
      </c>
      <c r="C27" s="5" t="n">
        <v>10259</v>
      </c>
    </row>
    <row r="28">
      <c r="A28" s="4" t="inlineStr">
        <is>
          <t>Payments for purchases of short-term investments</t>
        </is>
      </c>
      <c r="B28" s="5" t="n">
        <v>-13109</v>
      </c>
      <c r="C28" s="5" t="n">
        <v>-12989</v>
      </c>
    </row>
    <row r="29">
      <c r="A29" s="4" t="inlineStr">
        <is>
          <t>Net cash (used in) investing activities</t>
        </is>
      </c>
      <c r="B29" s="5" t="n">
        <v>-10194</v>
      </c>
      <c r="C29" s="5" t="n">
        <v>-79826</v>
      </c>
    </row>
    <row r="30">
      <c r="A30" s="3" t="inlineStr">
        <is>
          <t>Cash flows from financing activities:</t>
        </is>
      </c>
    </row>
    <row r="31">
      <c r="A31" s="4" t="inlineStr">
        <is>
          <t>Cash dividends paid</t>
        </is>
      </c>
      <c r="B31" s="5" t="n">
        <v>-32587</v>
      </c>
      <c r="C31" s="5" t="n">
        <v>-28985</v>
      </c>
    </row>
    <row r="32">
      <c r="A32" s="4" t="inlineStr">
        <is>
          <t>Proceeds from sales of treasury stock</t>
        </is>
      </c>
      <c r="B32" s="5" t="n">
        <v>14790</v>
      </c>
      <c r="C32" s="5" t="n">
        <v>33715</v>
      </c>
    </row>
    <row r="33">
      <c r="A33" s="4" t="inlineStr">
        <is>
          <t>Payments for repurchases of common stock</t>
        </is>
      </c>
      <c r="B33" s="5" t="n">
        <v>-13346</v>
      </c>
      <c r="C33" s="5" t="n">
        <v>-110311</v>
      </c>
    </row>
    <row r="34">
      <c r="A34" s="4" t="inlineStr">
        <is>
          <t>Borrowings on revolving lines of credit and short-term borrowings</t>
        </is>
      </c>
      <c r="B34" s="5" t="n">
        <v>1027342</v>
      </c>
      <c r="C34" s="5" t="n">
        <v>1286258</v>
      </c>
    </row>
    <row r="35">
      <c r="A35" s="4" t="inlineStr">
        <is>
          <t>Payments on revolving lines of credit and short-term borrowings</t>
        </is>
      </c>
      <c r="B35" s="5" t="n">
        <v>-1191319</v>
      </c>
      <c r="C35" s="5" t="n">
        <v>-1194045</v>
      </c>
    </row>
    <row r="36">
      <c r="A36" s="4" t="inlineStr">
        <is>
          <t>Payments of long-term debt and finance lease obligations</t>
        </is>
      </c>
      <c r="B36" s="5" t="n">
        <v>-1187</v>
      </c>
      <c r="C36" s="5" t="n">
        <v>-143402</v>
      </c>
    </row>
    <row r="37">
      <c r="A37" s="4" t="inlineStr">
        <is>
          <t>Payments for debt financing costs</t>
        </is>
      </c>
      <c r="C37" s="5" t="n">
        <v>-2238</v>
      </c>
    </row>
    <row r="38">
      <c r="A38" s="4" t="inlineStr">
        <is>
          <t>Net cash (used in) financing activities</t>
        </is>
      </c>
      <c r="B38" s="5" t="n">
        <v>-196307</v>
      </c>
      <c r="C38" s="5" t="n">
        <v>-159008</v>
      </c>
    </row>
    <row r="39">
      <c r="A39" s="4" t="inlineStr">
        <is>
          <t>Effect of exchange rate changes on cash and cash equivalents</t>
        </is>
      </c>
      <c r="B39" s="5" t="n">
        <v>-3625</v>
      </c>
      <c r="C39" s="5" t="n">
        <v>-660</v>
      </c>
    </row>
    <row r="40">
      <c r="A40" s="4" t="inlineStr">
        <is>
          <t>Net change in cash and cash equivalents</t>
        </is>
      </c>
      <c r="B40" s="5" t="n">
        <v>2290</v>
      </c>
      <c r="C40" s="5" t="n">
        <v>-20292</v>
      </c>
    </row>
    <row r="41">
      <c r="A41" s="4" t="inlineStr">
        <is>
          <t>Cash and cash equivalents, including restricted cash, at beginning of year</t>
        </is>
      </c>
      <c r="B41" s="5" t="n">
        <v>99073</v>
      </c>
      <c r="C41" s="5" t="n">
        <v>83594</v>
      </c>
    </row>
    <row r="42">
      <c r="A42" s="4" t="inlineStr">
        <is>
          <t>Cash and cash equivalents, including restricted cash, at end of period</t>
        </is>
      </c>
      <c r="B42" s="6" t="n">
        <v>101363</v>
      </c>
      <c r="C42" s="6" t="n">
        <v>633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Schedule of Disaggregation of Revenue) (Details) - USD ($) $ in Thousands</t>
        </is>
      </c>
      <c r="C1" s="2" t="inlineStr">
        <is>
          <t>3 Months Ended</t>
        </is>
      </c>
      <c r="E1" s="2" t="inlineStr">
        <is>
          <t>9 Months Ended</t>
        </is>
      </c>
    </row>
    <row r="2">
      <c r="C2" s="2" t="inlineStr">
        <is>
          <t>Jun. 30, 2020</t>
        </is>
      </c>
      <c r="D2" s="2" t="inlineStr">
        <is>
          <t>Jun. 30, 2019</t>
        </is>
      </c>
      <c r="E2" s="2" t="inlineStr">
        <is>
          <t>Jun. 30, 2020</t>
        </is>
      </c>
      <c r="F2" s="2" t="inlineStr">
        <is>
          <t>Jun. 30, 2019</t>
        </is>
      </c>
    </row>
    <row r="3">
      <c r="A3" s="3" t="inlineStr">
        <is>
          <t>Disaggregation Of Revenue [Line Items]</t>
        </is>
      </c>
    </row>
    <row r="4">
      <c r="A4" s="4" t="inlineStr">
        <is>
          <t>Total net sales</t>
        </is>
      </c>
      <c r="C4" s="6" t="n">
        <v>523826</v>
      </c>
      <c r="D4" s="6" t="n">
        <v>752005</v>
      </c>
      <c r="E4" s="6" t="n">
        <v>1964401</v>
      </c>
      <c r="F4" s="6" t="n">
        <v>2163660</v>
      </c>
    </row>
    <row r="5">
      <c r="A5" s="4" t="inlineStr">
        <is>
          <t>United States [Member]</t>
        </is>
      </c>
    </row>
    <row r="6">
      <c r="A6" s="3" t="inlineStr">
        <is>
          <t>Disaggregation Of Revenue [Line Items]</t>
        </is>
      </c>
    </row>
    <row r="7">
      <c r="A7" s="4" t="inlineStr">
        <is>
          <t>Total net sales</t>
        </is>
      </c>
      <c r="C7" s="5" t="n">
        <v>293947</v>
      </c>
      <c r="D7" s="5" t="n">
        <v>439516</v>
      </c>
      <c r="E7" s="5" t="n">
        <v>1117968</v>
      </c>
      <c r="F7" s="5" t="n">
        <v>1181480</v>
      </c>
    </row>
    <row r="8">
      <c r="A8" s="4" t="inlineStr">
        <is>
          <t>Germany [Member]</t>
        </is>
      </c>
    </row>
    <row r="9">
      <c r="A9" s="3" t="inlineStr">
        <is>
          <t>Disaggregation Of Revenue [Line Items]</t>
        </is>
      </c>
    </row>
    <row r="10">
      <c r="A10" s="4" t="inlineStr">
        <is>
          <t>Total net sales</t>
        </is>
      </c>
      <c r="C10" s="5" t="n">
        <v>46101</v>
      </c>
      <c r="D10" s="5" t="n">
        <v>69262</v>
      </c>
      <c r="E10" s="5" t="n">
        <v>188869</v>
      </c>
      <c r="F10" s="5" t="n">
        <v>234168</v>
      </c>
    </row>
    <row r="11">
      <c r="A11" s="4" t="inlineStr">
        <is>
          <t>Europe, excluding Germany [Member]</t>
        </is>
      </c>
    </row>
    <row r="12">
      <c r="A12" s="3" t="inlineStr">
        <is>
          <t>Disaggregation Of Revenue [Line Items]</t>
        </is>
      </c>
    </row>
    <row r="13">
      <c r="A13" s="4" t="inlineStr">
        <is>
          <t>Total net sales</t>
        </is>
      </c>
      <c r="C13" s="5" t="n">
        <v>67175</v>
      </c>
      <c r="D13" s="5" t="n">
        <v>109785</v>
      </c>
      <c r="E13" s="5" t="n">
        <v>262665</v>
      </c>
      <c r="F13" s="5" t="n">
        <v>322658</v>
      </c>
    </row>
    <row r="14">
      <c r="A14" s="4" t="inlineStr">
        <is>
          <t>China</t>
        </is>
      </c>
    </row>
    <row r="15">
      <c r="A15" s="3" t="inlineStr">
        <is>
          <t>Disaggregation Of Revenue [Line Items]</t>
        </is>
      </c>
    </row>
    <row r="16">
      <c r="A16" s="4" t="inlineStr">
        <is>
          <t>Total net sales</t>
        </is>
      </c>
      <c r="C16" s="5" t="n">
        <v>56610</v>
      </c>
      <c r="D16" s="5" t="n">
        <v>51625</v>
      </c>
      <c r="E16" s="5" t="n">
        <v>169732</v>
      </c>
      <c r="F16" s="5" t="n">
        <v>180913</v>
      </c>
    </row>
    <row r="17">
      <c r="A17" s="4" t="inlineStr">
        <is>
          <t>Asia, excluding China [Member]</t>
        </is>
      </c>
    </row>
    <row r="18">
      <c r="A18" s="3" t="inlineStr">
        <is>
          <t>Disaggregation Of Revenue [Line Items]</t>
        </is>
      </c>
    </row>
    <row r="19">
      <c r="A19" s="4" t="inlineStr">
        <is>
          <t>Total net sales</t>
        </is>
      </c>
      <c r="C19" s="5" t="n">
        <v>29372</v>
      </c>
      <c r="D19" s="5" t="n">
        <v>41139</v>
      </c>
      <c r="E19" s="5" t="n">
        <v>108515</v>
      </c>
      <c r="F19" s="5" t="n">
        <v>124030</v>
      </c>
    </row>
    <row r="20">
      <c r="A20" s="4" t="inlineStr">
        <is>
          <t>Other Countries [Member]</t>
        </is>
      </c>
    </row>
    <row r="21">
      <c r="A21" s="3" t="inlineStr">
        <is>
          <t>Disaggregation Of Revenue [Line Items]</t>
        </is>
      </c>
    </row>
    <row r="22">
      <c r="A22" s="4" t="inlineStr">
        <is>
          <t>Total net sales</t>
        </is>
      </c>
      <c r="C22" s="5" t="n">
        <v>30621</v>
      </c>
      <c r="D22" s="5" t="n">
        <v>40678</v>
      </c>
      <c r="E22" s="5" t="n">
        <v>116652</v>
      </c>
      <c r="F22" s="5" t="n">
        <v>120411</v>
      </c>
    </row>
    <row r="23">
      <c r="A23" s="4" t="inlineStr">
        <is>
          <t>Aerospace [Member]</t>
        </is>
      </c>
    </row>
    <row r="24">
      <c r="A24" s="3" t="inlineStr">
        <is>
          <t>Disaggregation Of Revenue [Line Items]</t>
        </is>
      </c>
    </row>
    <row r="25">
      <c r="A25" s="4" t="inlineStr">
        <is>
          <t>Total net sales</t>
        </is>
      </c>
      <c r="C25" s="5" t="n">
        <v>306494</v>
      </c>
      <c r="D25" s="5" t="n">
        <v>498775</v>
      </c>
      <c r="E25" s="5" t="n">
        <v>1254655</v>
      </c>
      <c r="F25" s="5" t="n">
        <v>1374616</v>
      </c>
    </row>
    <row r="26">
      <c r="A26" s="4" t="inlineStr">
        <is>
          <t>Aerospace [Member] | United States [Member]</t>
        </is>
      </c>
    </row>
    <row r="27">
      <c r="A27" s="3" t="inlineStr">
        <is>
          <t>Disaggregation Of Revenue [Line Items]</t>
        </is>
      </c>
    </row>
    <row r="28">
      <c r="A28" s="4" t="inlineStr">
        <is>
          <t>Total net sales</t>
        </is>
      </c>
      <c r="C28" s="5" t="n">
        <v>245347</v>
      </c>
      <c r="D28" s="5" t="n">
        <v>386136</v>
      </c>
      <c r="E28" s="5" t="n">
        <v>965368</v>
      </c>
      <c r="F28" s="5" t="n">
        <v>1024644</v>
      </c>
    </row>
    <row r="29">
      <c r="A29" s="4" t="inlineStr">
        <is>
          <t>Aerospace [Member] | Germany [Member]</t>
        </is>
      </c>
    </row>
    <row r="30">
      <c r="A30" s="3" t="inlineStr">
        <is>
          <t>Disaggregation Of Revenue [Line Items]</t>
        </is>
      </c>
    </row>
    <row r="31">
      <c r="A31" s="4" t="inlineStr">
        <is>
          <t>Total net sales</t>
        </is>
      </c>
      <c r="C31" s="5" t="n">
        <v>5348</v>
      </c>
      <c r="D31" s="5" t="n">
        <v>18319</v>
      </c>
      <c r="E31" s="5" t="n">
        <v>43737</v>
      </c>
      <c r="F31" s="5" t="n">
        <v>56136</v>
      </c>
    </row>
    <row r="32">
      <c r="A32" s="4" t="inlineStr">
        <is>
          <t>Aerospace [Member] | Europe, excluding Germany [Member]</t>
        </is>
      </c>
    </row>
    <row r="33">
      <c r="A33" s="3" t="inlineStr">
        <is>
          <t>Disaggregation Of Revenue [Line Items]</t>
        </is>
      </c>
    </row>
    <row r="34">
      <c r="A34" s="4" t="inlineStr">
        <is>
          <t>Total net sales</t>
        </is>
      </c>
      <c r="C34" s="5" t="n">
        <v>17675</v>
      </c>
      <c r="D34" s="5" t="n">
        <v>42849</v>
      </c>
      <c r="E34" s="5" t="n">
        <v>97262</v>
      </c>
      <c r="F34" s="5" t="n">
        <v>131243</v>
      </c>
    </row>
    <row r="35">
      <c r="A35" s="4" t="inlineStr">
        <is>
          <t>Aerospace [Member] | China</t>
        </is>
      </c>
    </row>
    <row r="36">
      <c r="A36" s="3" t="inlineStr">
        <is>
          <t>Disaggregation Of Revenue [Line Items]</t>
        </is>
      </c>
    </row>
    <row r="37">
      <c r="A37" s="4" t="inlineStr">
        <is>
          <t>Total net sales</t>
        </is>
      </c>
      <c r="C37" s="5" t="n">
        <v>9018</v>
      </c>
      <c r="D37" s="5" t="n">
        <v>11506</v>
      </c>
      <c r="E37" s="5" t="n">
        <v>30716</v>
      </c>
      <c r="F37" s="5" t="n">
        <v>36646</v>
      </c>
    </row>
    <row r="38">
      <c r="A38" s="4" t="inlineStr">
        <is>
          <t>Aerospace [Member] | Asia, excluding China [Member]</t>
        </is>
      </c>
    </row>
    <row r="39">
      <c r="A39" s="3" t="inlineStr">
        <is>
          <t>Disaggregation Of Revenue [Line Items]</t>
        </is>
      </c>
    </row>
    <row r="40">
      <c r="A40" s="4" t="inlineStr">
        <is>
          <t>Total net sales</t>
        </is>
      </c>
      <c r="C40" s="5" t="n">
        <v>4438</v>
      </c>
      <c r="D40" s="5" t="n">
        <v>7402</v>
      </c>
      <c r="E40" s="5" t="n">
        <v>22001</v>
      </c>
      <c r="F40" s="5" t="n">
        <v>29560</v>
      </c>
    </row>
    <row r="41">
      <c r="A41" s="4" t="inlineStr">
        <is>
          <t>Aerospace [Member] | Other Countries [Member]</t>
        </is>
      </c>
    </row>
    <row r="42">
      <c r="A42" s="3" t="inlineStr">
        <is>
          <t>Disaggregation Of Revenue [Line Items]</t>
        </is>
      </c>
    </row>
    <row r="43">
      <c r="A43" s="4" t="inlineStr">
        <is>
          <t>Total net sales</t>
        </is>
      </c>
      <c r="C43" s="5" t="n">
        <v>24668</v>
      </c>
      <c r="D43" s="5" t="n">
        <v>32563</v>
      </c>
      <c r="E43" s="5" t="n">
        <v>95571</v>
      </c>
      <c r="F43" s="5" t="n">
        <v>96387</v>
      </c>
    </row>
    <row r="44">
      <c r="A44" s="4" t="inlineStr">
        <is>
          <t>Aerospace [Member] | Commercial OEM [Member]</t>
        </is>
      </c>
    </row>
    <row r="45">
      <c r="A45" s="3" t="inlineStr">
        <is>
          <t>Disaggregation Of Revenue [Line Items]</t>
        </is>
      </c>
    </row>
    <row r="46">
      <c r="A46" s="4" t="inlineStr">
        <is>
          <t>Total net sales</t>
        </is>
      </c>
      <c r="C46" s="5" t="n">
        <v>63804</v>
      </c>
      <c r="D46" s="5" t="n">
        <v>174077</v>
      </c>
      <c r="E46" s="5" t="n">
        <v>367080</v>
      </c>
      <c r="F46" s="5" t="n">
        <v>488928</v>
      </c>
    </row>
    <row r="47">
      <c r="A47" s="4" t="inlineStr">
        <is>
          <t>Aerospace [Member] | Commercial Aftermarket [Member]</t>
        </is>
      </c>
    </row>
    <row r="48">
      <c r="A48" s="3" t="inlineStr">
        <is>
          <t>Disaggregation Of Revenue [Line Items]</t>
        </is>
      </c>
    </row>
    <row r="49">
      <c r="A49" s="4" t="inlineStr">
        <is>
          <t>Total net sales</t>
        </is>
      </c>
      <c r="C49" s="5" t="n">
        <v>68332</v>
      </c>
      <c r="D49" s="5" t="n">
        <v>124863</v>
      </c>
      <c r="E49" s="5" t="n">
        <v>328302</v>
      </c>
      <c r="F49" s="5" t="n">
        <v>375919</v>
      </c>
    </row>
    <row r="50">
      <c r="A50" s="4" t="inlineStr">
        <is>
          <t>Aerospace [Member] | Defense OEM [Member]</t>
        </is>
      </c>
    </row>
    <row r="51">
      <c r="A51" s="3" t="inlineStr">
        <is>
          <t>Disaggregation Of Revenue [Line Items]</t>
        </is>
      </c>
    </row>
    <row r="52">
      <c r="A52" s="4" t="inlineStr">
        <is>
          <t>Total net sales</t>
        </is>
      </c>
      <c r="C52" s="5" t="n">
        <v>111667</v>
      </c>
      <c r="D52" s="5" t="n">
        <v>147696</v>
      </c>
      <c r="E52" s="5" t="n">
        <v>392494</v>
      </c>
      <c r="F52" s="5" t="n">
        <v>372538</v>
      </c>
    </row>
    <row r="53">
      <c r="A53" s="4" t="inlineStr">
        <is>
          <t>Aerospace [Member] | Defense Aftermarket [Member]</t>
        </is>
      </c>
    </row>
    <row r="54">
      <c r="A54" s="3" t="inlineStr">
        <is>
          <t>Disaggregation Of Revenue [Line Items]</t>
        </is>
      </c>
    </row>
    <row r="55">
      <c r="A55" s="4" t="inlineStr">
        <is>
          <t>Total net sales</t>
        </is>
      </c>
      <c r="C55" s="5" t="n">
        <v>62691</v>
      </c>
      <c r="D55" s="5" t="n">
        <v>52139</v>
      </c>
      <c r="E55" s="5" t="n">
        <v>166779</v>
      </c>
      <c r="F55" s="5" t="n">
        <v>137231</v>
      </c>
    </row>
    <row r="56">
      <c r="A56" s="4" t="inlineStr">
        <is>
          <t>Industrial [Member]</t>
        </is>
      </c>
    </row>
    <row r="57">
      <c r="A57" s="3" t="inlineStr">
        <is>
          <t>Disaggregation Of Revenue [Line Items]</t>
        </is>
      </c>
    </row>
    <row r="58">
      <c r="A58" s="4" t="inlineStr">
        <is>
          <t>Total net sales</t>
        </is>
      </c>
      <c r="C58" s="5" t="n">
        <v>217332</v>
      </c>
      <c r="D58" s="5" t="n">
        <v>253230</v>
      </c>
      <c r="E58" s="5" t="n">
        <v>709746</v>
      </c>
      <c r="F58" s="5" t="n">
        <v>789044</v>
      </c>
    </row>
    <row r="59">
      <c r="A59" s="4" t="inlineStr">
        <is>
          <t>Industrial [Member] | United States [Member]</t>
        </is>
      </c>
    </row>
    <row r="60">
      <c r="A60" s="3" t="inlineStr">
        <is>
          <t>Disaggregation Of Revenue [Line Items]</t>
        </is>
      </c>
    </row>
    <row r="61">
      <c r="A61" s="4" t="inlineStr">
        <is>
          <t>Total net sales</t>
        </is>
      </c>
      <c r="C61" s="5" t="n">
        <v>48600</v>
      </c>
      <c r="D61" s="5" t="n">
        <v>53380</v>
      </c>
      <c r="E61" s="5" t="n">
        <v>152600</v>
      </c>
      <c r="F61" s="5" t="n">
        <v>156836</v>
      </c>
    </row>
    <row r="62">
      <c r="A62" s="4" t="inlineStr">
        <is>
          <t>Industrial [Member] | Germany [Member]</t>
        </is>
      </c>
    </row>
    <row r="63">
      <c r="A63" s="3" t="inlineStr">
        <is>
          <t>Disaggregation Of Revenue [Line Items]</t>
        </is>
      </c>
    </row>
    <row r="64">
      <c r="A64" s="4" t="inlineStr">
        <is>
          <t>Total net sales</t>
        </is>
      </c>
      <c r="C64" s="5" t="n">
        <v>40753</v>
      </c>
      <c r="D64" s="5" t="n">
        <v>50943</v>
      </c>
      <c r="E64" s="5" t="n">
        <v>145132</v>
      </c>
      <c r="F64" s="5" t="n">
        <v>178032</v>
      </c>
    </row>
    <row r="65">
      <c r="A65" s="4" t="inlineStr">
        <is>
          <t>Industrial [Member] | Europe, excluding Germany [Member]</t>
        </is>
      </c>
    </row>
    <row r="66">
      <c r="A66" s="3" t="inlineStr">
        <is>
          <t>Disaggregation Of Revenue [Line Items]</t>
        </is>
      </c>
    </row>
    <row r="67">
      <c r="A67" s="4" t="inlineStr">
        <is>
          <t>Total net sales</t>
        </is>
      </c>
      <c r="C67" s="5" t="n">
        <v>49500</v>
      </c>
      <c r="D67" s="5" t="n">
        <v>66936</v>
      </c>
      <c r="E67" s="5" t="n">
        <v>165403</v>
      </c>
      <c r="F67" s="5" t="n">
        <v>191415</v>
      </c>
    </row>
    <row r="68">
      <c r="A68" s="4" t="inlineStr">
        <is>
          <t>Industrial [Member] | China</t>
        </is>
      </c>
    </row>
    <row r="69">
      <c r="A69" s="3" t="inlineStr">
        <is>
          <t>Disaggregation Of Revenue [Line Items]</t>
        </is>
      </c>
    </row>
    <row r="70">
      <c r="A70" s="4" t="inlineStr">
        <is>
          <t>Total net sales</t>
        </is>
      </c>
      <c r="C70" s="5" t="n">
        <v>47592</v>
      </c>
      <c r="D70" s="5" t="n">
        <v>40119</v>
      </c>
      <c r="E70" s="5" t="n">
        <v>139016</v>
      </c>
      <c r="F70" s="5" t="n">
        <v>144267</v>
      </c>
    </row>
    <row r="71">
      <c r="A71" s="4" t="inlineStr">
        <is>
          <t>Industrial [Member] | Asia, excluding China [Member]</t>
        </is>
      </c>
    </row>
    <row r="72">
      <c r="A72" s="3" t="inlineStr">
        <is>
          <t>Disaggregation Of Revenue [Line Items]</t>
        </is>
      </c>
    </row>
    <row r="73">
      <c r="A73" s="4" t="inlineStr">
        <is>
          <t>Total net sales</t>
        </is>
      </c>
      <c r="C73" s="5" t="n">
        <v>24934</v>
      </c>
      <c r="D73" s="5" t="n">
        <v>33737</v>
      </c>
      <c r="E73" s="5" t="n">
        <v>86514</v>
      </c>
      <c r="F73" s="5" t="n">
        <v>94470</v>
      </c>
    </row>
    <row r="74">
      <c r="A74" s="4" t="inlineStr">
        <is>
          <t>Industrial [Member] | Other Countries [Member]</t>
        </is>
      </c>
    </row>
    <row r="75">
      <c r="A75" s="3" t="inlineStr">
        <is>
          <t>Disaggregation Of Revenue [Line Items]</t>
        </is>
      </c>
    </row>
    <row r="76">
      <c r="A76" s="4" t="inlineStr">
        <is>
          <t>Total net sales</t>
        </is>
      </c>
      <c r="C76" s="5" t="n">
        <v>5953</v>
      </c>
      <c r="D76" s="5" t="n">
        <v>8115</v>
      </c>
      <c r="E76" s="5" t="n">
        <v>21081</v>
      </c>
      <c r="F76" s="5" t="n">
        <v>24024</v>
      </c>
    </row>
    <row r="77">
      <c r="A77" s="4" t="inlineStr">
        <is>
          <t>Industrial [Member] | Reciprocating Engines [Member]</t>
        </is>
      </c>
    </row>
    <row r="78">
      <c r="A78" s="3" t="inlineStr">
        <is>
          <t>Disaggregation Of Revenue [Line Items]</t>
        </is>
      </c>
    </row>
    <row r="79">
      <c r="A79" s="4" t="inlineStr">
        <is>
          <t>Total net sales</t>
        </is>
      </c>
      <c r="C79" s="5" t="n">
        <v>158804</v>
      </c>
      <c r="D79" s="5" t="n">
        <v>185523</v>
      </c>
      <c r="E79" s="5" t="n">
        <v>497012</v>
      </c>
      <c r="F79" s="5" t="n">
        <v>590910</v>
      </c>
    </row>
    <row r="80">
      <c r="A80" s="4" t="inlineStr">
        <is>
          <t>Industrial [Member] | Industrial Turbines [Member]</t>
        </is>
      </c>
    </row>
    <row r="81">
      <c r="A81" s="3" t="inlineStr">
        <is>
          <t>Disaggregation Of Revenue [Line Items]</t>
        </is>
      </c>
    </row>
    <row r="82">
      <c r="A82" s="4" t="inlineStr">
        <is>
          <t>Total net sales</t>
        </is>
      </c>
      <c r="C82" s="5" t="n">
        <v>53486</v>
      </c>
      <c r="D82" s="5" t="n">
        <v>53740</v>
      </c>
      <c r="E82" s="5" t="n">
        <v>164663</v>
      </c>
      <c r="F82" s="5" t="n">
        <v>155439</v>
      </c>
    </row>
    <row r="83">
      <c r="A83" s="4" t="inlineStr">
        <is>
          <t>Industrial [Member] | Renewables [Member]</t>
        </is>
      </c>
    </row>
    <row r="84">
      <c r="A84" s="3" t="inlineStr">
        <is>
          <t>Disaggregation Of Revenue [Line Items]</t>
        </is>
      </c>
    </row>
    <row r="85">
      <c r="A85" s="4" t="inlineStr">
        <is>
          <t>Total net sales</t>
        </is>
      </c>
      <c r="B85" s="4" t="inlineStr">
        <is>
          <t>[1]</t>
        </is>
      </c>
      <c r="C85" s="6" t="n">
        <v>5042</v>
      </c>
      <c r="D85" s="6" t="n">
        <v>13967</v>
      </c>
      <c r="E85" s="6" t="n">
        <v>48071</v>
      </c>
      <c r="F85" s="6" t="n">
        <v>42695</v>
      </c>
    </row>
    <row r="86"/>
    <row r="87">
      <c r="A87" s="4" t="inlineStr">
        <is>
          <t>[1]</t>
        </is>
      </c>
      <c r="B87" s="4" t="inlineStr">
        <is>
          <t>(1)
Sales in the renewables market were discontinued as of May 1, 2020 following the closing of the divestiture of the disposal group (see Note 10, Sale of businesses</t>
        </is>
      </c>
    </row>
  </sheetData>
  <mergeCells count="5">
    <mergeCell ref="A1:B2"/>
    <mergeCell ref="C1:D1"/>
    <mergeCell ref="E1:F1"/>
    <mergeCell ref="A86:E86"/>
    <mergeCell ref="B87:E8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Reconciliation of Net Earnings to Net Earnings Per Share Basic and Diluted) (Details) - USD ($) $ / shares in Units, shares in Thousands,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earnings</t>
        </is>
      </c>
      <c r="B4" s="6" t="n">
        <v>38465</v>
      </c>
      <c r="C4" s="6" t="n">
        <v>66107</v>
      </c>
      <c r="D4" s="6" t="n">
        <v>183156</v>
      </c>
      <c r="E4" s="6" t="n">
        <v>192806</v>
      </c>
    </row>
    <row r="5">
      <c r="A5" s="3" t="inlineStr">
        <is>
          <t>Denominator:</t>
        </is>
      </c>
    </row>
    <row r="6">
      <c r="A6" s="4" t="inlineStr">
        <is>
          <t>Basic shares outstanding</t>
        </is>
      </c>
      <c r="B6" s="5" t="n">
        <v>62309</v>
      </c>
      <c r="C6" s="5" t="n">
        <v>61941</v>
      </c>
      <c r="D6" s="5" t="n">
        <v>62188</v>
      </c>
      <c r="E6" s="5" t="n">
        <v>61977</v>
      </c>
    </row>
    <row r="7">
      <c r="A7" s="4" t="inlineStr">
        <is>
          <t>Dilutive effect of stock options and restricted stock</t>
        </is>
      </c>
      <c r="B7" s="5" t="n">
        <v>1118</v>
      </c>
      <c r="C7" s="5" t="n">
        <v>2692</v>
      </c>
      <c r="D7" s="5" t="n">
        <v>2085</v>
      </c>
      <c r="E7" s="5" t="n">
        <v>2460</v>
      </c>
    </row>
    <row r="8">
      <c r="A8" s="4" t="inlineStr">
        <is>
          <t>Diluted shares outstanding</t>
        </is>
      </c>
      <c r="B8" s="5" t="n">
        <v>63427</v>
      </c>
      <c r="C8" s="5" t="n">
        <v>64633</v>
      </c>
      <c r="D8" s="5" t="n">
        <v>64273</v>
      </c>
      <c r="E8" s="5" t="n">
        <v>64437</v>
      </c>
    </row>
    <row r="9">
      <c r="A9" s="3" t="inlineStr">
        <is>
          <t>Income per common share:</t>
        </is>
      </c>
    </row>
    <row r="10">
      <c r="A10" s="4" t="inlineStr">
        <is>
          <t>Basic earnings per share</t>
        </is>
      </c>
      <c r="B10" s="7" t="n">
        <v>0.62</v>
      </c>
      <c r="C10" s="7" t="n">
        <v>1.07</v>
      </c>
      <c r="D10" s="7" t="n">
        <v>2.95</v>
      </c>
      <c r="E10" s="7" t="n">
        <v>3.11</v>
      </c>
    </row>
    <row r="11">
      <c r="A11" s="4" t="inlineStr">
        <is>
          <t>Diluted earnings per share</t>
        </is>
      </c>
      <c r="B11" s="7" t="n">
        <v>0.61</v>
      </c>
      <c r="C11" s="7" t="n">
        <v>1.02</v>
      </c>
      <c r="D11" s="7" t="n">
        <v>2.85</v>
      </c>
      <c r="E11" s="7" t="n">
        <v>2.9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ti-dilutive Stock Options Excluded from Computation of Earnings Per Share) (Details) - Stock Options [Member] - $ / shares shares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Options</t>
        </is>
      </c>
      <c r="B4" s="5" t="n">
        <v>2357</v>
      </c>
      <c r="C4" s="5" t="n">
        <v>39</v>
      </c>
      <c r="D4" s="5" t="n">
        <v>670</v>
      </c>
      <c r="E4" s="5" t="n">
        <v>19</v>
      </c>
    </row>
    <row r="5">
      <c r="A5" s="4" t="inlineStr">
        <is>
          <t>Weighted-average option price</t>
        </is>
      </c>
      <c r="B5" s="7" t="n">
        <v>83.75</v>
      </c>
      <c r="C5" s="7" t="n">
        <v>97.13</v>
      </c>
      <c r="D5" s="7" t="n">
        <v>104.48</v>
      </c>
      <c r="E5" s="7" t="n">
        <v>97.1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Treasury Stock Shares Held for Deferred Compensation Included in Basic and Diluted Shares Outstanding) (Details) - shares shares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Weighted-average treasury stock shares held for deferred compensation obligations</t>
        </is>
      </c>
      <c r="B4" s="5" t="n">
        <v>214</v>
      </c>
      <c r="C4" s="5" t="n">
        <v>208</v>
      </c>
      <c r="D4" s="5" t="n">
        <v>213</v>
      </c>
      <c r="E4" s="5" t="n">
        <v>20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5" customWidth="1" min="5" max="5"/>
  </cols>
  <sheetData>
    <row r="1">
      <c r="A1" s="1" t="inlineStr">
        <is>
          <t>Leases (Narrative) (Details) - USD ($) $ in Thousands</t>
        </is>
      </c>
      <c r="B1" s="2" t="inlineStr">
        <is>
          <t>3 Months Ended</t>
        </is>
      </c>
      <c r="D1" s="2" t="inlineStr">
        <is>
          <t>6 Months Ended</t>
        </is>
      </c>
      <c r="E1" s="2" t="inlineStr">
        <is>
          <t>9 Months Ended</t>
        </is>
      </c>
    </row>
    <row r="2">
      <c r="B2" s="2" t="inlineStr">
        <is>
          <t>Jun. 30, 2020</t>
        </is>
      </c>
      <c r="C2" s="2" t="inlineStr">
        <is>
          <t>Jun. 30, 2019</t>
        </is>
      </c>
      <c r="D2" s="2" t="inlineStr">
        <is>
          <t>Jun. 30, 2019</t>
        </is>
      </c>
      <c r="E2" s="2" t="inlineStr">
        <is>
          <t>Jun. 30, 2020</t>
        </is>
      </c>
    </row>
    <row r="3">
      <c r="A3" s="3" t="inlineStr">
        <is>
          <t>Lessee Lease Description [Line Items]</t>
        </is>
      </c>
    </row>
    <row r="4">
      <c r="A4" s="4" t="inlineStr">
        <is>
          <t>Lease initial term</t>
        </is>
      </c>
      <c r="B4" s="4" t="inlineStr">
        <is>
          <t>12 months</t>
        </is>
      </c>
      <c r="E4" s="4" t="inlineStr">
        <is>
          <t>12 months</t>
        </is>
      </c>
    </row>
    <row r="5">
      <c r="A5" s="4" t="inlineStr">
        <is>
          <t>Total rental payments</t>
        </is>
      </c>
      <c r="C5" s="6" t="n">
        <v>2148</v>
      </c>
      <c r="D5" s="6" t="n">
        <v>6968</v>
      </c>
    </row>
    <row r="6">
      <c r="A6" s="4" t="inlineStr">
        <is>
          <t>Revenue included embedded operating leases</t>
        </is>
      </c>
      <c r="B6" s="6" t="n">
        <v>1638</v>
      </c>
      <c r="E6" s="6" t="n">
        <v>4763</v>
      </c>
    </row>
    <row r="7">
      <c r="A7" s="4" t="inlineStr">
        <is>
          <t>Disposal Groups [Member]</t>
        </is>
      </c>
    </row>
    <row r="8">
      <c r="A8" s="3" t="inlineStr">
        <is>
          <t>Lessee Lease Description [Line Items]</t>
        </is>
      </c>
    </row>
    <row r="9">
      <c r="A9" s="4" t="inlineStr">
        <is>
          <t>Non-cash impairment charge</t>
        </is>
      </c>
      <c r="E9" s="6" t="n">
        <v>63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1" customWidth="1" min="2" max="2"/>
  </cols>
  <sheetData>
    <row r="1">
      <c r="A1" s="1" t="inlineStr">
        <is>
          <t>Leases (Lease-Related Assets and Liabilities) (Details) $ in Thousands</t>
        </is>
      </c>
      <c r="B1" s="2" t="inlineStr">
        <is>
          <t>Jun. 30, 2020USD ($)</t>
        </is>
      </c>
    </row>
    <row r="2">
      <c r="A2" s="3" t="inlineStr">
        <is>
          <t>Assets:</t>
        </is>
      </c>
    </row>
    <row r="3">
      <c r="A3" s="4" t="inlineStr">
        <is>
          <t>Operating lease assets</t>
        </is>
      </c>
      <c r="B3" s="6" t="n">
        <v>19687</v>
      </c>
    </row>
    <row r="4">
      <c r="A4" s="4" t="inlineStr">
        <is>
          <t>Finance lease assets</t>
        </is>
      </c>
      <c r="B4" s="5" t="n">
        <v>1338</v>
      </c>
    </row>
    <row r="5">
      <c r="A5" s="4" t="inlineStr">
        <is>
          <t>Total lease assets</t>
        </is>
      </c>
      <c r="B5" s="5" t="n">
        <v>21025</v>
      </c>
    </row>
    <row r="6">
      <c r="A6" s="3" t="inlineStr">
        <is>
          <t>Current liabilities:</t>
        </is>
      </c>
    </row>
    <row r="7">
      <c r="A7" s="4" t="inlineStr">
        <is>
          <t>Operating lease liabilities</t>
        </is>
      </c>
      <c r="B7" s="5" t="n">
        <v>4648</v>
      </c>
    </row>
    <row r="8">
      <c r="A8" s="4" t="inlineStr">
        <is>
          <t>Finance lease liabilities</t>
        </is>
      </c>
      <c r="B8" s="5" t="n">
        <v>1643</v>
      </c>
    </row>
    <row r="9">
      <c r="A9" s="3" t="inlineStr">
        <is>
          <t>Noncurrent liabilities:</t>
        </is>
      </c>
    </row>
    <row r="10">
      <c r="A10" s="4" t="inlineStr">
        <is>
          <t>Operating lease liabilities</t>
        </is>
      </c>
      <c r="B10" s="5" t="n">
        <v>15143</v>
      </c>
    </row>
    <row r="11">
      <c r="A11" s="4" t="inlineStr">
        <is>
          <t>Finance lease liabilities</t>
        </is>
      </c>
      <c r="B11" s="5" t="n">
        <v>1575</v>
      </c>
    </row>
    <row r="12">
      <c r="A12" s="4" t="inlineStr">
        <is>
          <t>Total lease liabilities</t>
        </is>
      </c>
      <c r="B12" s="6" t="n">
        <v>230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5" customWidth="1" min="2" max="2"/>
  </cols>
  <sheetData>
    <row r="1">
      <c r="A1" s="1" t="inlineStr">
        <is>
          <t>Leases (Supplemental Lease-Related Information) (Details)</t>
        </is>
      </c>
      <c r="B1" s="2" t="inlineStr">
        <is>
          <t>Jun. 30, 2020</t>
        </is>
      </c>
    </row>
    <row r="2">
      <c r="A2" s="3" t="inlineStr">
        <is>
          <t>Leases [Abstract]</t>
        </is>
      </c>
    </row>
    <row r="3">
      <c r="A3" s="4" t="inlineStr">
        <is>
          <t>Weighted average remaining lease term, Operating leases</t>
        </is>
      </c>
      <c r="B3" s="4" t="inlineStr">
        <is>
          <t>5 years 9 months 18 days</t>
        </is>
      </c>
    </row>
    <row r="4">
      <c r="A4" s="4" t="inlineStr">
        <is>
          <t>Weighted average remaining lease term, Finance leases</t>
        </is>
      </c>
      <c r="B4" s="4" t="inlineStr">
        <is>
          <t>2 years 2 months 12 days</t>
        </is>
      </c>
    </row>
    <row r="5">
      <c r="A5" s="4" t="inlineStr">
        <is>
          <t>Weighted average discount rate, Operating leases</t>
        </is>
      </c>
      <c r="B5" s="4" t="inlineStr">
        <is>
          <t>3.20%</t>
        </is>
      </c>
    </row>
    <row r="6">
      <c r="A6" s="4" t="inlineStr">
        <is>
          <t>Weighted average discount rate, Finance leases</t>
        </is>
      </c>
      <c r="B6" s="4" t="inlineStr">
        <is>
          <t>3.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80" customWidth="1" min="2" max="2"/>
    <col width="15" customWidth="1" min="3" max="3"/>
    <col width="15" customWidth="1" min="4" max="4"/>
  </cols>
  <sheetData>
    <row r="1">
      <c r="A1" s="1" t="inlineStr">
        <is>
          <t>Leases (Lease-Related Expenses) (Details) - USD ($) $ in Thousands</t>
        </is>
      </c>
      <c r="C1" s="2" t="inlineStr">
        <is>
          <t>3 Months Ended</t>
        </is>
      </c>
      <c r="D1" s="2" t="inlineStr">
        <is>
          <t>9 Months Ended</t>
        </is>
      </c>
    </row>
    <row r="2">
      <c r="C2" s="2" t="inlineStr">
        <is>
          <t>Jun. 30, 2020</t>
        </is>
      </c>
      <c r="D2" s="2" t="inlineStr">
        <is>
          <t>Jun. 30, 2020</t>
        </is>
      </c>
    </row>
    <row r="3">
      <c r="A3" s="3" t="inlineStr">
        <is>
          <t>Leases [Abstract]</t>
        </is>
      </c>
    </row>
    <row r="4">
      <c r="A4" s="4" t="inlineStr">
        <is>
          <t>Operating lease expense</t>
        </is>
      </c>
      <c r="C4" s="6" t="n">
        <v>1511</v>
      </c>
      <c r="D4" s="6" t="n">
        <v>4562</v>
      </c>
    </row>
    <row r="5">
      <c r="A5" s="4" t="inlineStr">
        <is>
          <t>Amortization of financing lease assets</t>
        </is>
      </c>
      <c r="C5" s="5" t="n">
        <v>110</v>
      </c>
      <c r="D5" s="5" t="n">
        <v>358</v>
      </c>
    </row>
    <row r="6">
      <c r="A6" s="4" t="inlineStr">
        <is>
          <t>Interest on financing lease liabilities</t>
        </is>
      </c>
      <c r="C6" s="5" t="n">
        <v>25</v>
      </c>
      <c r="D6" s="5" t="n">
        <v>65</v>
      </c>
    </row>
    <row r="7">
      <c r="A7" s="4" t="inlineStr">
        <is>
          <t>Variable lease expense</t>
        </is>
      </c>
      <c r="C7" s="5" t="n">
        <v>192</v>
      </c>
      <c r="D7" s="5" t="n">
        <v>787</v>
      </c>
    </row>
    <row r="8">
      <c r="A8" s="4" t="inlineStr">
        <is>
          <t>Short-term lease expense</t>
        </is>
      </c>
      <c r="C8" s="5" t="n">
        <v>63</v>
      </c>
      <c r="D8" s="5" t="n">
        <v>400</v>
      </c>
    </row>
    <row r="9">
      <c r="A9" s="4" t="inlineStr">
        <is>
          <t>Sublease income</t>
        </is>
      </c>
      <c r="B9" s="4" t="inlineStr">
        <is>
          <t>[1]</t>
        </is>
      </c>
      <c r="C9" s="5" t="n">
        <v>-236</v>
      </c>
      <c r="D9" s="5" t="n">
        <v>-561</v>
      </c>
    </row>
    <row r="10">
      <c r="A10" s="4" t="inlineStr">
        <is>
          <t>Total lease expense</t>
        </is>
      </c>
      <c r="C10" s="6" t="n">
        <v>1665</v>
      </c>
      <c r="D10" s="6" t="n">
        <v>5611</v>
      </c>
    </row>
    <row r="11"/>
    <row r="12">
      <c r="A12" s="4" t="inlineStr">
        <is>
          <t>[1]</t>
        </is>
      </c>
      <c r="B12" s="4" t="inlineStr">
        <is>
          <t>Relates to two separate subleases Woodward has entered into for a leased manufacturing building in Niles, Illinois.</t>
        </is>
      </c>
    </row>
  </sheetData>
  <mergeCells count="3">
    <mergeCell ref="A1:B2"/>
    <mergeCell ref="A11:C11"/>
    <mergeCell ref="B12:C1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Lease-Related Supplemental Cash Flow Information) (Details) $ in Thousands</t>
        </is>
      </c>
      <c r="B1" s="2" t="inlineStr">
        <is>
          <t>9 Months Ended</t>
        </is>
      </c>
    </row>
    <row r="2">
      <c r="B2" s="2" t="inlineStr">
        <is>
          <t>Jun. 30, 2020USD ($)</t>
        </is>
      </c>
    </row>
    <row r="3">
      <c r="A3" s="3" t="inlineStr">
        <is>
          <t>Leases [Abstract]</t>
        </is>
      </c>
    </row>
    <row r="4">
      <c r="A4" s="4" t="inlineStr">
        <is>
          <t>Cash paid for amounts included in the measurement of lease liabilities: Operating cash flows for operating leases</t>
        </is>
      </c>
      <c r="B4" s="6" t="n">
        <v>3622</v>
      </c>
    </row>
    <row r="5">
      <c r="A5" s="4" t="inlineStr">
        <is>
          <t>Cash paid for amounts included in the measurement of lease liabilities: Operating cash flows for finance leases</t>
        </is>
      </c>
      <c r="B5" s="5" t="n">
        <v>65</v>
      </c>
    </row>
    <row r="6">
      <c r="A6" s="4" t="inlineStr">
        <is>
          <t>Cash paid for amounts included in the measurement of lease liabilities: Financing cash flows for finance leases</t>
        </is>
      </c>
      <c r="B6" s="5" t="n">
        <v>1187</v>
      </c>
    </row>
    <row r="7">
      <c r="A7" s="4" t="inlineStr">
        <is>
          <t>Right-of-use assets obtained in exchange for recorded lease obligations: Operating leases</t>
        </is>
      </c>
      <c r="B7" s="5" t="n">
        <v>4825</v>
      </c>
    </row>
    <row r="8">
      <c r="A8" s="4" t="inlineStr">
        <is>
          <t>Right-of-use assets obtained in exchange for recorded lease obligations: Finance leases</t>
        </is>
      </c>
      <c r="B8" s="6" t="n">
        <v>124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21" customWidth="1" min="2" max="2"/>
  </cols>
  <sheetData>
    <row r="1">
      <c r="A1" s="1" t="inlineStr">
        <is>
          <t>Leases (Maturities of Lease Liabilities) (Details) $ in Thousands</t>
        </is>
      </c>
      <c r="B1" s="2" t="inlineStr">
        <is>
          <t>Jun. 30, 2020USD ($)</t>
        </is>
      </c>
    </row>
    <row r="2">
      <c r="A2" s="3" t="inlineStr">
        <is>
          <t>Year Ending September 30:</t>
        </is>
      </c>
    </row>
    <row r="3">
      <c r="A3" s="4" t="inlineStr">
        <is>
          <t>Operating Leases, 2020 (remaining)</t>
        </is>
      </c>
      <c r="B3" s="6" t="n">
        <v>2239</v>
      </c>
    </row>
    <row r="4">
      <c r="A4" s="4" t="inlineStr">
        <is>
          <t>Operating Leases, 2021</t>
        </is>
      </c>
      <c r="B4" s="5" t="n">
        <v>4847</v>
      </c>
    </row>
    <row r="5">
      <c r="A5" s="4" t="inlineStr">
        <is>
          <t>Operating Leases, 2022</t>
        </is>
      </c>
      <c r="B5" s="5" t="n">
        <v>3733</v>
      </c>
    </row>
    <row r="6">
      <c r="A6" s="4" t="inlineStr">
        <is>
          <t>Operating Leases, 2023</t>
        </is>
      </c>
      <c r="B6" s="5" t="n">
        <v>3008</v>
      </c>
    </row>
    <row r="7">
      <c r="A7" s="4" t="inlineStr">
        <is>
          <t>Operating Leases, 2024</t>
        </is>
      </c>
      <c r="B7" s="5" t="n">
        <v>2394</v>
      </c>
    </row>
    <row r="8">
      <c r="A8" s="4" t="inlineStr">
        <is>
          <t>Operating Leases, Thereafter</t>
        </is>
      </c>
      <c r="B8" s="5" t="n">
        <v>6278</v>
      </c>
    </row>
    <row r="9">
      <c r="A9" s="4" t="inlineStr">
        <is>
          <t>Operating Leases, Total lease payments</t>
        </is>
      </c>
      <c r="B9" s="5" t="n">
        <v>22499</v>
      </c>
    </row>
    <row r="10">
      <c r="A10" s="4" t="inlineStr">
        <is>
          <t>Operating Leases, Less: imputed interest</t>
        </is>
      </c>
      <c r="B10" s="5" t="n">
        <v>-2709</v>
      </c>
    </row>
    <row r="11">
      <c r="A11" s="4" t="inlineStr">
        <is>
          <t>Operating lease liabilities</t>
        </is>
      </c>
      <c r="B11" s="5" t="n">
        <v>19790</v>
      </c>
    </row>
    <row r="12">
      <c r="A12" s="3" t="inlineStr">
        <is>
          <t>Year Ending September 30:</t>
        </is>
      </c>
    </row>
    <row r="13">
      <c r="A13" s="4" t="inlineStr">
        <is>
          <t>Finance Leases, 2020 (remaining)</t>
        </is>
      </c>
      <c r="B13" s="5" t="n">
        <v>436</v>
      </c>
    </row>
    <row r="14">
      <c r="A14" s="4" t="inlineStr">
        <is>
          <t>Finance Leases, 2021</t>
        </is>
      </c>
      <c r="B14" s="5" t="n">
        <v>1690</v>
      </c>
    </row>
    <row r="15">
      <c r="A15" s="4" t="inlineStr">
        <is>
          <t>Finance Leases, 2022</t>
        </is>
      </c>
      <c r="B15" s="5" t="n">
        <v>738</v>
      </c>
    </row>
    <row r="16">
      <c r="A16" s="4" t="inlineStr">
        <is>
          <t>Finance Leases, 2023</t>
        </is>
      </c>
      <c r="B16" s="5" t="n">
        <v>325</v>
      </c>
    </row>
    <row r="17">
      <c r="A17" s="4" t="inlineStr">
        <is>
          <t>Finance Leases, 2024</t>
        </is>
      </c>
      <c r="B17" s="5" t="n">
        <v>137</v>
      </c>
    </row>
    <row r="18">
      <c r="A18" s="4" t="inlineStr">
        <is>
          <t>Finance Leases, Total lease payments</t>
        </is>
      </c>
      <c r="B18" s="5" t="n">
        <v>3326</v>
      </c>
    </row>
    <row r="19">
      <c r="A19" s="4" t="inlineStr">
        <is>
          <t>Finance Leases, Less: imputed interest</t>
        </is>
      </c>
      <c r="B19" s="5" t="n">
        <v>-107</v>
      </c>
    </row>
    <row r="20">
      <c r="A20" s="4" t="inlineStr">
        <is>
          <t>Finance Leases, Total lease obigations</t>
        </is>
      </c>
      <c r="B20" s="6" t="n">
        <v>32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80" customWidth="1" min="1" max="1"/>
    <col width="13" customWidth="1" min="2" max="2"/>
    <col width="22" customWidth="1" min="3" max="3"/>
    <col width="32" customWidth="1" min="4" max="4"/>
    <col width="54" customWidth="1" min="5" max="5"/>
    <col width="36" customWidth="1" min="6" max="6"/>
    <col width="50" customWidth="1" min="7" max="7"/>
    <col width="46" customWidth="1" min="8" max="8"/>
    <col width="58" customWidth="1" min="9" max="9"/>
    <col width="63" customWidth="1" min="10" max="10"/>
    <col width="31" customWidth="1" min="11" max="11"/>
    <col width="27" customWidth="1" min="12" max="12"/>
  </cols>
  <sheetData>
    <row r="1">
      <c r="A1" s="1" t="inlineStr">
        <is>
          <t>Condensed Consolidated Statements of Stockholders' Equity - USD ($) shares in Thousands, $ in Thousands</t>
        </is>
      </c>
      <c r="B1" s="2" t="inlineStr">
        <is>
          <t>Total</t>
        </is>
      </c>
      <c r="C1" s="2" t="inlineStr">
        <is>
          <t>Common Stock [Member]</t>
        </is>
      </c>
      <c r="D1" s="2" t="inlineStr">
        <is>
          <t>Treasury Stock at Cost [Member]</t>
        </is>
      </c>
      <c r="E1" s="2" t="inlineStr">
        <is>
          <t>Treasury Stock Held for Deferred Compensaton [Member]</t>
        </is>
      </c>
      <c r="F1" s="2" t="inlineStr">
        <is>
          <t>Additional Paid-in Capital [Member]</t>
        </is>
      </c>
      <c r="G1" s="2" t="inlineStr">
        <is>
          <t>Foreign Currency Translation Adjustments [Member]</t>
        </is>
      </c>
      <c r="H1" s="2" t="inlineStr">
        <is>
          <t>Unrealized Derivative Gains (Losses) [Member]</t>
        </is>
      </c>
      <c r="I1" s="2" t="inlineStr">
        <is>
          <t>Minimum Retirement Benefit Liability Adjustments [Member]</t>
        </is>
      </c>
      <c r="J1" s="2" t="inlineStr">
        <is>
          <t>Total Accumulated Other Comprehensive (Loss) Earnings [Member]</t>
        </is>
      </c>
      <c r="K1" s="2" t="inlineStr">
        <is>
          <t>Deferred Compensation [Member]</t>
        </is>
      </c>
      <c r="L1" s="2" t="inlineStr">
        <is>
          <t>Retained Earnings [Member]</t>
        </is>
      </c>
    </row>
    <row r="2">
      <c r="A2" s="4" t="inlineStr">
        <is>
          <t>Balances at Sep. 30, 2018</t>
        </is>
      </c>
      <c r="B2" s="6" t="n">
        <v>1538104</v>
      </c>
      <c r="C2" s="6" t="n">
        <v>106</v>
      </c>
      <c r="D2" s="6" t="n">
        <v>-539408</v>
      </c>
      <c r="E2" s="6" t="n">
        <v>-8431</v>
      </c>
      <c r="F2" s="6" t="n">
        <v>185705</v>
      </c>
      <c r="G2" s="6" t="n">
        <v>-39794</v>
      </c>
      <c r="H2" s="6" t="n">
        <v>-20942</v>
      </c>
      <c r="I2" s="6" t="n">
        <v>-14206</v>
      </c>
      <c r="J2" s="6" t="n">
        <v>-74942</v>
      </c>
      <c r="K2" s="6" t="n">
        <v>8431</v>
      </c>
      <c r="L2" s="6" t="n">
        <v>1966643</v>
      </c>
    </row>
    <row r="3">
      <c r="A3" s="4" t="inlineStr">
        <is>
          <t>Balance, Common Stock, shares at Sep. 30, 2018</t>
        </is>
      </c>
      <c r="C3" s="5" t="n">
        <v>72960</v>
      </c>
    </row>
    <row r="4">
      <c r="A4" s="4" t="inlineStr">
        <is>
          <t>Balance, Treasury Stock, shares at Sep. 30, 2018</t>
        </is>
      </c>
      <c r="D4" s="5" t="n">
        <v>-11203</v>
      </c>
    </row>
    <row r="5">
      <c r="A5" s="4" t="inlineStr">
        <is>
          <t>Balance, Treasury stock held for deferred compensation, shares at Sep. 30, 2018</t>
        </is>
      </c>
      <c r="E5" s="5" t="n">
        <v>-202</v>
      </c>
    </row>
    <row r="6">
      <c r="A6" s="4" t="inlineStr">
        <is>
          <t>Net earnings</t>
        </is>
      </c>
      <c r="B6" s="5" t="n">
        <v>192806</v>
      </c>
      <c r="L6" s="5" t="n">
        <v>192806</v>
      </c>
    </row>
    <row r="7">
      <c r="A7" s="4" t="inlineStr">
        <is>
          <t>Other comprehensive earnings (loss), net of tax</t>
        </is>
      </c>
      <c r="B7" s="5" t="n">
        <v>10807</v>
      </c>
      <c r="G7" s="5" t="n">
        <v>811</v>
      </c>
      <c r="H7" s="5" t="n">
        <v>8874</v>
      </c>
      <c r="I7" s="5" t="n">
        <v>1122</v>
      </c>
      <c r="J7" s="5" t="n">
        <v>10807</v>
      </c>
    </row>
    <row r="8">
      <c r="A8" s="4" t="inlineStr">
        <is>
          <t>Cash dividends paid</t>
        </is>
      </c>
      <c r="B8" s="5" t="n">
        <v>-28985</v>
      </c>
      <c r="L8" s="5" t="n">
        <v>-28985</v>
      </c>
    </row>
    <row r="9">
      <c r="A9" s="4" t="inlineStr">
        <is>
          <t>Purchases of treasury stock</t>
        </is>
      </c>
      <c r="B9" s="5" t="n">
        <v>-110311</v>
      </c>
      <c r="D9" s="6" t="n">
        <v>-110311</v>
      </c>
    </row>
    <row r="10">
      <c r="A10" s="4" t="inlineStr">
        <is>
          <t>Purchases of treasury stock, shares</t>
        </is>
      </c>
      <c r="D10" s="5" t="n">
        <v>-1102</v>
      </c>
    </row>
    <row r="11">
      <c r="A11" s="4" t="inlineStr">
        <is>
          <t>Sales of treasury stock</t>
        </is>
      </c>
      <c r="B11" s="5" t="n">
        <v>33715</v>
      </c>
      <c r="D11" s="6" t="n">
        <v>38523</v>
      </c>
      <c r="F11" s="5" t="n">
        <v>-4808</v>
      </c>
    </row>
    <row r="12">
      <c r="A12" s="4" t="inlineStr">
        <is>
          <t>Sales of treasury stock, shares</t>
        </is>
      </c>
      <c r="D12" s="5" t="n">
        <v>1024</v>
      </c>
    </row>
    <row r="13">
      <c r="A13" s="4" t="inlineStr">
        <is>
          <t>Common shares issued from treasury stock for benefit plans</t>
        </is>
      </c>
      <c r="B13" s="5" t="n">
        <v>14846</v>
      </c>
      <c r="D13" s="6" t="n">
        <v>5673</v>
      </c>
      <c r="F13" s="5" t="n">
        <v>9173</v>
      </c>
    </row>
    <row r="14">
      <c r="A14" s="4" t="inlineStr">
        <is>
          <t>Common shares issued from treasury stock for benefit plans, shares</t>
        </is>
      </c>
      <c r="D14" s="5" t="n">
        <v>158</v>
      </c>
    </row>
    <row r="15">
      <c r="A15" s="4" t="inlineStr">
        <is>
          <t>Stock-based compensation</t>
        </is>
      </c>
      <c r="B15" s="5" t="n">
        <v>15634</v>
      </c>
      <c r="F15" s="5" t="n">
        <v>15634</v>
      </c>
    </row>
    <row r="16">
      <c r="A16" s="4" t="inlineStr">
        <is>
          <t>Purchases and transfers of stock by/to deferred compensation plan</t>
        </is>
      </c>
      <c r="E16" s="6" t="n">
        <v>-909</v>
      </c>
      <c r="K16" s="5" t="n">
        <v>909</v>
      </c>
    </row>
    <row r="17">
      <c r="A17" s="4" t="inlineStr">
        <is>
          <t>Purchases and transfer of stock by/to deferred compensation plan, shares</t>
        </is>
      </c>
      <c r="E17" s="5" t="n">
        <v>-11</v>
      </c>
    </row>
    <row r="18">
      <c r="A18" s="4" t="inlineStr">
        <is>
          <t>Distribution of stock from deferred compensation plan</t>
        </is>
      </c>
      <c r="E18" s="6" t="n">
        <v>222</v>
      </c>
      <c r="K18" s="5" t="n">
        <v>-222</v>
      </c>
    </row>
    <row r="19">
      <c r="A19" s="4" t="inlineStr">
        <is>
          <t>Distribution of stock from deferred compensation plan, shares</t>
        </is>
      </c>
      <c r="E19" s="5" t="n">
        <v>4</v>
      </c>
    </row>
    <row r="20">
      <c r="A20" s="4" t="inlineStr">
        <is>
          <t>Balances at Jun. 30, 2019</t>
        </is>
      </c>
      <c r="B20" s="5" t="n">
        <v>1704311</v>
      </c>
      <c r="C20" s="6" t="n">
        <v>106</v>
      </c>
      <c r="D20" s="6" t="n">
        <v>-605523</v>
      </c>
      <c r="E20" s="6" t="n">
        <v>-9118</v>
      </c>
      <c r="F20" s="5" t="n">
        <v>205704</v>
      </c>
      <c r="G20" s="5" t="n">
        <v>-39028</v>
      </c>
      <c r="H20" s="5" t="n">
        <v>-12068</v>
      </c>
      <c r="I20" s="5" t="n">
        <v>-13084</v>
      </c>
      <c r="J20" s="5" t="n">
        <v>-64180</v>
      </c>
      <c r="K20" s="5" t="n">
        <v>9118</v>
      </c>
      <c r="L20" s="5" t="n">
        <v>2168204</v>
      </c>
    </row>
    <row r="21">
      <c r="A21" s="4" t="inlineStr">
        <is>
          <t>Balance, Common Stock, shares at Jun. 30, 2019</t>
        </is>
      </c>
      <c r="C21" s="5" t="n">
        <v>72960</v>
      </c>
    </row>
    <row r="22">
      <c r="A22" s="4" t="inlineStr">
        <is>
          <t>Balance, Treasury Stock, shares at Jun. 30, 2019</t>
        </is>
      </c>
      <c r="D22" s="5" t="n">
        <v>-11123</v>
      </c>
    </row>
    <row r="23">
      <c r="A23" s="4" t="inlineStr">
        <is>
          <t>Balance, Treasury stock held for deferred compensation, shares at Jun. 30, 2019</t>
        </is>
      </c>
      <c r="E23" s="5" t="n">
        <v>-209</v>
      </c>
    </row>
    <row r="24">
      <c r="A24" s="4" t="inlineStr">
        <is>
          <t>Balances at Mar. 31, 2019</t>
        </is>
      </c>
      <c r="B24" s="5" t="n">
        <v>1702665</v>
      </c>
      <c r="C24" s="6" t="n">
        <v>106</v>
      </c>
      <c r="D24" s="6" t="n">
        <v>-549686</v>
      </c>
      <c r="E24" s="6" t="n">
        <v>-8876</v>
      </c>
      <c r="F24" s="5" t="n">
        <v>204892</v>
      </c>
      <c r="G24" s="5" t="n">
        <v>-39573</v>
      </c>
      <c r="H24" s="5" t="n">
        <v>-11667</v>
      </c>
      <c r="I24" s="5" t="n">
        <v>-13574</v>
      </c>
      <c r="J24" s="5" t="n">
        <v>-64815</v>
      </c>
      <c r="K24" s="5" t="n">
        <v>8876</v>
      </c>
      <c r="L24" s="5" t="n">
        <v>2112168</v>
      </c>
    </row>
    <row r="25">
      <c r="A25" s="4" t="inlineStr">
        <is>
          <t>Balance, Common Stock, shares at Mar. 31, 2019</t>
        </is>
      </c>
      <c r="C25" s="5" t="n">
        <v>72960</v>
      </c>
    </row>
    <row r="26">
      <c r="A26" s="4" t="inlineStr">
        <is>
          <t>Balance, Treasury Stock, shares at Mar. 31, 2019</t>
        </is>
      </c>
      <c r="D26" s="5" t="n">
        <v>-10757</v>
      </c>
    </row>
    <row r="27">
      <c r="A27" s="4" t="inlineStr">
        <is>
          <t>Balance, Treasury stock held for deferred compensation, shares at Mar. 31, 2019</t>
        </is>
      </c>
      <c r="E27" s="5" t="n">
        <v>-206</v>
      </c>
    </row>
    <row r="28">
      <c r="A28" s="4" t="inlineStr">
        <is>
          <t>Net earnings</t>
        </is>
      </c>
      <c r="B28" s="5" t="n">
        <v>66107</v>
      </c>
      <c r="L28" s="5" t="n">
        <v>66107</v>
      </c>
    </row>
    <row r="29">
      <c r="A29" s="4" t="inlineStr">
        <is>
          <t>Other comprehensive earnings (loss), net of tax</t>
        </is>
      </c>
      <c r="B29" s="5" t="n">
        <v>635</v>
      </c>
      <c r="G29" s="5" t="n">
        <v>545</v>
      </c>
      <c r="H29" s="5" t="n">
        <v>-401</v>
      </c>
      <c r="I29" s="5" t="n">
        <v>490</v>
      </c>
      <c r="J29" s="5" t="n">
        <v>635</v>
      </c>
    </row>
    <row r="30">
      <c r="A30" s="4" t="inlineStr">
        <is>
          <t>Cash dividends paid</t>
        </is>
      </c>
      <c r="B30" s="5" t="n">
        <v>-10071</v>
      </c>
      <c r="L30" s="5" t="n">
        <v>-10071</v>
      </c>
    </row>
    <row r="31">
      <c r="A31" s="4" t="inlineStr">
        <is>
          <t>Purchases of treasury stock</t>
        </is>
      </c>
      <c r="B31" s="5" t="n">
        <v>-67058</v>
      </c>
      <c r="D31" s="6" t="n">
        <v>-67058</v>
      </c>
    </row>
    <row r="32">
      <c r="A32" s="4" t="inlineStr">
        <is>
          <t>Purchases of treasury stock, shares</t>
        </is>
      </c>
      <c r="D32" s="5" t="n">
        <v>-645</v>
      </c>
    </row>
    <row r="33">
      <c r="A33" s="4" t="inlineStr">
        <is>
          <t>Sales of treasury stock</t>
        </is>
      </c>
      <c r="B33" s="5" t="n">
        <v>9565</v>
      </c>
      <c r="D33" s="6" t="n">
        <v>11221</v>
      </c>
      <c r="F33" s="5" t="n">
        <v>-1656</v>
      </c>
    </row>
    <row r="34">
      <c r="A34" s="4" t="inlineStr">
        <is>
          <t>Sales of treasury stock, shares</t>
        </is>
      </c>
      <c r="D34" s="5" t="n">
        <v>279</v>
      </c>
    </row>
    <row r="35">
      <c r="A35" s="4" t="inlineStr">
        <is>
          <t>Stock-based compensation</t>
        </is>
      </c>
      <c r="B35" s="5" t="n">
        <v>2468</v>
      </c>
      <c r="F35" s="5" t="n">
        <v>2468</v>
      </c>
    </row>
    <row r="36">
      <c r="A36" s="4" t="inlineStr">
        <is>
          <t>Purchases and transfers of stock by/to deferred compensation plan</t>
        </is>
      </c>
      <c r="E36" s="6" t="n">
        <v>-284</v>
      </c>
      <c r="K36" s="5" t="n">
        <v>284</v>
      </c>
    </row>
    <row r="37">
      <c r="A37" s="4" t="inlineStr">
        <is>
          <t>Purchases and transfer of stock by/to deferred compensation plan, shares</t>
        </is>
      </c>
      <c r="E37" s="5" t="n">
        <v>-3</v>
      </c>
    </row>
    <row r="38">
      <c r="A38" s="4" t="inlineStr">
        <is>
          <t>Distribution of stock from deferred compensation plan</t>
        </is>
      </c>
      <c r="E38" s="6" t="n">
        <v>42</v>
      </c>
      <c r="K38" s="5" t="n">
        <v>-42</v>
      </c>
    </row>
    <row r="39">
      <c r="A39" s="4" t="inlineStr">
        <is>
          <t>Balances at Jun. 30, 2019</t>
        </is>
      </c>
      <c r="B39" s="5" t="n">
        <v>1704311</v>
      </c>
      <c r="C39" s="6" t="n">
        <v>106</v>
      </c>
      <c r="D39" s="6" t="n">
        <v>-605523</v>
      </c>
      <c r="E39" s="6" t="n">
        <v>-9118</v>
      </c>
      <c r="F39" s="5" t="n">
        <v>205704</v>
      </c>
      <c r="G39" s="5" t="n">
        <v>-39028</v>
      </c>
      <c r="H39" s="5" t="n">
        <v>-12068</v>
      </c>
      <c r="I39" s="5" t="n">
        <v>-13084</v>
      </c>
      <c r="J39" s="5" t="n">
        <v>-64180</v>
      </c>
      <c r="K39" s="5" t="n">
        <v>9118</v>
      </c>
      <c r="L39" s="5" t="n">
        <v>2168204</v>
      </c>
    </row>
    <row r="40">
      <c r="A40" s="4" t="inlineStr">
        <is>
          <t>Balance, Common Stock, shares at Jun. 30, 2019</t>
        </is>
      </c>
      <c r="C40" s="5" t="n">
        <v>72960</v>
      </c>
    </row>
    <row r="41">
      <c r="A41" s="4" t="inlineStr">
        <is>
          <t>Balance, Treasury Stock, shares at Jun. 30, 2019</t>
        </is>
      </c>
      <c r="D41" s="5" t="n">
        <v>-11123</v>
      </c>
    </row>
    <row r="42">
      <c r="A42" s="4" t="inlineStr">
        <is>
          <t>Balance, Treasury stock held for deferred compensation, shares at Jun. 30, 2019</t>
        </is>
      </c>
      <c r="E42" s="5" t="n">
        <v>-209</v>
      </c>
    </row>
    <row r="43">
      <c r="A43" s="4" t="inlineStr">
        <is>
          <t>Cumulative effect from adoption | ASC 606 [Member]</t>
        </is>
      </c>
      <c r="B43" s="5" t="n">
        <v>38700</v>
      </c>
      <c r="G43" s="5" t="n">
        <v>-45</v>
      </c>
      <c r="J43" s="5" t="n">
        <v>-45</v>
      </c>
      <c r="L43" s="5" t="n">
        <v>38745</v>
      </c>
    </row>
    <row r="44">
      <c r="A44" s="4" t="inlineStr">
        <is>
          <t>Cumulative effect from adoption | ASU 2016-16 [Member]</t>
        </is>
      </c>
      <c r="B44" s="5" t="n">
        <v>-1005</v>
      </c>
      <c r="L44" s="5" t="n">
        <v>-1005</v>
      </c>
    </row>
    <row r="45">
      <c r="A45" s="4" t="inlineStr">
        <is>
          <t>Balances at Sep. 30, 2019</t>
        </is>
      </c>
      <c r="B45" s="6" t="n">
        <v>1726741</v>
      </c>
      <c r="C45" s="6" t="n">
        <v>106</v>
      </c>
      <c r="D45" s="6" t="n">
        <v>-602098</v>
      </c>
      <c r="E45" s="6" t="n">
        <v>-9382</v>
      </c>
      <c r="F45" s="5" t="n">
        <v>207120</v>
      </c>
      <c r="G45" s="5" t="n">
        <v>-53235</v>
      </c>
      <c r="H45" s="5" t="n">
        <v>-4955</v>
      </c>
      <c r="I45" s="5" t="n">
        <v>-45116</v>
      </c>
      <c r="J45" s="5" t="n">
        <v>-103306</v>
      </c>
      <c r="K45" s="5" t="n">
        <v>9382</v>
      </c>
      <c r="L45" s="5" t="n">
        <v>2224919</v>
      </c>
    </row>
    <row r="46">
      <c r="A46" s="4" t="inlineStr">
        <is>
          <t>Balance, Common Stock, shares at Sep. 30, 2019</t>
        </is>
      </c>
      <c r="B46" s="5" t="n">
        <v>72960</v>
      </c>
      <c r="C46" s="5" t="n">
        <v>72960</v>
      </c>
    </row>
    <row r="47">
      <c r="A47" s="4" t="inlineStr">
        <is>
          <t>Balance, Treasury Stock, shares at Sep. 30, 2019</t>
        </is>
      </c>
      <c r="B47" s="5" t="n">
        <v>-11040</v>
      </c>
      <c r="D47" s="5" t="n">
        <v>-11040</v>
      </c>
    </row>
    <row r="48">
      <c r="A48" s="4" t="inlineStr">
        <is>
          <t>Balance, Treasury stock held for deferred compensation, shares at Sep. 30, 2019</t>
        </is>
      </c>
      <c r="B48" s="5" t="n">
        <v>-211</v>
      </c>
      <c r="E48" s="5" t="n">
        <v>-211</v>
      </c>
    </row>
    <row r="49">
      <c r="A49" s="4" t="inlineStr">
        <is>
          <t>Net earnings</t>
        </is>
      </c>
      <c r="B49" s="6" t="n">
        <v>183156</v>
      </c>
      <c r="L49" s="5" t="n">
        <v>183156</v>
      </c>
    </row>
    <row r="50">
      <c r="A50" s="4" t="inlineStr">
        <is>
          <t>Other comprehensive earnings (loss), net of tax</t>
        </is>
      </c>
      <c r="B50" s="5" t="n">
        <v>-1069</v>
      </c>
      <c r="G50" s="5" t="n">
        <v>7255</v>
      </c>
      <c r="H50" s="5" t="n">
        <v>-10009</v>
      </c>
      <c r="I50" s="5" t="n">
        <v>1685</v>
      </c>
      <c r="J50" s="5" t="n">
        <v>-1069</v>
      </c>
    </row>
    <row r="51">
      <c r="A51" s="4" t="inlineStr">
        <is>
          <t>Cash dividends paid</t>
        </is>
      </c>
      <c r="B51" s="5" t="n">
        <v>-32587</v>
      </c>
      <c r="L51" s="5" t="n">
        <v>-32587</v>
      </c>
    </row>
    <row r="52">
      <c r="A52" s="4" t="inlineStr">
        <is>
          <t>Purchases of treasury stock</t>
        </is>
      </c>
      <c r="B52" s="5" t="n">
        <v>-13346</v>
      </c>
      <c r="D52" s="6" t="n">
        <v>-13346</v>
      </c>
    </row>
    <row r="53">
      <c r="A53" s="4" t="inlineStr">
        <is>
          <t>Purchases of treasury stock, shares</t>
        </is>
      </c>
      <c r="D53" s="5" t="n">
        <v>-124</v>
      </c>
    </row>
    <row r="54">
      <c r="A54" s="4" t="inlineStr">
        <is>
          <t>Sales of treasury stock</t>
        </is>
      </c>
      <c r="B54" s="5" t="n">
        <v>14790</v>
      </c>
      <c r="D54" s="6" t="n">
        <v>18124</v>
      </c>
      <c r="F54" s="5" t="n">
        <v>-3334</v>
      </c>
    </row>
    <row r="55">
      <c r="A55" s="4" t="inlineStr">
        <is>
          <t>Sales of treasury stock, shares</t>
        </is>
      </c>
      <c r="D55" s="5" t="n">
        <v>430</v>
      </c>
    </row>
    <row r="56">
      <c r="A56" s="4" t="inlineStr">
        <is>
          <t>Common shares issued from treasury stock for benefit plans</t>
        </is>
      </c>
      <c r="B56" s="5" t="n">
        <v>14748</v>
      </c>
      <c r="D56" s="6" t="n">
        <v>5328</v>
      </c>
      <c r="F56" s="5" t="n">
        <v>9420</v>
      </c>
    </row>
    <row r="57">
      <c r="A57" s="4" t="inlineStr">
        <is>
          <t>Common shares issued from treasury stock for benefit plans, shares</t>
        </is>
      </c>
      <c r="D57" s="5" t="n">
        <v>124</v>
      </c>
    </row>
    <row r="58">
      <c r="A58" s="4" t="inlineStr">
        <is>
          <t>Stock-based compensation</t>
        </is>
      </c>
      <c r="B58" s="5" t="n">
        <v>20088</v>
      </c>
      <c r="F58" s="5" t="n">
        <v>20088</v>
      </c>
    </row>
    <row r="59">
      <c r="A59" s="4" t="inlineStr">
        <is>
          <t>Purchases and transfers of stock by/to deferred compensation plan</t>
        </is>
      </c>
      <c r="E59" s="6" t="n">
        <v>-651</v>
      </c>
      <c r="K59" s="5" t="n">
        <v>651</v>
      </c>
    </row>
    <row r="60">
      <c r="A60" s="4" t="inlineStr">
        <is>
          <t>Purchases and transfer of stock by/to deferred compensation plan, shares</t>
        </is>
      </c>
      <c r="E60" s="5" t="n">
        <v>-6</v>
      </c>
    </row>
    <row r="61">
      <c r="A61" s="4" t="inlineStr">
        <is>
          <t>Distribution of stock from deferred compensation plan</t>
        </is>
      </c>
      <c r="E61" s="6" t="n">
        <v>273</v>
      </c>
      <c r="K61" s="5" t="n">
        <v>-273</v>
      </c>
    </row>
    <row r="62">
      <c r="A62" s="4" t="inlineStr">
        <is>
          <t>Distribution of stock from deferred compensation plan, shares</t>
        </is>
      </c>
      <c r="E62" s="5" t="n">
        <v>6</v>
      </c>
    </row>
    <row r="63">
      <c r="A63" s="4" t="inlineStr">
        <is>
          <t>Business divestitures</t>
        </is>
      </c>
      <c r="B63" s="5" t="n">
        <v>-3010</v>
      </c>
      <c r="L63" s="5" t="n">
        <v>-3010</v>
      </c>
    </row>
    <row r="64">
      <c r="A64" s="4" t="inlineStr">
        <is>
          <t>Balances at Jun. 30, 2020</t>
        </is>
      </c>
      <c r="B64" s="6" t="n">
        <v>1909766</v>
      </c>
      <c r="C64" s="6" t="n">
        <v>106</v>
      </c>
      <c r="D64" s="6" t="n">
        <v>-591992</v>
      </c>
      <c r="E64" s="6" t="n">
        <v>-9760</v>
      </c>
      <c r="F64" s="5" t="n">
        <v>233294</v>
      </c>
      <c r="G64" s="5" t="n">
        <v>-45980</v>
      </c>
      <c r="H64" s="5" t="n">
        <v>-14964</v>
      </c>
      <c r="I64" s="5" t="n">
        <v>-43431</v>
      </c>
      <c r="J64" s="5" t="n">
        <v>-104375</v>
      </c>
      <c r="K64" s="5" t="n">
        <v>9760</v>
      </c>
      <c r="L64" s="5" t="n">
        <v>2372733</v>
      </c>
    </row>
    <row r="65">
      <c r="A65" s="4" t="inlineStr">
        <is>
          <t>Balance, Common Stock, shares at Jun. 30, 2020</t>
        </is>
      </c>
      <c r="B65" s="5" t="n">
        <v>72960</v>
      </c>
      <c r="C65" s="5" t="n">
        <v>72960</v>
      </c>
    </row>
    <row r="66">
      <c r="A66" s="4" t="inlineStr">
        <is>
          <t>Balance, Treasury Stock, shares at Jun. 30, 2020</t>
        </is>
      </c>
      <c r="B66" s="5" t="n">
        <v>-10610</v>
      </c>
      <c r="D66" s="5" t="n">
        <v>-10610</v>
      </c>
    </row>
    <row r="67">
      <c r="A67" s="4" t="inlineStr">
        <is>
          <t>Balance, Treasury stock held for deferred compensation, shares at Jun. 30, 2020</t>
        </is>
      </c>
      <c r="B67" s="5" t="n">
        <v>-211</v>
      </c>
      <c r="E67" s="5" t="n">
        <v>-211</v>
      </c>
    </row>
    <row r="68">
      <c r="A68" s="4" t="inlineStr">
        <is>
          <t>Balances at Mar. 31, 2020</t>
        </is>
      </c>
      <c r="B68" s="6" t="n">
        <v>1907694</v>
      </c>
      <c r="C68" s="6" t="n">
        <v>106</v>
      </c>
      <c r="D68" s="6" t="n">
        <v>-594870</v>
      </c>
      <c r="E68" s="6" t="n">
        <v>-9963</v>
      </c>
      <c r="F68" s="5" t="n">
        <v>227494</v>
      </c>
      <c r="G68" s="5" t="n">
        <v>-56042</v>
      </c>
      <c r="H68" s="5" t="n">
        <v>32671</v>
      </c>
      <c r="I68" s="5" t="n">
        <v>-44005</v>
      </c>
      <c r="J68" s="5" t="n">
        <v>-67376</v>
      </c>
      <c r="K68" s="5" t="n">
        <v>9963</v>
      </c>
      <c r="L68" s="5" t="n">
        <v>2342340</v>
      </c>
    </row>
    <row r="69">
      <c r="A69" s="4" t="inlineStr">
        <is>
          <t>Balance, Common Stock, shares at Mar. 31, 2020</t>
        </is>
      </c>
      <c r="C69" s="5" t="n">
        <v>72960</v>
      </c>
    </row>
    <row r="70">
      <c r="A70" s="4" t="inlineStr">
        <is>
          <t>Balance, Treasury Stock, shares at Mar. 31, 2020</t>
        </is>
      </c>
      <c r="D70" s="5" t="n">
        <v>-10677</v>
      </c>
    </row>
    <row r="71">
      <c r="A71" s="4" t="inlineStr">
        <is>
          <t>Balance, Treasury stock held for deferred compensation, shares at Mar. 31, 2020</t>
        </is>
      </c>
      <c r="E71" s="5" t="n">
        <v>-216</v>
      </c>
    </row>
    <row r="72">
      <c r="A72" s="4" t="inlineStr">
        <is>
          <t>Net earnings</t>
        </is>
      </c>
      <c r="B72" s="5" t="n">
        <v>38465</v>
      </c>
      <c r="L72" s="5" t="n">
        <v>38465</v>
      </c>
    </row>
    <row r="73">
      <c r="A73" s="4" t="inlineStr">
        <is>
          <t>Other comprehensive earnings (loss), net of tax</t>
        </is>
      </c>
      <c r="B73" s="5" t="n">
        <v>-36999</v>
      </c>
      <c r="G73" s="5" t="n">
        <v>10062</v>
      </c>
      <c r="H73" s="5" t="n">
        <v>-47635</v>
      </c>
      <c r="I73" s="5" t="n">
        <v>574</v>
      </c>
      <c r="J73" s="5" t="n">
        <v>-36999</v>
      </c>
    </row>
    <row r="74">
      <c r="A74" s="4" t="inlineStr">
        <is>
          <t>Cash dividends paid</t>
        </is>
      </c>
      <c r="B74" s="5" t="n">
        <v>-5062</v>
      </c>
      <c r="L74" s="5" t="n">
        <v>-5062</v>
      </c>
    </row>
    <row r="75">
      <c r="A75" s="4" t="inlineStr">
        <is>
          <t>Sales of treasury stock</t>
        </is>
      </c>
      <c r="B75" s="5" t="n">
        <v>2065</v>
      </c>
      <c r="D75" s="6" t="n">
        <v>2878</v>
      </c>
      <c r="F75" s="5" t="n">
        <v>-813</v>
      </c>
    </row>
    <row r="76">
      <c r="A76" s="4" t="inlineStr">
        <is>
          <t>Sales of treasury stock, shares</t>
        </is>
      </c>
      <c r="D76" s="5" t="n">
        <v>67</v>
      </c>
    </row>
    <row r="77">
      <c r="A77" s="4" t="inlineStr">
        <is>
          <t>Stock-based compensation</t>
        </is>
      </c>
      <c r="B77" s="5" t="n">
        <v>6613</v>
      </c>
      <c r="F77" s="5" t="n">
        <v>6613</v>
      </c>
    </row>
    <row r="78">
      <c r="A78" s="4" t="inlineStr">
        <is>
          <t>Purchases and transfers of stock by/to deferred compensation plan</t>
        </is>
      </c>
      <c r="E78" s="6" t="n">
        <v>-27</v>
      </c>
      <c r="K78" s="5" t="n">
        <v>27</v>
      </c>
    </row>
    <row r="79">
      <c r="A79" s="4" t="inlineStr">
        <is>
          <t>Distribution of stock from deferred compensation plan</t>
        </is>
      </c>
      <c r="E79" s="6" t="n">
        <v>230</v>
      </c>
      <c r="K79" s="5" t="n">
        <v>-230</v>
      </c>
    </row>
    <row r="80">
      <c r="A80" s="4" t="inlineStr">
        <is>
          <t>Distribution of stock from deferred compensation plan, shares</t>
        </is>
      </c>
      <c r="E80" s="5" t="n">
        <v>5</v>
      </c>
    </row>
    <row r="81">
      <c r="A81" s="4" t="inlineStr">
        <is>
          <t>Business divestitures</t>
        </is>
      </c>
      <c r="B81" s="5" t="n">
        <v>-3010</v>
      </c>
      <c r="L81" s="5" t="n">
        <v>-3010</v>
      </c>
    </row>
    <row r="82">
      <c r="A82" s="4" t="inlineStr">
        <is>
          <t>Balances at Jun. 30, 2020</t>
        </is>
      </c>
      <c r="B82" s="6" t="n">
        <v>1909766</v>
      </c>
      <c r="C82" s="6" t="n">
        <v>106</v>
      </c>
      <c r="D82" s="6" t="n">
        <v>-591992</v>
      </c>
      <c r="E82" s="6" t="n">
        <v>-9760</v>
      </c>
      <c r="F82" s="6" t="n">
        <v>233294</v>
      </c>
      <c r="G82" s="6" t="n">
        <v>-45980</v>
      </c>
      <c r="H82" s="6" t="n">
        <v>-14964</v>
      </c>
      <c r="I82" s="6" t="n">
        <v>-43431</v>
      </c>
      <c r="J82" s="6" t="n">
        <v>-104375</v>
      </c>
      <c r="K82" s="6" t="n">
        <v>9760</v>
      </c>
      <c r="L82" s="5" t="n">
        <v>2372733</v>
      </c>
    </row>
    <row r="83">
      <c r="A83" s="4" t="inlineStr">
        <is>
          <t>Balance, Common Stock, shares at Jun. 30, 2020</t>
        </is>
      </c>
      <c r="B83" s="5" t="n">
        <v>72960</v>
      </c>
      <c r="C83" s="5" t="n">
        <v>72960</v>
      </c>
    </row>
    <row r="84">
      <c r="A84" s="4" t="inlineStr">
        <is>
          <t>Balance, Treasury Stock, shares at Jun. 30, 2020</t>
        </is>
      </c>
      <c r="B84" s="5" t="n">
        <v>-10610</v>
      </c>
      <c r="D84" s="5" t="n">
        <v>-10610</v>
      </c>
    </row>
    <row r="85">
      <c r="A85" s="4" t="inlineStr">
        <is>
          <t>Balance, Treasury stock held for deferred compensation, shares at Jun. 30, 2020</t>
        </is>
      </c>
      <c r="B85" s="5" t="n">
        <v>-211</v>
      </c>
      <c r="E85" s="5" t="n">
        <v>-211</v>
      </c>
    </row>
    <row r="86">
      <c r="A86" s="4" t="inlineStr">
        <is>
          <t>Cumulative effect from adoption | ASC 842 [Member]</t>
        </is>
      </c>
      <c r="B86" s="6" t="n">
        <v>255</v>
      </c>
      <c r="L86" s="6" t="n">
        <v>25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21" customWidth="1" min="2" max="2"/>
  </cols>
  <sheetData>
    <row r="1">
      <c r="A1" s="1" t="inlineStr">
        <is>
          <t>Leases (Future Minimum Lease Payments) (Details) $ in Thousands</t>
        </is>
      </c>
      <c r="B1" s="2" t="inlineStr">
        <is>
          <t>Sep. 30, 2019USD ($)</t>
        </is>
      </c>
    </row>
    <row r="2">
      <c r="A2" s="3" t="inlineStr">
        <is>
          <t>Year Ending September 30:</t>
        </is>
      </c>
    </row>
    <row r="3">
      <c r="A3" s="4" t="inlineStr">
        <is>
          <t>Operating Leases, 2020 (full twelve months)</t>
        </is>
      </c>
      <c r="B3" s="6" t="n">
        <v>6667</v>
      </c>
    </row>
    <row r="4">
      <c r="A4" s="4" t="inlineStr">
        <is>
          <t>Operating Leases, 2021</t>
        </is>
      </c>
      <c r="B4" s="5" t="n">
        <v>5119</v>
      </c>
    </row>
    <row r="5">
      <c r="A5" s="4" t="inlineStr">
        <is>
          <t>Operating Leases, 2022</t>
        </is>
      </c>
      <c r="B5" s="5" t="n">
        <v>3823</v>
      </c>
    </row>
    <row r="6">
      <c r="A6" s="4" t="inlineStr">
        <is>
          <t>Operating Leases, 2023</t>
        </is>
      </c>
      <c r="B6" s="5" t="n">
        <v>2899</v>
      </c>
    </row>
    <row r="7">
      <c r="A7" s="4" t="inlineStr">
        <is>
          <t>Operating Leases, 2024</t>
        </is>
      </c>
      <c r="B7" s="5" t="n">
        <v>2378</v>
      </c>
    </row>
    <row r="8">
      <c r="A8" s="4" t="inlineStr">
        <is>
          <t>Operating Leases, Thereafter</t>
        </is>
      </c>
      <c r="B8" s="5" t="n">
        <v>6033</v>
      </c>
    </row>
    <row r="9">
      <c r="A9" s="4" t="inlineStr">
        <is>
          <t>Operating Leases, Total minimum lease payments under ASC 840</t>
        </is>
      </c>
      <c r="B9" s="5" t="n">
        <v>26919</v>
      </c>
    </row>
    <row r="10">
      <c r="A10" s="3" t="inlineStr">
        <is>
          <t>Year Ending September 30:</t>
        </is>
      </c>
    </row>
    <row r="11">
      <c r="A11" s="4" t="inlineStr">
        <is>
          <t>Finance Leases, 2020 (full twelve months)</t>
        </is>
      </c>
      <c r="B11" s="5" t="n">
        <v>213</v>
      </c>
    </row>
    <row r="12">
      <c r="A12" s="4" t="inlineStr">
        <is>
          <t>Finance Leases, 2021</t>
        </is>
      </c>
      <c r="B12" s="5" t="n">
        <v>98</v>
      </c>
    </row>
    <row r="13">
      <c r="A13" s="4" t="inlineStr">
        <is>
          <t>Finance Leases, 2022</t>
        </is>
      </c>
      <c r="B13" s="5" t="n">
        <v>33</v>
      </c>
    </row>
    <row r="14">
      <c r="A14" s="4" t="inlineStr">
        <is>
          <t>Finance Leases, 2023</t>
        </is>
      </c>
      <c r="B14" s="5" t="n">
        <v>3</v>
      </c>
    </row>
    <row r="15">
      <c r="A15" s="4" t="inlineStr">
        <is>
          <t>Finance Leases, Total minimum lease payments under ASC 840</t>
        </is>
      </c>
      <c r="B15" s="6" t="n">
        <v>34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Property, Plant and Equipment Leased to Others through Embedded Leasing Arrangements) (Details) $ in Thousands</t>
        </is>
      </c>
      <c r="B1" s="2" t="inlineStr">
        <is>
          <t>Jun. 30, 2020USD ($)</t>
        </is>
      </c>
    </row>
    <row r="2">
      <c r="A2" s="3" t="inlineStr">
        <is>
          <t>Leases [Abstract]</t>
        </is>
      </c>
    </row>
    <row r="3">
      <c r="A3" s="4" t="inlineStr">
        <is>
          <t>Property, plant and equipment leased to others through embedded leasing arrangements</t>
        </is>
      </c>
      <c r="B3" s="6" t="n">
        <v>69957</v>
      </c>
    </row>
    <row r="4">
      <c r="A4" s="4" t="inlineStr">
        <is>
          <t>Less accumulated depreciation</t>
        </is>
      </c>
      <c r="B4" s="5" t="n">
        <v>27917</v>
      </c>
    </row>
    <row r="5">
      <c r="A5" s="4" t="inlineStr">
        <is>
          <t>Property, plant and equipment leased to others through embedded leasing arrangements, net</t>
        </is>
      </c>
      <c r="B5" s="6" t="n">
        <v>4204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Joint Venture (Narrative) (Details) - USD ($) $ in Thousands</t>
        </is>
      </c>
      <c r="B1" s="2" t="inlineStr">
        <is>
          <t>3 Months Ended</t>
        </is>
      </c>
      <c r="F1" s="2" t="inlineStr">
        <is>
          <t>9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Sep. 30, 2019</t>
        </is>
      </c>
    </row>
    <row r="3">
      <c r="A3" s="4" t="inlineStr">
        <is>
          <t>Other Liabilities [Member]</t>
        </is>
      </c>
    </row>
    <row r="4">
      <c r="A4" s="3" t="inlineStr">
        <is>
          <t>Schedule Of Equity Method Investments [Line Items]</t>
        </is>
      </c>
    </row>
    <row r="5">
      <c r="A5" s="4" t="inlineStr">
        <is>
          <t>Reduction in contract liabilities and costs to fulfill contract</t>
        </is>
      </c>
      <c r="B5" s="6" t="n">
        <v>6207</v>
      </c>
      <c r="D5" s="6" t="n">
        <v>2774</v>
      </c>
      <c r="F5" s="6" t="n">
        <v>6207</v>
      </c>
      <c r="G5" s="6" t="n">
        <v>2774</v>
      </c>
    </row>
    <row r="6">
      <c r="A6" s="4" t="inlineStr">
        <is>
          <t>Woodward and General Electric Joint Venture [Member]</t>
        </is>
      </c>
    </row>
    <row r="7">
      <c r="A7" s="3" t="inlineStr">
        <is>
          <t>Schedule Of Equity Method Investments [Line Items]</t>
        </is>
      </c>
    </row>
    <row r="8">
      <c r="A8" s="4" t="inlineStr">
        <is>
          <t>Agreement to Form Joint Venture, Execution Date</t>
        </is>
      </c>
      <c r="F8" s="4" t="inlineStr">
        <is>
          <t>Jan. 4,
		2016</t>
        </is>
      </c>
    </row>
    <row r="9">
      <c r="A9" s="4" t="inlineStr">
        <is>
          <t>Ownership interest, joint venture</t>
        </is>
      </c>
      <c r="B9" s="4" t="inlineStr">
        <is>
          <t>50.00%</t>
        </is>
      </c>
      <c r="F9" s="4" t="inlineStr">
        <is>
          <t>50.00%</t>
        </is>
      </c>
    </row>
    <row r="10">
      <c r="A10" s="4" t="inlineStr">
        <is>
          <t>Cash received annually from formation of joint venture</t>
        </is>
      </c>
      <c r="C10" s="6" t="n">
        <v>4894</v>
      </c>
      <c r="E10" s="6" t="n">
        <v>4894</v>
      </c>
      <c r="F10" s="6" t="n">
        <v>4894</v>
      </c>
    </row>
    <row r="11">
      <c r="A11" s="4" t="inlineStr">
        <is>
          <t>Woodward and General Electric Joint Venture [Member] | Other Liabilities [Member]</t>
        </is>
      </c>
    </row>
    <row r="12">
      <c r="A12" s="3" t="inlineStr">
        <is>
          <t>Schedule Of Equity Method Investments [Line Items]</t>
        </is>
      </c>
    </row>
    <row r="13">
      <c r="A13" s="4" t="inlineStr">
        <is>
          <t>Contract liabilities</t>
        </is>
      </c>
      <c r="B13" s="6" t="n">
        <v>68735</v>
      </c>
      <c r="F13" s="5" t="n">
        <v>68735</v>
      </c>
      <c r="H13" s="6" t="n">
        <v>69079</v>
      </c>
    </row>
    <row r="14">
      <c r="A14" s="4" t="inlineStr">
        <is>
          <t>Woodward and General Electric Joint Venture [Member] | Other Assets [Member]</t>
        </is>
      </c>
    </row>
    <row r="15">
      <c r="A15" s="3" t="inlineStr">
        <is>
          <t>Schedule Of Equity Method Investments [Line Items]</t>
        </is>
      </c>
    </row>
    <row r="16">
      <c r="A16" s="4" t="inlineStr">
        <is>
          <t>Costs to fulfill a contract</t>
        </is>
      </c>
      <c r="B16" s="5" t="n">
        <v>68735</v>
      </c>
      <c r="F16" s="5" t="n">
        <v>68735</v>
      </c>
      <c r="H16" s="6" t="n">
        <v>69079</v>
      </c>
    </row>
    <row r="17">
      <c r="A17" s="4" t="inlineStr">
        <is>
          <t>Woodward and General Electric Joint Venture [Member] | Sales [Member]</t>
        </is>
      </c>
    </row>
    <row r="18">
      <c r="A18" s="3" t="inlineStr">
        <is>
          <t>Schedule Of Equity Method Investments [Line Items]</t>
        </is>
      </c>
    </row>
    <row r="19">
      <c r="A19" s="4" t="inlineStr">
        <is>
          <t>Amortization of deferred income recognized as an increase to sales</t>
        </is>
      </c>
      <c r="B19" s="5" t="n">
        <v>802</v>
      </c>
      <c r="D19" s="5" t="n">
        <v>2013</v>
      </c>
      <c r="F19" s="5" t="n">
        <v>4331</v>
      </c>
      <c r="G19" s="5" t="n">
        <v>5712</v>
      </c>
    </row>
    <row r="20">
      <c r="A20" s="4" t="inlineStr">
        <is>
          <t>Reduction to sales related to royalties owed to joint venture</t>
        </is>
      </c>
      <c r="B20" s="6" t="n">
        <v>2292</v>
      </c>
      <c r="D20" s="6" t="n">
        <v>6897</v>
      </c>
      <c r="F20" s="6" t="n">
        <v>19305</v>
      </c>
      <c r="G20" s="6" t="n">
        <v>25148</v>
      </c>
    </row>
  </sheetData>
  <mergeCells count="3">
    <mergeCell ref="A1:A2"/>
    <mergeCell ref="B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oint Venture (Unamortized Deferred Revenue from JV) (Details) - Woodward and General Electric Joint Venture [Member] - USD ($) $ in Thousands</t>
        </is>
      </c>
      <c r="B1" s="2" t="inlineStr">
        <is>
          <t>Jun. 30, 2020</t>
        </is>
      </c>
      <c r="C1" s="2" t="inlineStr">
        <is>
          <t>Sep. 30, 2019</t>
        </is>
      </c>
    </row>
    <row r="2">
      <c r="A2" s="3" t="inlineStr">
        <is>
          <t>Schedule Of Equity Method Investments [Line Items]</t>
        </is>
      </c>
    </row>
    <row r="3">
      <c r="A3" s="4" t="inlineStr">
        <is>
          <t>Accrued liabilities</t>
        </is>
      </c>
      <c r="B3" s="6" t="n">
        <v>3866</v>
      </c>
      <c r="C3" s="6" t="n">
        <v>8317</v>
      </c>
    </row>
    <row r="4">
      <c r="A4" s="4" t="inlineStr">
        <is>
          <t>Other liabilities</t>
        </is>
      </c>
      <c r="B4" s="6" t="n">
        <v>235602</v>
      </c>
      <c r="C4" s="6" t="n">
        <v>23058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Joint Venture (Other Income Related JV)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chedule Of Equity Method Investments [Line Items]</t>
        </is>
      </c>
    </row>
    <row r="4">
      <c r="A4" s="4" t="inlineStr">
        <is>
          <t>Other income</t>
        </is>
      </c>
      <c r="B4" s="6" t="n">
        <v>931</v>
      </c>
      <c r="C4" s="6" t="n">
        <v>3290</v>
      </c>
      <c r="D4" s="6" t="n">
        <v>8824</v>
      </c>
      <c r="E4" s="6" t="n">
        <v>7761</v>
      </c>
    </row>
    <row r="5">
      <c r="A5" s="4" t="inlineStr">
        <is>
          <t>Woodward and General Electric Joint Venture [Member]</t>
        </is>
      </c>
    </row>
    <row r="6">
      <c r="A6" s="3" t="inlineStr">
        <is>
          <t>Schedule Of Equity Method Investments [Line Items]</t>
        </is>
      </c>
    </row>
    <row r="7">
      <c r="A7" s="4" t="inlineStr">
        <is>
          <t>Other income</t>
        </is>
      </c>
      <c r="B7" s="6" t="n">
        <v>931</v>
      </c>
      <c r="C7" s="6" t="n">
        <v>3290</v>
      </c>
      <c r="D7" s="6" t="n">
        <v>8824</v>
      </c>
      <c r="E7" s="6" t="n">
        <v>776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Joint Venture (Cash Distribution from JV)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Woodward and General Electric Joint Venture [Member]</t>
        </is>
      </c>
    </row>
    <row r="4">
      <c r="A4" s="3" t="inlineStr">
        <is>
          <t>Schedule Of Equity Method Investments [Line Items]</t>
        </is>
      </c>
    </row>
    <row r="5">
      <c r="A5" s="4" t="inlineStr">
        <is>
          <t>Cash distributions</t>
        </is>
      </c>
      <c r="B5" s="6" t="n">
        <v>4000</v>
      </c>
      <c r="C5" s="6" t="n">
        <v>4500</v>
      </c>
      <c r="D5" s="6" t="n">
        <v>7000</v>
      </c>
      <c r="E5" s="6" t="n">
        <v>12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 width="15" customWidth="1" min="5" max="5"/>
    <col width="14" customWidth="1" min="6" max="6"/>
  </cols>
  <sheetData>
    <row r="1">
      <c r="A1" s="1" t="inlineStr">
        <is>
          <t>Joint Venture (Net Sales to the JV) (Details) - USD ($) $ in Thousands</t>
        </is>
      </c>
      <c r="C1" s="2" t="inlineStr">
        <is>
          <t>3 Months Ended</t>
        </is>
      </c>
      <c r="E1" s="2" t="inlineStr">
        <is>
          <t>9 Months Ended</t>
        </is>
      </c>
    </row>
    <row r="2">
      <c r="C2" s="2" t="inlineStr">
        <is>
          <t>Jun. 30, 2020</t>
        </is>
      </c>
      <c r="D2" s="2" t="inlineStr">
        <is>
          <t>Jun. 30, 2019</t>
        </is>
      </c>
      <c r="E2" s="2" t="inlineStr">
        <is>
          <t>Jun. 30, 2020</t>
        </is>
      </c>
      <c r="F2" s="2" t="inlineStr">
        <is>
          <t>Jun. 30, 2019</t>
        </is>
      </c>
    </row>
    <row r="3">
      <c r="A3" s="4" t="inlineStr">
        <is>
          <t>Woodward and General Electric Joint Venture [Member]</t>
        </is>
      </c>
    </row>
    <row r="4">
      <c r="A4" s="3" t="inlineStr">
        <is>
          <t>Schedule Of Equity Method Investments [Line Items]</t>
        </is>
      </c>
    </row>
    <row r="5">
      <c r="A5" s="4" t="inlineStr">
        <is>
          <t>Net sales</t>
        </is>
      </c>
      <c r="B5" s="4" t="inlineStr">
        <is>
          <t>[1]</t>
        </is>
      </c>
      <c r="C5" s="6" t="n">
        <v>7026</v>
      </c>
      <c r="D5" s="6" t="n">
        <v>18049</v>
      </c>
      <c r="E5" s="6" t="n">
        <v>38511</v>
      </c>
      <c r="F5" s="6" t="n">
        <v>45176</v>
      </c>
    </row>
    <row r="6"/>
    <row r="7">
      <c r="A7" s="4" t="inlineStr">
        <is>
          <t>[1]</t>
        </is>
      </c>
      <c r="B7" s="4" t="inlineStr">
        <is>
          <t>Net sales include a reduction of $2,292 for the three-months and $19,305 for the nine-months ended June 30, 2020 related to royalties owed to the JV by Woodward on sales by Woodward directly to third party aftermarket customers, compared to a reduction to sales of $6,897 for the three-months and $25,148 for the nine-months ended June 30, 2019.</t>
        </is>
      </c>
    </row>
  </sheetData>
  <mergeCells count="5">
    <mergeCell ref="A1:B2"/>
    <mergeCell ref="C1:D1"/>
    <mergeCell ref="E1:F1"/>
    <mergeCell ref="A6:E6"/>
    <mergeCell ref="B7:E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oint Venture (Accounts Receivable, Accounts Payable, and Other Assets Related to JV) (Details) - Woodward and General Electric Joint Venture [Member] - USD ($) $ in Thousands</t>
        </is>
      </c>
      <c r="B1" s="2" t="inlineStr">
        <is>
          <t>Jun. 30, 2020</t>
        </is>
      </c>
      <c r="C1" s="2" t="inlineStr">
        <is>
          <t>Sep. 30, 2019</t>
        </is>
      </c>
    </row>
    <row r="2">
      <c r="A2" s="3" t="inlineStr">
        <is>
          <t>Schedule Of Equity Method Investments [Line Items]</t>
        </is>
      </c>
    </row>
    <row r="3">
      <c r="A3" s="4" t="inlineStr">
        <is>
          <t>Accounts receivable</t>
        </is>
      </c>
      <c r="B3" s="6" t="n">
        <v>4354</v>
      </c>
      <c r="C3" s="6" t="n">
        <v>5906</v>
      </c>
    </row>
    <row r="4">
      <c r="A4" s="4" t="inlineStr">
        <is>
          <t>Accounts payable</t>
        </is>
      </c>
      <c r="B4" s="5" t="n">
        <v>1240</v>
      </c>
      <c r="C4" s="5" t="n">
        <v>4270</v>
      </c>
    </row>
    <row r="5">
      <c r="A5" s="4" t="inlineStr">
        <is>
          <t>Other assets</t>
        </is>
      </c>
      <c r="B5" s="6" t="n">
        <v>9367</v>
      </c>
      <c r="C5" s="6" t="n">
        <v>754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Financial Assets that are Measured at Fair Value on a Recurring Basis) (Details) - USD ($) $ in Thousands</t>
        </is>
      </c>
      <c r="B1" s="2" t="inlineStr">
        <is>
          <t>Jun. 30, 2020</t>
        </is>
      </c>
      <c r="C1" s="2" t="inlineStr">
        <is>
          <t>Sep. 30, 2019</t>
        </is>
      </c>
    </row>
    <row r="2">
      <c r="A2" s="3" t="inlineStr">
        <is>
          <t>Financial assets:</t>
        </is>
      </c>
    </row>
    <row r="3">
      <c r="A3" s="4" t="inlineStr">
        <is>
          <t>Total financial assets</t>
        </is>
      </c>
      <c r="B3" s="6" t="n">
        <v>125302</v>
      </c>
      <c r="C3" s="6" t="n">
        <v>144335</v>
      </c>
    </row>
    <row r="4">
      <c r="A4" s="3" t="inlineStr">
        <is>
          <t>Financial liabilities:</t>
        </is>
      </c>
    </row>
    <row r="5">
      <c r="A5" s="4" t="inlineStr">
        <is>
          <t>Total financial liabilities</t>
        </is>
      </c>
      <c r="B5" s="5" t="n">
        <v>25440</v>
      </c>
    </row>
    <row r="6">
      <c r="A6" s="4" t="inlineStr">
        <is>
          <t>Cross Currency Interest Rate Swaps [Member]</t>
        </is>
      </c>
    </row>
    <row r="7">
      <c r="A7" s="3" t="inlineStr">
        <is>
          <t>Financial assets:</t>
        </is>
      </c>
    </row>
    <row r="8">
      <c r="A8" s="4" t="inlineStr">
        <is>
          <t>Cross-currency interest rate swaps</t>
        </is>
      </c>
      <c r="C8" s="5" t="n">
        <v>24758</v>
      </c>
    </row>
    <row r="9">
      <c r="A9" s="3" t="inlineStr">
        <is>
          <t>Financial liabilities:</t>
        </is>
      </c>
    </row>
    <row r="10">
      <c r="A10" s="4" t="inlineStr">
        <is>
          <t>Cross-currency interest rate swaps</t>
        </is>
      </c>
      <c r="B10" s="5" t="n">
        <v>25440</v>
      </c>
    </row>
    <row r="11">
      <c r="A11" s="4" t="inlineStr">
        <is>
          <t>Cash [Member]</t>
        </is>
      </c>
    </row>
    <row r="12">
      <c r="A12" s="3" t="inlineStr">
        <is>
          <t>Financial assets:</t>
        </is>
      </c>
    </row>
    <row r="13">
      <c r="A13" s="4" t="inlineStr">
        <is>
          <t>Cash</t>
        </is>
      </c>
      <c r="B13" s="5" t="n">
        <v>52577</v>
      </c>
      <c r="C13" s="5" t="n">
        <v>52971</v>
      </c>
    </row>
    <row r="14">
      <c r="A14" s="4" t="inlineStr">
        <is>
          <t>Investments in Reverse Repurchase Agreements [Member]</t>
        </is>
      </c>
    </row>
    <row r="15">
      <c r="A15" s="3" t="inlineStr">
        <is>
          <t>Financial assets:</t>
        </is>
      </c>
    </row>
    <row r="16">
      <c r="A16" s="4" t="inlineStr">
        <is>
          <t>Investments</t>
        </is>
      </c>
      <c r="C16" s="5" t="n">
        <v>886</v>
      </c>
    </row>
    <row r="17">
      <c r="A17" s="4" t="inlineStr">
        <is>
          <t>Investments in Term Deposits with Foreign Banks [Member]</t>
        </is>
      </c>
    </row>
    <row r="18">
      <c r="A18" s="3" t="inlineStr">
        <is>
          <t>Financial assets:</t>
        </is>
      </c>
    </row>
    <row r="19">
      <c r="A19" s="4" t="inlineStr">
        <is>
          <t>Investments</t>
        </is>
      </c>
      <c r="B19" s="5" t="n">
        <v>48786</v>
      </c>
      <c r="C19" s="5" t="n">
        <v>45216</v>
      </c>
    </row>
    <row r="20">
      <c r="A20" s="4" t="inlineStr">
        <is>
          <t>Equity Securities [Member]</t>
        </is>
      </c>
    </row>
    <row r="21">
      <c r="A21" s="3" t="inlineStr">
        <is>
          <t>Financial assets:</t>
        </is>
      </c>
    </row>
    <row r="22">
      <c r="A22" s="4" t="inlineStr">
        <is>
          <t>Equity securities</t>
        </is>
      </c>
      <c r="B22" s="5" t="n">
        <v>23939</v>
      </c>
      <c r="C22" s="5" t="n">
        <v>20504</v>
      </c>
    </row>
    <row r="23">
      <c r="A23" s="4" t="inlineStr">
        <is>
          <t>Level 1 [Member]</t>
        </is>
      </c>
    </row>
    <row r="24">
      <c r="A24" s="3" t="inlineStr">
        <is>
          <t>Financial assets:</t>
        </is>
      </c>
    </row>
    <row r="25">
      <c r="A25" s="4" t="inlineStr">
        <is>
          <t>Total financial assets</t>
        </is>
      </c>
      <c r="B25" s="5" t="n">
        <v>125302</v>
      </c>
      <c r="C25" s="5" t="n">
        <v>119577</v>
      </c>
    </row>
    <row r="26">
      <c r="A26" s="4" t="inlineStr">
        <is>
          <t>Level 1 [Member] | Cash [Member]</t>
        </is>
      </c>
    </row>
    <row r="27">
      <c r="A27" s="3" t="inlineStr">
        <is>
          <t>Financial assets:</t>
        </is>
      </c>
    </row>
    <row r="28">
      <c r="A28" s="4" t="inlineStr">
        <is>
          <t>Cash</t>
        </is>
      </c>
      <c r="B28" s="5" t="n">
        <v>52577</v>
      </c>
      <c r="C28" s="5" t="n">
        <v>52971</v>
      </c>
    </row>
    <row r="29">
      <c r="A29" s="4" t="inlineStr">
        <is>
          <t>Level 1 [Member] | Investments in Reverse Repurchase Agreements [Member]</t>
        </is>
      </c>
    </row>
    <row r="30">
      <c r="A30" s="3" t="inlineStr">
        <is>
          <t>Financial assets:</t>
        </is>
      </c>
    </row>
    <row r="31">
      <c r="A31" s="4" t="inlineStr">
        <is>
          <t>Investments</t>
        </is>
      </c>
      <c r="C31" s="5" t="n">
        <v>886</v>
      </c>
    </row>
    <row r="32">
      <c r="A32" s="4" t="inlineStr">
        <is>
          <t>Level 1 [Member] | Investments in Term Deposits with Foreign Banks [Member]</t>
        </is>
      </c>
    </row>
    <row r="33">
      <c r="A33" s="3" t="inlineStr">
        <is>
          <t>Financial assets:</t>
        </is>
      </c>
    </row>
    <row r="34">
      <c r="A34" s="4" t="inlineStr">
        <is>
          <t>Investments</t>
        </is>
      </c>
      <c r="B34" s="5" t="n">
        <v>48786</v>
      </c>
      <c r="C34" s="5" t="n">
        <v>45216</v>
      </c>
    </row>
    <row r="35">
      <c r="A35" s="4" t="inlineStr">
        <is>
          <t>Level 1 [Member] | Equity Securities [Member]</t>
        </is>
      </c>
    </row>
    <row r="36">
      <c r="A36" s="3" t="inlineStr">
        <is>
          <t>Financial assets:</t>
        </is>
      </c>
    </row>
    <row r="37">
      <c r="A37" s="4" t="inlineStr">
        <is>
          <t>Equity securities</t>
        </is>
      </c>
      <c r="B37" s="5" t="n">
        <v>23939</v>
      </c>
      <c r="C37" s="5" t="n">
        <v>20504</v>
      </c>
    </row>
    <row r="38">
      <c r="A38" s="4" t="inlineStr">
        <is>
          <t>Level 2 [Member]</t>
        </is>
      </c>
    </row>
    <row r="39">
      <c r="A39" s="3" t="inlineStr">
        <is>
          <t>Financial assets:</t>
        </is>
      </c>
    </row>
    <row r="40">
      <c r="A40" s="4" t="inlineStr">
        <is>
          <t>Total financial assets</t>
        </is>
      </c>
      <c r="C40" s="5" t="n">
        <v>24758</v>
      </c>
    </row>
    <row r="41">
      <c r="A41" s="3" t="inlineStr">
        <is>
          <t>Financial liabilities:</t>
        </is>
      </c>
    </row>
    <row r="42">
      <c r="A42" s="4" t="inlineStr">
        <is>
          <t>Total financial liabilities</t>
        </is>
      </c>
      <c r="B42" s="5" t="n">
        <v>25440</v>
      </c>
    </row>
    <row r="43">
      <c r="A43" s="4" t="inlineStr">
        <is>
          <t>Level 2 [Member] | Cross Currency Interest Rate Swaps [Member]</t>
        </is>
      </c>
    </row>
    <row r="44">
      <c r="A44" s="3" t="inlineStr">
        <is>
          <t>Financial assets:</t>
        </is>
      </c>
    </row>
    <row r="45">
      <c r="A45" s="4" t="inlineStr">
        <is>
          <t>Cross-currency interest rate swaps</t>
        </is>
      </c>
      <c r="C45" s="6" t="n">
        <v>24758</v>
      </c>
    </row>
    <row r="46">
      <c r="A46" s="3" t="inlineStr">
        <is>
          <t>Financial liabilities:</t>
        </is>
      </c>
    </row>
    <row r="47">
      <c r="A47" s="4" t="inlineStr">
        <is>
          <t>Cross-currency interest rate swaps</t>
        </is>
      </c>
      <c r="B47" s="6" t="n">
        <v>2544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Instruments and Fair Value Measurements (Narrative) (Details) $ in Thousands</t>
        </is>
      </c>
      <c r="B1" s="2" t="inlineStr">
        <is>
          <t>Jun. 30, 2020USD ($)</t>
        </is>
      </c>
      <c r="C1" s="2" t="inlineStr">
        <is>
          <t>Sep. 30, 2019USD ($)</t>
        </is>
      </c>
    </row>
    <row r="2">
      <c r="A2" s="4" t="inlineStr">
        <is>
          <t>Measurement Input, Discount Rate [Member] | Long-Term Debt [Member] | Weighted Average [Member]</t>
        </is>
      </c>
    </row>
    <row r="3">
      <c r="A3" s="3" t="inlineStr">
        <is>
          <t>Fair Value Assets And Liabilities Measured On Recurring And Nonrecurring Basis Valuation Techniques [Line Items]</t>
        </is>
      </c>
    </row>
    <row r="4">
      <c r="A4" s="4" t="inlineStr">
        <is>
          <t>Interest rate used to measure long-term debt</t>
        </is>
      </c>
      <c r="B4" s="12" t="n">
        <v>1.7</v>
      </c>
      <c r="C4" s="12" t="n">
        <v>2.5</v>
      </c>
    </row>
    <row r="5">
      <c r="A5" s="4" t="inlineStr">
        <is>
          <t>Long Term Notes Receivable from Municipalities [Member] | Measurement Input, Discount Rate [Member]</t>
        </is>
      </c>
    </row>
    <row r="6">
      <c r="A6" s="3" t="inlineStr">
        <is>
          <t>Fair Value Assets And Liabilities Measured On Recurring And Nonrecurring Basis Valuation Techniques [Line Items]</t>
        </is>
      </c>
    </row>
    <row r="7">
      <c r="A7" s="4" t="inlineStr">
        <is>
          <t>Interest rate used to measure municipal notes</t>
        </is>
      </c>
      <c r="B7" s="12" t="n">
        <v>1.2</v>
      </c>
      <c r="C7" s="12" t="n">
        <v>1.7</v>
      </c>
    </row>
    <row r="8">
      <c r="A8" s="4" t="inlineStr">
        <is>
          <t>Interest rate used to measure promissory notes</t>
        </is>
      </c>
      <c r="B8" s="12" t="n">
        <v>3.1</v>
      </c>
    </row>
    <row r="9">
      <c r="A9" s="4" t="inlineStr">
        <is>
          <t>Investments in Short-Term Time Deposits [Member] | Measurement Input, Discount Rate [Member]</t>
        </is>
      </c>
    </row>
    <row r="10">
      <c r="A10" s="3" t="inlineStr">
        <is>
          <t>Fair Value Assets And Liabilities Measured On Recurring And Nonrecurring Basis Valuation Techniques [Line Items]</t>
        </is>
      </c>
    </row>
    <row r="11">
      <c r="A11" s="4" t="inlineStr">
        <is>
          <t>Interest rate used to measure short-term time deposits</t>
        </is>
      </c>
      <c r="B11" s="12" t="n">
        <v>4.4</v>
      </c>
      <c r="C11" s="12" t="n">
        <v>5.7</v>
      </c>
    </row>
    <row r="12">
      <c r="A12" s="4" t="inlineStr">
        <is>
          <t>Cross Currency Interest Rate Swaps [Member]</t>
        </is>
      </c>
    </row>
    <row r="13">
      <c r="A13" s="3" t="inlineStr">
        <is>
          <t>Fair Value Assets And Liabilities Measured On Recurring And Nonrecurring Basis Valuation Techniques [Line Items]</t>
        </is>
      </c>
    </row>
    <row r="14">
      <c r="A14" s="4" t="inlineStr">
        <is>
          <t>Cross currency interest rate swaps, assets</t>
        </is>
      </c>
      <c r="C14" s="6" t="n">
        <v>24758</v>
      </c>
    </row>
    <row r="15">
      <c r="A15" s="4" t="inlineStr">
        <is>
          <t>Cross currency interest rate swaps, liabilities</t>
        </is>
      </c>
      <c r="B15" s="6" t="n">
        <v>25440</v>
      </c>
    </row>
    <row r="16">
      <c r="A16" s="4" t="inlineStr">
        <is>
          <t>Cross Currency Interest Rate Swaps [Member] | Other Assets [Member]</t>
        </is>
      </c>
    </row>
    <row r="17">
      <c r="A17" s="3" t="inlineStr">
        <is>
          <t>Fair Value Assets And Liabilities Measured On Recurring And Nonrecurring Basis Valuation Techniques [Line Items]</t>
        </is>
      </c>
    </row>
    <row r="18">
      <c r="A18" s="4" t="inlineStr">
        <is>
          <t>Cross currency interest rate swaps, assets</t>
        </is>
      </c>
      <c r="C18" s="6" t="n">
        <v>24758</v>
      </c>
    </row>
    <row r="19">
      <c r="A19" s="4" t="inlineStr">
        <is>
          <t>Cross Currency Interest Rate Swaps [Member] | Other Liabilities [Member]</t>
        </is>
      </c>
    </row>
    <row r="20">
      <c r="A20" s="3" t="inlineStr">
        <is>
          <t>Fair Value Assets And Liabilities Measured On Recurring And Nonrecurring Basis Valuation Techniques [Line Items]</t>
        </is>
      </c>
    </row>
    <row r="21">
      <c r="A21" s="4" t="inlineStr">
        <is>
          <t>Cross currency interest rate swaps, liabilities</t>
        </is>
      </c>
      <c r="B21" s="6" t="n">
        <v>254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ash dividends per share</t>
        </is>
      </c>
      <c r="B4" s="10" t="n">
        <v>0.08125</v>
      </c>
      <c r="C4" s="11" t="n">
        <v>0.1625</v>
      </c>
      <c r="D4" s="10" t="n">
        <v>0.52375</v>
      </c>
      <c r="E4" s="11" t="n">
        <v>0.4675</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Estimated Fair Values of Financial Instruments) (Details) - Level 2 [Member] - USD ($) $ in Thousands</t>
        </is>
      </c>
      <c r="B1" s="2" t="inlineStr">
        <is>
          <t>Jun. 30, 2020</t>
        </is>
      </c>
      <c r="C1" s="2" t="inlineStr">
        <is>
          <t>Sep. 30, 2019</t>
        </is>
      </c>
    </row>
    <row r="2">
      <c r="A2" s="3" t="inlineStr">
        <is>
          <t>ASSETS</t>
        </is>
      </c>
    </row>
    <row r="3">
      <c r="A3" s="4" t="inlineStr">
        <is>
          <t>Investments in short-term time deposits, Estimated Fair Value</t>
        </is>
      </c>
      <c r="B3" s="6" t="n">
        <v>13275</v>
      </c>
      <c r="C3" s="6" t="n">
        <v>13468</v>
      </c>
    </row>
    <row r="4">
      <c r="A4" s="3" t="inlineStr">
        <is>
          <t>Liabilities:</t>
        </is>
      </c>
    </row>
    <row r="5">
      <c r="A5" s="4" t="inlineStr">
        <is>
          <t>Long-term debt, Estimated Fair Value</t>
        </is>
      </c>
      <c r="B5" s="5" t="n">
        <v>923159</v>
      </c>
      <c r="C5" s="5" t="n">
        <v>928618</v>
      </c>
    </row>
    <row r="6">
      <c r="A6" s="4" t="inlineStr">
        <is>
          <t>Investments in short-term time deposits, Carrying Cost</t>
        </is>
      </c>
      <c r="B6" s="5" t="n">
        <v>13316</v>
      </c>
      <c r="C6" s="5" t="n">
        <v>13509</v>
      </c>
    </row>
    <row r="7">
      <c r="A7" s="4" t="inlineStr">
        <is>
          <t>Long-term debt, Carrying Cost</t>
        </is>
      </c>
      <c r="B7" s="5" t="n">
        <v>833036</v>
      </c>
      <c r="C7" s="5" t="n">
        <v>867377</v>
      </c>
    </row>
    <row r="8">
      <c r="A8" s="4" t="inlineStr">
        <is>
          <t>Long Term Notes Receivable from Municipalities [Member]</t>
        </is>
      </c>
    </row>
    <row r="9">
      <c r="A9" s="3" t="inlineStr">
        <is>
          <t>ASSETS</t>
        </is>
      </c>
    </row>
    <row r="10">
      <c r="A10" s="4" t="inlineStr">
        <is>
          <t>Notes receivable, Estimated Fair Value</t>
        </is>
      </c>
      <c r="B10" s="5" t="n">
        <v>13291</v>
      </c>
      <c r="C10" s="5" t="n">
        <v>13100</v>
      </c>
    </row>
    <row r="11">
      <c r="A11" s="3" t="inlineStr">
        <is>
          <t>Liabilities:</t>
        </is>
      </c>
    </row>
    <row r="12">
      <c r="A12" s="4" t="inlineStr">
        <is>
          <t>Notes receivable, Carrying Cost</t>
        </is>
      </c>
      <c r="B12" s="5" t="n">
        <v>12238</v>
      </c>
      <c r="C12" s="6" t="n">
        <v>12346</v>
      </c>
    </row>
    <row r="13">
      <c r="A13" s="4" t="inlineStr">
        <is>
          <t>Long Term Notes Receivable from Sale of Disposal Groups [Member]</t>
        </is>
      </c>
    </row>
    <row r="14">
      <c r="A14" s="3" t="inlineStr">
        <is>
          <t>ASSETS</t>
        </is>
      </c>
    </row>
    <row r="15">
      <c r="A15" s="4" t="inlineStr">
        <is>
          <t>Notes receivable, Estimated Fair Value</t>
        </is>
      </c>
      <c r="B15" s="5" t="n">
        <v>6317</v>
      </c>
    </row>
    <row r="16">
      <c r="A16" s="3" t="inlineStr">
        <is>
          <t>Liabilities:</t>
        </is>
      </c>
    </row>
    <row r="17">
      <c r="A17" s="4" t="inlineStr">
        <is>
          <t>Notes receivable, Carrying Cost</t>
        </is>
      </c>
      <c r="B17" s="6" t="n">
        <v>601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21" customWidth="1" min="2" max="2"/>
    <col width="20" customWidth="1" min="3" max="3"/>
    <col width="29" customWidth="1" min="4" max="4"/>
    <col width="21" customWidth="1" min="5" max="5"/>
    <col width="29" customWidth="1" min="6" max="6"/>
    <col width="21" customWidth="1" min="7" max="7"/>
    <col width="29" customWidth="1" min="8" max="8"/>
    <col width="21" customWidth="1" min="9" max="9"/>
    <col width="24" customWidth="1" min="10" max="10"/>
  </cols>
  <sheetData>
    <row r="1">
      <c r="A1" s="1" t="inlineStr">
        <is>
          <t>Derivative Instruments and Hedging Activities (Narrative) (Details) $ in Thousands</t>
        </is>
      </c>
      <c r="B1" s="2" t="inlineStr">
        <is>
          <t>Sep. 23, 2016EUR (€)</t>
        </is>
      </c>
      <c r="C1" s="2" t="inlineStr">
        <is>
          <t>May 31, 2020USD ($)</t>
        </is>
      </c>
      <c r="D1" s="2" t="inlineStr">
        <is>
          <t>Jun. 30, 2020USD ($)Swaploan</t>
        </is>
      </c>
      <c r="E1" s="2" t="inlineStr">
        <is>
          <t>Jun. 30, 2019USD ($)</t>
        </is>
      </c>
      <c r="F1" s="2" t="inlineStr">
        <is>
          <t>Jun. 30, 2020USD ($)Swaploan</t>
        </is>
      </c>
      <c r="G1" s="2" t="inlineStr">
        <is>
          <t>Jun. 30, 2019USD ($)</t>
        </is>
      </c>
      <c r="H1" s="2" t="inlineStr">
        <is>
          <t>Jun. 30, 2020EUR (€)Swaploan</t>
        </is>
      </c>
      <c r="I1" s="2" t="inlineStr">
        <is>
          <t>Sep. 30, 2019USD ($)</t>
        </is>
      </c>
      <c r="J1" s="2" t="inlineStr">
        <is>
          <t>May 31, 2018USD ($)loan</t>
        </is>
      </c>
    </row>
    <row r="2">
      <c r="A2" s="3" t="inlineStr">
        <is>
          <t>Derivative Instruments Gain Loss [Line Items]</t>
        </is>
      </c>
    </row>
    <row r="3">
      <c r="A3" s="4" t="inlineStr">
        <is>
          <t>Amount of (Gain) Loss Reclassified from Accumulated OCI into Earnings</t>
        </is>
      </c>
      <c r="D3" s="6" t="n">
        <v>22649</v>
      </c>
      <c r="E3" s="6" t="n">
        <v>-6890</v>
      </c>
      <c r="F3" s="6" t="n">
        <v>18255</v>
      </c>
      <c r="G3" s="6" t="n">
        <v>11831</v>
      </c>
    </row>
    <row r="4">
      <c r="A4" s="4" t="inlineStr">
        <is>
          <t>Remaining unrecognzied gains (losses) associated with derivative instruments included in AOCI</t>
        </is>
      </c>
      <c r="D4" s="5" t="n">
        <v>-15230</v>
      </c>
      <c r="F4" s="6" t="n">
        <v>-15230</v>
      </c>
      <c r="I4" s="6" t="n">
        <v>-5004</v>
      </c>
    </row>
    <row r="5">
      <c r="A5" s="4" t="inlineStr">
        <is>
          <t>2016 Note Purchase Agreements [Member]</t>
        </is>
      </c>
    </row>
    <row r="6">
      <c r="A6" s="3" t="inlineStr">
        <is>
          <t>Derivative Instruments Gain Loss [Line Items]</t>
        </is>
      </c>
    </row>
    <row r="7">
      <c r="A7" s="4" t="inlineStr">
        <is>
          <t>Issuance date</t>
        </is>
      </c>
      <c r="B7" s="4" t="inlineStr">
        <is>
          <t>Sep. 23,
		2016</t>
        </is>
      </c>
      <c r="F7" s="4" t="inlineStr">
        <is>
          <t>Sep. 23,
		2016</t>
        </is>
      </c>
    </row>
    <row r="8">
      <c r="A8" s="4" t="inlineStr">
        <is>
          <t>Face amount | €</t>
        </is>
      </c>
      <c r="B8" s="13" t="n">
        <v>160000000</v>
      </c>
      <c r="H8" s="13" t="n">
        <v>160000000</v>
      </c>
    </row>
    <row r="9">
      <c r="A9" s="4" t="inlineStr">
        <is>
          <t>Series M Notes [Member]</t>
        </is>
      </c>
    </row>
    <row r="10">
      <c r="A10" s="3" t="inlineStr">
        <is>
          <t>Derivative Instruments Gain Loss [Line Items]</t>
        </is>
      </c>
    </row>
    <row r="11">
      <c r="A11" s="4" t="inlineStr">
        <is>
          <t>Face amount | €</t>
        </is>
      </c>
      <c r="B11" s="13" t="n">
        <v>40000000</v>
      </c>
      <c r="H11" s="13" t="n">
        <v>40000000</v>
      </c>
    </row>
    <row r="12">
      <c r="A12" s="4" t="inlineStr">
        <is>
          <t>Maturity date</t>
        </is>
      </c>
      <c r="F12" s="4" t="inlineStr">
        <is>
          <t>Sep. 23,
		2026</t>
        </is>
      </c>
    </row>
    <row r="13">
      <c r="A13" s="4" t="inlineStr">
        <is>
          <t>Gain (Loss) on foreign currency transaction designated as a hedge of a net investment in a foreign subsidiary</t>
        </is>
      </c>
      <c r="D13" s="5" t="n">
        <v>792</v>
      </c>
      <c r="E13" s="5" t="n">
        <v>598</v>
      </c>
      <c r="F13" s="6" t="n">
        <v>1187</v>
      </c>
      <c r="G13" s="5" t="n">
        <v>976</v>
      </c>
    </row>
    <row r="14">
      <c r="A14" s="4" t="inlineStr">
        <is>
          <t>Floating-Rate Cross Currency Interest Rate Contract [Member] | Selling, General and Administrative Expense [Member] | Derivatives in Fair Value Hedging Relationships [Member]</t>
        </is>
      </c>
    </row>
    <row r="15">
      <c r="A15" s="3" t="inlineStr">
        <is>
          <t>Derivative Instruments Gain Loss [Line Items]</t>
        </is>
      </c>
    </row>
    <row r="16">
      <c r="A16" s="4" t="inlineStr">
        <is>
          <t>Amount of (Gain) Loss Reclassified from Accumulated OCI into Earnings</t>
        </is>
      </c>
      <c r="D16" s="5" t="n">
        <v>-2254</v>
      </c>
      <c r="E16" s="5" t="n">
        <v>-1664</v>
      </c>
      <c r="F16" s="5" t="n">
        <v>-3291</v>
      </c>
      <c r="G16" s="5" t="n">
        <v>3471</v>
      </c>
    </row>
    <row r="17">
      <c r="A17" s="4" t="inlineStr">
        <is>
          <t>Floating-Rate Cross Currency Interest Rate Contract [Member] | Not Designated as Hedging Instrument, Economic Hedge [Member]</t>
        </is>
      </c>
    </row>
    <row r="18">
      <c r="A18" s="3" t="inlineStr">
        <is>
          <t>Derivative Instruments Gain Loss [Line Items]</t>
        </is>
      </c>
    </row>
    <row r="19">
      <c r="A19" s="4" t="inlineStr">
        <is>
          <t>Derivative, notional amount</t>
        </is>
      </c>
      <c r="J19" s="6" t="n">
        <v>167420</v>
      </c>
    </row>
    <row r="20">
      <c r="A20" s="4" t="inlineStr">
        <is>
          <t>Floating-Rate Cross Currency Interest Rate Contract [Member] | Designated as Hedging Instrument | Derivatives in Fair Value Hedging Relationships [Member]</t>
        </is>
      </c>
    </row>
    <row r="21">
      <c r="A21" s="3" t="inlineStr">
        <is>
          <t>Derivative Instruments Gain Loss [Line Items]</t>
        </is>
      </c>
    </row>
    <row r="22">
      <c r="A22" s="4" t="inlineStr">
        <is>
          <t>Amount of (Gain) Loss Reclassified from Accumulated OCI into Earnings</t>
        </is>
      </c>
      <c r="C22" s="6" t="n">
        <v>1719</v>
      </c>
    </row>
    <row r="23">
      <c r="A23" s="4" t="inlineStr">
        <is>
          <t>Floating-Rate Cross-Currency Swap [Member]</t>
        </is>
      </c>
    </row>
    <row r="24">
      <c r="A24" s="3" t="inlineStr">
        <is>
          <t>Derivative Instruments Gain Loss [Line Items]</t>
        </is>
      </c>
    </row>
    <row r="25">
      <c r="A25" s="4" t="inlineStr">
        <is>
          <t>Derivative, notional amount</t>
        </is>
      </c>
      <c r="C25" s="5" t="n">
        <v>108823</v>
      </c>
    </row>
    <row r="26">
      <c r="A26" s="4" t="inlineStr">
        <is>
          <t>Floating-Rate Cross-Currency Swap and Fixed-Rate Cross-Currency Swap [Member]</t>
        </is>
      </c>
    </row>
    <row r="27">
      <c r="A27" s="3" t="inlineStr">
        <is>
          <t>Derivative Instruments Gain Loss [Line Items]</t>
        </is>
      </c>
    </row>
    <row r="28">
      <c r="A28" s="4" t="inlineStr">
        <is>
          <t>Proceeds from swap contracts settlement</t>
        </is>
      </c>
      <c r="C28" s="5" t="n">
        <v>59571</v>
      </c>
    </row>
    <row r="29">
      <c r="A29" s="4" t="inlineStr">
        <is>
          <t>Derivative asset, fair value</t>
        </is>
      </c>
      <c r="C29" s="5" t="n">
        <v>58191</v>
      </c>
    </row>
    <row r="30">
      <c r="A30" s="4" t="inlineStr">
        <is>
          <t>Proceed from net interest accrued on swap contracts settlement</t>
        </is>
      </c>
      <c r="C30" s="5" t="n">
        <v>4380</v>
      </c>
    </row>
    <row r="31">
      <c r="A31" s="4" t="inlineStr">
        <is>
          <t>Floating-Rate Cross-Currency Swap and Fixed-Rate Cross-Currency Swap [Member] | Selling, General and Administrative Expense [Member]</t>
        </is>
      </c>
    </row>
    <row r="32">
      <c r="A32" s="3" t="inlineStr">
        <is>
          <t>Derivative Instruments Gain Loss [Line Items]</t>
        </is>
      </c>
    </row>
    <row r="33">
      <c r="A33" s="4" t="inlineStr">
        <is>
          <t>Swap termination fee</t>
        </is>
      </c>
      <c r="C33" s="5" t="n">
        <v>3000</v>
      </c>
    </row>
    <row r="34">
      <c r="A34" s="4" t="inlineStr">
        <is>
          <t>Fixed-Rate Cross-Currency Swap [Member]</t>
        </is>
      </c>
    </row>
    <row r="35">
      <c r="A35" s="3" t="inlineStr">
        <is>
          <t>Derivative Instruments Gain Loss [Line Items]</t>
        </is>
      </c>
    </row>
    <row r="36">
      <c r="A36" s="4" t="inlineStr">
        <is>
          <t>Derivative, notional amount</t>
        </is>
      </c>
      <c r="C36" s="5" t="n">
        <v>400000</v>
      </c>
    </row>
    <row r="37">
      <c r="A37" s="4" t="inlineStr">
        <is>
          <t>2020 Fixed-Rate Cross-Currency Swaps [Member]</t>
        </is>
      </c>
    </row>
    <row r="38">
      <c r="A38" s="3" t="inlineStr">
        <is>
          <t>Derivative Instruments Gain Loss [Line Items]</t>
        </is>
      </c>
    </row>
    <row r="39">
      <c r="A39" s="4" t="inlineStr">
        <is>
          <t>Derivative, notional amount</t>
        </is>
      </c>
      <c r="D39" s="6" t="n">
        <v>400000</v>
      </c>
      <c r="F39" s="6" t="n">
        <v>400000</v>
      </c>
    </row>
    <row r="40">
      <c r="A40" s="4" t="inlineStr">
        <is>
          <t>2020 Fixed-Rate Cross-Currency Swaps [Member] | Not Designated as Hedging Instrument, Economic Hedge [Member]</t>
        </is>
      </c>
    </row>
    <row r="41">
      <c r="A41" s="3" t="inlineStr">
        <is>
          <t>Derivative Instruments Gain Loss [Line Items]</t>
        </is>
      </c>
    </row>
    <row r="42">
      <c r="A42" s="4" t="inlineStr">
        <is>
          <t>Derivative, notional amount</t>
        </is>
      </c>
      <c r="J42" s="5" t="n">
        <v>400000</v>
      </c>
    </row>
    <row r="43">
      <c r="A43" s="4" t="inlineStr">
        <is>
          <t>Derivative, number of instruments | Swap</t>
        </is>
      </c>
      <c r="D43" s="5" t="n">
        <v>5</v>
      </c>
      <c r="F43" s="5" t="n">
        <v>5</v>
      </c>
      <c r="H43" s="5" t="n">
        <v>5</v>
      </c>
    </row>
    <row r="44">
      <c r="A44" s="4" t="inlineStr">
        <is>
          <t>2020 Floating-Rate Cross-Currency Swap [Member]</t>
        </is>
      </c>
    </row>
    <row r="45">
      <c r="A45" s="3" t="inlineStr">
        <is>
          <t>Derivative Instruments Gain Loss [Line Items]</t>
        </is>
      </c>
    </row>
    <row r="46">
      <c r="A46" s="4" t="inlineStr">
        <is>
          <t>Derivative, notional amount</t>
        </is>
      </c>
      <c r="D46" s="6" t="n">
        <v>45000</v>
      </c>
      <c r="F46" s="6" t="n">
        <v>45000</v>
      </c>
    </row>
    <row r="47">
      <c r="A47" s="4" t="inlineStr">
        <is>
          <t>Fixed-Rate Cross Currency Interest Rate Contract [Member] | Selling, General and Administrative Expense [Member] | Cash Flow Hedging</t>
        </is>
      </c>
    </row>
    <row r="48">
      <c r="A48" s="3" t="inlineStr">
        <is>
          <t>Derivative Instruments Gain Loss [Line Items]</t>
        </is>
      </c>
    </row>
    <row r="49">
      <c r="A49" s="4" t="inlineStr">
        <is>
          <t>Amount of (Gain) Loss Reclassified from Accumulated OCI into Earnings</t>
        </is>
      </c>
      <c r="D49" s="6" t="n">
        <v>24885</v>
      </c>
      <c r="E49" s="6" t="n">
        <v>-5244</v>
      </c>
      <c r="F49" s="6" t="n">
        <v>21492</v>
      </c>
      <c r="G49" s="6" t="n">
        <v>8306</v>
      </c>
    </row>
    <row r="50">
      <c r="A50" s="4" t="inlineStr">
        <is>
          <t>Fixed-Rate Cross Currency Interest Rate Contract [Member] | Designated as Hedging Instrument | Cash Flow Hedging</t>
        </is>
      </c>
    </row>
    <row r="51">
      <c r="A51" s="3" t="inlineStr">
        <is>
          <t>Derivative Instruments Gain Loss [Line Items]</t>
        </is>
      </c>
    </row>
    <row r="52">
      <c r="A52" s="4" t="inlineStr">
        <is>
          <t>Derivative, notional amount</t>
        </is>
      </c>
      <c r="J52" s="6" t="n">
        <v>400000</v>
      </c>
    </row>
    <row r="53">
      <c r="A53" s="4" t="inlineStr">
        <is>
          <t>Derivative, number of instruments | loan</t>
        </is>
      </c>
      <c r="D53" s="5" t="n">
        <v>5</v>
      </c>
      <c r="F53" s="5" t="n">
        <v>5</v>
      </c>
      <c r="H53" s="5" t="n">
        <v>5</v>
      </c>
      <c r="J53" s="5" t="n">
        <v>5</v>
      </c>
    </row>
    <row r="54">
      <c r="A54" s="4" t="inlineStr">
        <is>
          <t>Amount of (Gain) Loss Reclassified from Accumulated OCI into Earnings</t>
        </is>
      </c>
      <c r="C54" s="6" t="n">
        <v>-322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Impact of Derivative Instruments on Earning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Amount of (Income) Expense Recognized in Earnings on Derivative</t>
        </is>
      </c>
      <c r="B4" s="6" t="n">
        <v>-22649</v>
      </c>
      <c r="C4" s="6" t="n">
        <v>6566</v>
      </c>
      <c r="D4" s="6" t="n">
        <v>-19059</v>
      </c>
      <c r="E4" s="6" t="n">
        <v>-12442</v>
      </c>
    </row>
    <row r="5">
      <c r="A5" s="4" t="inlineStr">
        <is>
          <t>Amount of (Gain) Loss Recognized in Accumulated OCI on Derivative</t>
        </is>
      </c>
      <c r="B5" s="5" t="n">
        <v>26011</v>
      </c>
      <c r="C5" s="5" t="n">
        <v>7305</v>
      </c>
      <c r="D5" s="5" t="n">
        <v>-7993</v>
      </c>
      <c r="E5" s="5" t="n">
        <v>-20867</v>
      </c>
    </row>
    <row r="6">
      <c r="A6" s="4" t="inlineStr">
        <is>
          <t>Amount of (Gain) Loss Reclassified from Accumulated OCI into Earnings</t>
        </is>
      </c>
      <c r="B6" s="5" t="n">
        <v>-22649</v>
      </c>
      <c r="C6" s="5" t="n">
        <v>6890</v>
      </c>
      <c r="D6" s="5" t="n">
        <v>-18255</v>
      </c>
      <c r="E6" s="5" t="n">
        <v>-11831</v>
      </c>
    </row>
    <row r="7">
      <c r="A7" s="4" t="inlineStr">
        <is>
          <t>Floating-Rate Cross Currency Interest Rate Contract [Member] | Derivatives in Fair Value Hedging Relationships [Member] | Selling, General and Administrative Expense [Member]</t>
        </is>
      </c>
    </row>
    <row r="8">
      <c r="A8" s="3" t="inlineStr">
        <is>
          <t>Derivative Instruments Gain Loss [Line Items]</t>
        </is>
      </c>
    </row>
    <row r="9">
      <c r="A9" s="4" t="inlineStr">
        <is>
          <t>Amount of (Income) Expense Recognized in Earnings on Derivative</t>
        </is>
      </c>
      <c r="B9" s="5" t="n">
        <v>2254</v>
      </c>
      <c r="C9" s="5" t="n">
        <v>1340</v>
      </c>
      <c r="D9" s="5" t="n">
        <v>2487</v>
      </c>
      <c r="E9" s="5" t="n">
        <v>-4082</v>
      </c>
    </row>
    <row r="10">
      <c r="A10" s="4" t="inlineStr">
        <is>
          <t>Amount of (Gain) Loss Recognized in Accumulated OCI on Derivative</t>
        </is>
      </c>
      <c r="B10" s="5" t="n">
        <v>718</v>
      </c>
      <c r="C10" s="5" t="n">
        <v>2315</v>
      </c>
      <c r="D10" s="5" t="n">
        <v>2793</v>
      </c>
      <c r="E10" s="5" t="n">
        <v>-3220</v>
      </c>
    </row>
    <row r="11">
      <c r="A11" s="4" t="inlineStr">
        <is>
          <t>Amount of (Gain) Loss Reclassified from Accumulated OCI into Earnings</t>
        </is>
      </c>
      <c r="B11" s="5" t="n">
        <v>2254</v>
      </c>
      <c r="C11" s="5" t="n">
        <v>1664</v>
      </c>
      <c r="D11" s="5" t="n">
        <v>3291</v>
      </c>
      <c r="E11" s="5" t="n">
        <v>-3471</v>
      </c>
    </row>
    <row r="12">
      <c r="A12" s="4" t="inlineStr">
        <is>
          <t>Fixed-Rate Cross Currency Interest Rate Contract [Member] | Cash Flow Hedging | Selling, General and Administrative Expense [Member]</t>
        </is>
      </c>
    </row>
    <row r="13">
      <c r="A13" s="3" t="inlineStr">
        <is>
          <t>Derivative Instruments Gain Loss [Line Items]</t>
        </is>
      </c>
    </row>
    <row r="14">
      <c r="A14" s="4" t="inlineStr">
        <is>
          <t>Amount of (Income) Expense Recognized in Earnings on Derivative</t>
        </is>
      </c>
      <c r="B14" s="5" t="n">
        <v>-24885</v>
      </c>
      <c r="C14" s="5" t="n">
        <v>5244</v>
      </c>
      <c r="D14" s="5" t="n">
        <v>-21492</v>
      </c>
      <c r="E14" s="5" t="n">
        <v>-8306</v>
      </c>
    </row>
    <row r="15">
      <c r="A15" s="4" t="inlineStr">
        <is>
          <t>Amount of (Gain) Loss Recognized in Accumulated OCI on Derivative</t>
        </is>
      </c>
      <c r="B15" s="5" t="n">
        <v>25293</v>
      </c>
      <c r="C15" s="5" t="n">
        <v>4990</v>
      </c>
      <c r="D15" s="5" t="n">
        <v>-10786</v>
      </c>
      <c r="E15" s="5" t="n">
        <v>-17647</v>
      </c>
    </row>
    <row r="16">
      <c r="A16" s="4" t="inlineStr">
        <is>
          <t>Amount of (Gain) Loss Reclassified from Accumulated OCI into Earnings</t>
        </is>
      </c>
      <c r="B16" s="5" t="n">
        <v>-24885</v>
      </c>
      <c r="C16" s="5" t="n">
        <v>5244</v>
      </c>
      <c r="D16" s="5" t="n">
        <v>-21492</v>
      </c>
      <c r="E16" s="5" t="n">
        <v>-8306</v>
      </c>
    </row>
    <row r="17">
      <c r="A17" s="4" t="inlineStr">
        <is>
          <t>Treasury Lock [Member] | Cash Flow Hedging | Interest Expense [Member]</t>
        </is>
      </c>
    </row>
    <row r="18">
      <c r="A18" s="3" t="inlineStr">
        <is>
          <t>Derivative Instruments Gain Loss [Line Items]</t>
        </is>
      </c>
    </row>
    <row r="19">
      <c r="A19" s="4" t="inlineStr">
        <is>
          <t>Amount of (Income) Expense Recognized in Earnings on Derivative</t>
        </is>
      </c>
      <c r="B19" s="5" t="n">
        <v>-18</v>
      </c>
      <c r="C19" s="5" t="n">
        <v>-18</v>
      </c>
      <c r="D19" s="5" t="n">
        <v>-54</v>
      </c>
      <c r="E19" s="5" t="n">
        <v>-54</v>
      </c>
    </row>
    <row r="20">
      <c r="A20" s="4" t="inlineStr">
        <is>
          <t>Amount of (Gain) Loss Reclassified from Accumulated OCI into Earnings</t>
        </is>
      </c>
      <c r="B20" s="6" t="n">
        <v>-18</v>
      </c>
      <c r="C20" s="6" t="n">
        <v>-18</v>
      </c>
      <c r="D20" s="6" t="n">
        <v>-54</v>
      </c>
      <c r="E20" s="6" t="n">
        <v>-5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Statement of Cash Flows Information (Schedule of Supplemental Statement of Cash Flows Information) (Details) - USD ($) $ in Thousands</t>
        </is>
      </c>
      <c r="B1" s="2" t="inlineStr">
        <is>
          <t>9 Months Ended</t>
        </is>
      </c>
    </row>
    <row r="2">
      <c r="B2" s="2" t="inlineStr">
        <is>
          <t>Jun. 30, 2020</t>
        </is>
      </c>
      <c r="C2" s="2" t="inlineStr">
        <is>
          <t>Jun. 30, 2019</t>
        </is>
      </c>
    </row>
    <row r="3">
      <c r="A3" s="3" t="inlineStr">
        <is>
          <t>Supplemental Cash Flow Information [Abstract]</t>
        </is>
      </c>
    </row>
    <row r="4">
      <c r="A4" s="4" t="inlineStr">
        <is>
          <t>Interest paid, net of amounts capitalized</t>
        </is>
      </c>
      <c r="B4" s="6" t="n">
        <v>24323</v>
      </c>
      <c r="C4" s="6" t="n">
        <v>36018</v>
      </c>
    </row>
    <row r="5">
      <c r="A5" s="4" t="inlineStr">
        <is>
          <t>Income taxes paid</t>
        </is>
      </c>
      <c r="B5" s="5" t="n">
        <v>79353</v>
      </c>
      <c r="C5" s="5" t="n">
        <v>56210</v>
      </c>
    </row>
    <row r="6">
      <c r="A6" s="4" t="inlineStr">
        <is>
          <t>Income tax refunds received</t>
        </is>
      </c>
      <c r="B6" s="5" t="n">
        <v>15123</v>
      </c>
      <c r="C6" s="5" t="n">
        <v>1453</v>
      </c>
    </row>
    <row r="7">
      <c r="A7" s="3" t="inlineStr">
        <is>
          <t>Non-cash activities:</t>
        </is>
      </c>
    </row>
    <row r="8">
      <c r="A8" s="4" t="inlineStr">
        <is>
          <t>Purchases of property, plant and equipment on account</t>
        </is>
      </c>
      <c r="B8" s="5" t="n">
        <v>2230</v>
      </c>
      <c r="C8" s="5" t="n">
        <v>4423</v>
      </c>
    </row>
    <row r="9">
      <c r="A9" s="4" t="inlineStr">
        <is>
          <t>Impact of the adoption of ASC 606</t>
        </is>
      </c>
      <c r="C9" s="5" t="n">
        <v>38700</v>
      </c>
    </row>
    <row r="10">
      <c r="A10" s="4" t="inlineStr">
        <is>
          <t>Impact of the adoption of ASC 842 (Note 5)</t>
        </is>
      </c>
      <c r="B10" s="5" t="n">
        <v>255</v>
      </c>
    </row>
    <row r="11">
      <c r="A11" s="4" t="inlineStr">
        <is>
          <t>Impact of the adoption of ASU 2016-16</t>
        </is>
      </c>
      <c r="C11" s="5" t="n">
        <v>1005</v>
      </c>
    </row>
    <row r="12">
      <c r="A12" s="4" t="inlineStr">
        <is>
          <t>Common shares issued from treasury to settle benefit obligations (Note 21)</t>
        </is>
      </c>
      <c r="B12" s="6" t="n">
        <v>14748</v>
      </c>
      <c r="C12" s="5" t="n">
        <v>14846</v>
      </c>
    </row>
    <row r="13">
      <c r="A13" s="4" t="inlineStr">
        <is>
          <t>Purchases of treasury stock on account</t>
        </is>
      </c>
      <c r="C13" s="6" t="n">
        <v>420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ale of businesses (Narrative) (Details) - USD ($) $ in Thousands</t>
        </is>
      </c>
      <c r="B1" s="2" t="inlineStr">
        <is>
          <t>3 Months Ended</t>
        </is>
      </c>
      <c r="C1" s="2" t="inlineStr">
        <is>
          <t>9 Months Ended</t>
        </is>
      </c>
      <c r="D1" s="2" t="inlineStr">
        <is>
          <t>12 Months Ended</t>
        </is>
      </c>
    </row>
    <row r="2">
      <c r="B2" s="2" t="inlineStr">
        <is>
          <t>Jun. 30, 2020</t>
        </is>
      </c>
      <c r="C2" s="2" t="inlineStr">
        <is>
          <t>Jun. 30, 2020</t>
        </is>
      </c>
      <c r="D2" s="2" t="inlineStr">
        <is>
          <t>Sep. 30, 2019</t>
        </is>
      </c>
      <c r="E2" s="2" t="inlineStr">
        <is>
          <t>Jan. 31, 2020</t>
        </is>
      </c>
    </row>
    <row r="3">
      <c r="A3" s="4" t="inlineStr">
        <is>
          <t>Impairment of assets sold (Note 10)</t>
        </is>
      </c>
      <c r="C3" s="6" t="n">
        <v>37902</v>
      </c>
    </row>
    <row r="4">
      <c r="A4" s="4" t="inlineStr">
        <is>
          <t>AURELIUS Group [Member]</t>
        </is>
      </c>
    </row>
    <row r="5">
      <c r="A5" s="4" t="inlineStr">
        <is>
          <t>Loss on sale of disposal group</t>
        </is>
      </c>
      <c r="B5" s="6" t="n">
        <v>2540</v>
      </c>
    </row>
    <row r="6">
      <c r="A6" s="4" t="inlineStr">
        <is>
          <t>Disposal Groups [Member]</t>
        </is>
      </c>
    </row>
    <row r="7">
      <c r="A7" s="4" t="inlineStr">
        <is>
          <t>Non-cash impairment charge</t>
        </is>
      </c>
      <c r="C7" s="5" t="n">
        <v>22900</v>
      </c>
    </row>
    <row r="8">
      <c r="A8" s="4" t="inlineStr">
        <is>
          <t>Impairment of assets sold (Note 10)</t>
        </is>
      </c>
      <c r="C8" s="6" t="n">
        <v>37902</v>
      </c>
    </row>
    <row r="9">
      <c r="A9" s="4" t="inlineStr">
        <is>
          <t>Disposal Groups [Member] | AURELIUS Group [Member]</t>
        </is>
      </c>
    </row>
    <row r="10">
      <c r="A10" s="4" t="inlineStr">
        <is>
          <t>Purchase price</t>
        </is>
      </c>
      <c r="E10" s="6" t="n">
        <v>23400</v>
      </c>
    </row>
    <row r="11">
      <c r="A11" s="4" t="inlineStr">
        <is>
          <t>Promissory note</t>
        </is>
      </c>
      <c r="E11" s="6" t="n">
        <v>6000</v>
      </c>
    </row>
    <row r="12">
      <c r="A12" s="4" t="inlineStr">
        <is>
          <t>Disposal Groups [Member] | AURELIUS Group [Member] | Germany, Poland And Bulgaria [Member]</t>
        </is>
      </c>
    </row>
    <row r="13">
      <c r="A13" s="4" t="inlineStr">
        <is>
          <t>Sales</t>
        </is>
      </c>
      <c r="D13" s="6" t="n">
        <v>8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ale of businesses (Carrying Value of the Assets and Liabilities Sold) (Details) $ in Thousands</t>
        </is>
      </c>
      <c r="B1" s="2" t="inlineStr">
        <is>
          <t>Jun. 30, 2020USD ($)</t>
        </is>
      </c>
    </row>
    <row r="2">
      <c r="A2" s="3" t="inlineStr">
        <is>
          <t>Assets:</t>
        </is>
      </c>
    </row>
    <row r="3">
      <c r="A3" s="4" t="inlineStr">
        <is>
          <t>Accounts receivable</t>
        </is>
      </c>
      <c r="B3" s="6" t="n">
        <v>17637</v>
      </c>
    </row>
    <row r="4">
      <c r="A4" s="4" t="inlineStr">
        <is>
          <t>Inventories</t>
        </is>
      </c>
      <c r="B4" s="5" t="n">
        <v>441</v>
      </c>
    </row>
    <row r="5">
      <c r="A5" s="4" t="inlineStr">
        <is>
          <t>Other current assets</t>
        </is>
      </c>
      <c r="B5" s="5" t="n">
        <v>796</v>
      </c>
    </row>
    <row r="6">
      <c r="A6" s="4" t="inlineStr">
        <is>
          <t>Other assets</t>
        </is>
      </c>
      <c r="B6" s="5" t="n">
        <v>51</v>
      </c>
    </row>
    <row r="7">
      <c r="A7" s="4" t="inlineStr">
        <is>
          <t>Total assets</t>
        </is>
      </c>
      <c r="B7" s="5" t="n">
        <v>18925</v>
      </c>
    </row>
    <row r="8">
      <c r="A8" s="3" t="inlineStr">
        <is>
          <t>Liabilities:</t>
        </is>
      </c>
    </row>
    <row r="9">
      <c r="A9" s="4" t="inlineStr">
        <is>
          <t>Accounts payable</t>
        </is>
      </c>
      <c r="B9" s="5" t="n">
        <v>7633</v>
      </c>
    </row>
    <row r="10">
      <c r="A10" s="4" t="inlineStr">
        <is>
          <t>Accrued liabilities</t>
        </is>
      </c>
      <c r="B10" s="5" t="n">
        <v>2998</v>
      </c>
    </row>
    <row r="11">
      <c r="A11" s="4" t="inlineStr">
        <is>
          <t>Other liabilities</t>
        </is>
      </c>
      <c r="B11" s="5" t="n">
        <v>450</v>
      </c>
    </row>
    <row r="12">
      <c r="A12" s="4" t="inlineStr">
        <is>
          <t>Total liabilities</t>
        </is>
      </c>
      <c r="B12" s="6" t="n">
        <v>1108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Inventories (Schedule of Inventories) (Details) - USD ($) $ in Thousands</t>
        </is>
      </c>
      <c r="C1" s="2" t="inlineStr">
        <is>
          <t>Jun. 30, 2020</t>
        </is>
      </c>
      <c r="D1" s="2" t="inlineStr">
        <is>
          <t>Sep. 30, 2019</t>
        </is>
      </c>
    </row>
    <row r="2">
      <c r="A2" s="3" t="inlineStr">
        <is>
          <t>Inventory Net [Abstract]</t>
        </is>
      </c>
    </row>
    <row r="3">
      <c r="A3" s="4" t="inlineStr">
        <is>
          <t>Raw materials</t>
        </is>
      </c>
      <c r="C3" s="6" t="n">
        <v>139440</v>
      </c>
      <c r="D3" s="6" t="n">
        <v>134878</v>
      </c>
    </row>
    <row r="4">
      <c r="A4" s="4" t="inlineStr">
        <is>
          <t>Work in progress</t>
        </is>
      </c>
      <c r="C4" s="5" t="n">
        <v>107904</v>
      </c>
      <c r="D4" s="5" t="n">
        <v>133885</v>
      </c>
    </row>
    <row r="5">
      <c r="A5" s="4" t="inlineStr">
        <is>
          <t>Component parts</t>
        </is>
      </c>
      <c r="B5" s="4" t="inlineStr">
        <is>
          <t>[1]</t>
        </is>
      </c>
      <c r="C5" s="5" t="n">
        <v>297263</v>
      </c>
      <c r="D5" s="5" t="n">
        <v>287128</v>
      </c>
    </row>
    <row r="6">
      <c r="A6" s="4" t="inlineStr">
        <is>
          <t>Finished goods</t>
        </is>
      </c>
      <c r="C6" s="5" t="n">
        <v>87642</v>
      </c>
      <c r="D6" s="5" t="n">
        <v>59051</v>
      </c>
    </row>
    <row r="7">
      <c r="A7" s="4" t="inlineStr">
        <is>
          <t>Customer supplied inventory</t>
        </is>
      </c>
      <c r="C7" s="5" t="n">
        <v>17799</v>
      </c>
      <c r="D7" s="5" t="n">
        <v>13396</v>
      </c>
    </row>
    <row r="8">
      <c r="A8" s="4" t="inlineStr">
        <is>
          <t>On-hand inventory for which control has transferred to the customer</t>
        </is>
      </c>
      <c r="C8" s="5" t="n">
        <v>144105</v>
      </c>
      <c r="D8" s="5" t="n">
        <v>111502</v>
      </c>
    </row>
    <row r="9">
      <c r="A9" s="4" t="inlineStr">
        <is>
          <t>Inventory, net</t>
        </is>
      </c>
      <c r="C9" s="6" t="n">
        <v>505943</v>
      </c>
      <c r="D9" s="6" t="n">
        <v>516836</v>
      </c>
    </row>
    <row r="10"/>
    <row r="11">
      <c r="A11" s="4" t="inlineStr">
        <is>
          <t>[1]</t>
        </is>
      </c>
      <c r="B11" s="4" t="inlineStr">
        <is>
          <t>Component parts include items that can be sold separately as finished goods or included in the manufacture of other products.</t>
        </is>
      </c>
    </row>
  </sheetData>
  <mergeCells count="3">
    <mergeCell ref="A1:B1"/>
    <mergeCell ref="A10:C10"/>
    <mergeCell ref="B11:C1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Net) (Details) - USD ($) $ in Thousands</t>
        </is>
      </c>
      <c r="B1" s="2" t="inlineStr">
        <is>
          <t>Jun. 30, 2020</t>
        </is>
      </c>
      <c r="C1" s="2" t="inlineStr">
        <is>
          <t>Sep. 30, 2019</t>
        </is>
      </c>
    </row>
    <row r="2">
      <c r="A2" s="3" t="inlineStr">
        <is>
          <t>Property, Plant and Equipment [Line Items]</t>
        </is>
      </c>
    </row>
    <row r="3">
      <c r="A3" s="4" t="inlineStr">
        <is>
          <t>Property, plant, and equipment, gross</t>
        </is>
      </c>
      <c r="B3" s="6" t="n">
        <v>1663740</v>
      </c>
      <c r="C3" s="6" t="n">
        <v>1672227</v>
      </c>
    </row>
    <row r="4">
      <c r="A4" s="4" t="inlineStr">
        <is>
          <t>Less accumulated depreciation</t>
        </is>
      </c>
      <c r="B4" s="5" t="n">
        <v>-655481</v>
      </c>
      <c r="C4" s="5" t="n">
        <v>-613452</v>
      </c>
    </row>
    <row r="5">
      <c r="A5" s="4" t="inlineStr">
        <is>
          <t>Property, plant, and equipment, net</t>
        </is>
      </c>
      <c r="B5" s="5" t="n">
        <v>1008259</v>
      </c>
      <c r="C5" s="5" t="n">
        <v>1058775</v>
      </c>
    </row>
    <row r="6">
      <c r="A6" s="4" t="inlineStr">
        <is>
          <t>Land and Land Improvements [Member]</t>
        </is>
      </c>
    </row>
    <row r="7">
      <c r="A7" s="3" t="inlineStr">
        <is>
          <t>Property, Plant and Equipment [Line Items]</t>
        </is>
      </c>
    </row>
    <row r="8">
      <c r="A8" s="4" t="inlineStr">
        <is>
          <t>Property, plant, and equipment, gross</t>
        </is>
      </c>
      <c r="B8" s="5" t="n">
        <v>89379</v>
      </c>
      <c r="C8" s="5" t="n">
        <v>94976</v>
      </c>
    </row>
    <row r="9">
      <c r="A9" s="4" t="inlineStr">
        <is>
          <t>Building and Building Improvements [Member]</t>
        </is>
      </c>
    </row>
    <row r="10">
      <c r="A10" s="3" t="inlineStr">
        <is>
          <t>Property, Plant and Equipment [Line Items]</t>
        </is>
      </c>
    </row>
    <row r="11">
      <c r="A11" s="4" t="inlineStr">
        <is>
          <t>Property, plant, and equipment, gross</t>
        </is>
      </c>
      <c r="B11" s="5" t="n">
        <v>577538</v>
      </c>
      <c r="C11" s="5" t="n">
        <v>587541</v>
      </c>
    </row>
    <row r="12">
      <c r="A12" s="4" t="inlineStr">
        <is>
          <t>Leasehold Improvements [Member]</t>
        </is>
      </c>
    </row>
    <row r="13">
      <c r="A13" s="3" t="inlineStr">
        <is>
          <t>Property, Plant and Equipment [Line Items]</t>
        </is>
      </c>
    </row>
    <row r="14">
      <c r="A14" s="4" t="inlineStr">
        <is>
          <t>Property, plant, and equipment, gross</t>
        </is>
      </c>
      <c r="B14" s="5" t="n">
        <v>18029</v>
      </c>
      <c r="C14" s="5" t="n">
        <v>17446</v>
      </c>
    </row>
    <row r="15">
      <c r="A15" s="4" t="inlineStr">
        <is>
          <t>Machinery and Production Equipment [Member]</t>
        </is>
      </c>
    </row>
    <row r="16">
      <c r="A16" s="3" t="inlineStr">
        <is>
          <t>Property, Plant and Equipment [Line Items]</t>
        </is>
      </c>
    </row>
    <row r="17">
      <c r="A17" s="4" t="inlineStr">
        <is>
          <t>Property, plant, and equipment, gross</t>
        </is>
      </c>
      <c r="B17" s="5" t="n">
        <v>753709</v>
      </c>
      <c r="C17" s="5" t="n">
        <v>731159</v>
      </c>
    </row>
    <row r="18">
      <c r="A18" s="4" t="inlineStr">
        <is>
          <t>Computer Equipment and Software [Member]</t>
        </is>
      </c>
    </row>
    <row r="19">
      <c r="A19" s="3" t="inlineStr">
        <is>
          <t>Property, Plant and Equipment [Line Items]</t>
        </is>
      </c>
    </row>
    <row r="20">
      <c r="A20" s="4" t="inlineStr">
        <is>
          <t>Property, plant, and equipment, gross</t>
        </is>
      </c>
      <c r="B20" s="5" t="n">
        <v>122434</v>
      </c>
      <c r="C20" s="5" t="n">
        <v>124201</v>
      </c>
    </row>
    <row r="21">
      <c r="A21" s="4" t="inlineStr">
        <is>
          <t>Office Furniture and Equipment [Member]</t>
        </is>
      </c>
    </row>
    <row r="22">
      <c r="A22" s="3" t="inlineStr">
        <is>
          <t>Property, Plant and Equipment [Line Items]</t>
        </is>
      </c>
    </row>
    <row r="23">
      <c r="A23" s="4" t="inlineStr">
        <is>
          <t>Property, plant, and equipment, gross</t>
        </is>
      </c>
      <c r="B23" s="5" t="n">
        <v>40723</v>
      </c>
      <c r="C23" s="5" t="n">
        <v>39934</v>
      </c>
    </row>
    <row r="24">
      <c r="A24" s="4" t="inlineStr">
        <is>
          <t>Other [Member]</t>
        </is>
      </c>
    </row>
    <row r="25">
      <c r="A25" s="3" t="inlineStr">
        <is>
          <t>Property, Plant and Equipment [Line Items]</t>
        </is>
      </c>
    </row>
    <row r="26">
      <c r="A26" s="4" t="inlineStr">
        <is>
          <t>Property, plant, and equipment, gross</t>
        </is>
      </c>
      <c r="B26" s="5" t="n">
        <v>19479</v>
      </c>
      <c r="C26" s="5" t="n">
        <v>19346</v>
      </c>
    </row>
    <row r="27">
      <c r="A27" s="4" t="inlineStr">
        <is>
          <t>Construction in Progress [Member]</t>
        </is>
      </c>
    </row>
    <row r="28">
      <c r="A28" s="3" t="inlineStr">
        <is>
          <t>Property, Plant and Equipment [Line Items]</t>
        </is>
      </c>
    </row>
    <row r="29">
      <c r="A29" s="4" t="inlineStr">
        <is>
          <t>Property, plant, and equipment, gross</t>
        </is>
      </c>
      <c r="B29" s="6" t="n">
        <v>42449</v>
      </c>
      <c r="C29" s="6" t="n">
        <v>5762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arrative)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Property, Plant and Equipment [Line Items]</t>
        </is>
      </c>
    </row>
    <row r="4">
      <c r="A4" s="4" t="inlineStr">
        <is>
          <t>Net (gain) loss on sales of assets</t>
        </is>
      </c>
      <c r="B4" s="6" t="n">
        <v>-2545</v>
      </c>
      <c r="C4" s="6" t="n">
        <v>-680</v>
      </c>
      <c r="D4" s="6" t="n">
        <v>11012</v>
      </c>
      <c r="E4" s="6" t="n">
        <v>-880</v>
      </c>
    </row>
    <row r="5">
      <c r="A5" s="4" t="inlineStr">
        <is>
          <t>Impairment of assets held for sale</t>
        </is>
      </c>
      <c r="D5" s="5" t="n">
        <v>37902</v>
      </c>
    </row>
    <row r="6">
      <c r="A6" s="4" t="inlineStr">
        <is>
          <t>Duarte Facility [Member]</t>
        </is>
      </c>
    </row>
    <row r="7">
      <c r="A7" s="3" t="inlineStr">
        <is>
          <t>Property, Plant and Equipment [Line Items]</t>
        </is>
      </c>
    </row>
    <row r="8">
      <c r="A8" s="4" t="inlineStr">
        <is>
          <t>Net (gain) loss on sales of assets</t>
        </is>
      </c>
      <c r="D8" s="5" t="n">
        <v>-13522</v>
      </c>
    </row>
    <row r="9">
      <c r="A9" s="4" t="inlineStr">
        <is>
          <t>Disposal Groups [Member]</t>
        </is>
      </c>
    </row>
    <row r="10">
      <c r="A10" s="3" t="inlineStr">
        <is>
          <t>Property, Plant and Equipment [Line Items]</t>
        </is>
      </c>
    </row>
    <row r="11">
      <c r="A11" s="4" t="inlineStr">
        <is>
          <t>Impairment of assets held for sale</t>
        </is>
      </c>
      <c r="D11" s="5" t="n">
        <v>37902</v>
      </c>
    </row>
    <row r="12">
      <c r="A12" s="4" t="inlineStr">
        <is>
          <t>Disposal Groups [Member] | Plant, Property and Equipment [Member]</t>
        </is>
      </c>
    </row>
    <row r="13">
      <c r="A13" s="3" t="inlineStr">
        <is>
          <t>Property, Plant and Equipment [Line Items]</t>
        </is>
      </c>
    </row>
    <row r="14">
      <c r="A14" s="4" t="inlineStr">
        <is>
          <t>Impairment of assets held for sale</t>
        </is>
      </c>
      <c r="D14" s="5" t="n">
        <v>13421</v>
      </c>
    </row>
    <row r="15">
      <c r="A15" s="4" t="inlineStr">
        <is>
          <t>Disposal Group, Held-for-sale, Not Discontinued Operations [Member] | Duarte Facility [Member]</t>
        </is>
      </c>
    </row>
    <row r="16">
      <c r="A16" s="3" t="inlineStr">
        <is>
          <t>Property, Plant and Equipment [Line Items]</t>
        </is>
      </c>
    </row>
    <row r="17">
      <c r="A17" s="4" t="inlineStr">
        <is>
          <t>Property, plant and equipment remaining</t>
        </is>
      </c>
      <c r="B17" s="6" t="n">
        <v>2520</v>
      </c>
      <c r="D17" s="6" t="n">
        <v>252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Schedule of Depreciation Expense)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Property Plant And Equipment Net [Abstract]</t>
        </is>
      </c>
    </row>
    <row r="4">
      <c r="A4" s="4" t="inlineStr">
        <is>
          <t>Depreciation expense</t>
        </is>
      </c>
      <c r="B4" s="6" t="n">
        <v>22378</v>
      </c>
      <c r="C4" s="6" t="n">
        <v>21665</v>
      </c>
      <c r="D4" s="6" t="n">
        <v>68101</v>
      </c>
      <c r="E4" s="6" t="n">
        <v>6299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Jun. 30, 2020</t>
        </is>
      </c>
    </row>
    <row r="3">
      <c r="A3" s="3" t="inlineStr">
        <is>
          <t>Organization Consolidation And Presentation Of Financial Statements [Abstract]</t>
        </is>
      </c>
    </row>
    <row r="4">
      <c r="A4" s="4" t="inlineStr">
        <is>
          <t>Basis of Presentation</t>
        </is>
      </c>
      <c r="B4" s="4" t="inlineStr">
        <is>
          <t>Note 1. Basis of presentation The Condensed Consolidated Financial Statements of Woodward, Inc. (“Woodward” or the “Company”) as of June 30, 2020 and for the three and nine-months ended June 30, 2020 and 2019, included herein, have not been audited by an independent registered public accounting firm. These Condensed Consolidated Financial Statements reflect all normal recurring adjustments that, in the opinion of management, are necessary to present fairly Woodward’s financial position as of June 30, 2020, and the statements of earnings, comprehensive earnings, cash flows, and changes in stockholders’ equity for the periods presented herein. The results of operations for the three and nine-months ended June 30, 2020 and 2019 are not necessarily indicative of the operating results to be expected for other interim periods or for the full fiscal year. Dollar and share amounts contained in these Condensed Consolidated Financial Statements are in thousands, except per share amounts, unless otherwise noted. The Condensed Consolidated Financial Statements included herein have been prepared pursuant to the rules and regulations of the Securities and Exchange Commission (“SEC”) for interim reporting. Certain information and footnote disclosures normally included in financial statements prepared in accordance with accounting principles generally accepted in the United States of America (“U.S. GAAP”) have been condensed or omitted pursuant to such rules and regulations. These unaudited Condensed Consolidated Financial Statements should be read in conjunction with the audited Consolidated Financial Statements and Notes thereto included in Woodward’s most recent Annual Report on Form 10-K filed with the SEC and other financial information filed with the SEC. Management is required to use estimates and assumptions that affect the reported amounts of assets and liabilities at the date of the financial statements, the reported revenues and expenses recognized during the reporting period, and certain financial statement disclosures, in the preparation of the Condensed Consolidated Financial Statements included herein. Significant estimates in these Condensed Consolidated Financial Statements include allowances for uncollectible amounts; net realizable value of inventories; variable consideration including customer rebates earned and payable and early payment discounts; warranty reserves; useful lives of property and identifiable intangible assets; the evaluation of impairments of property, intangible assets, and goodwill; the provision for income tax and related valuation reserves; the valuation of derivative instruments; assumptions used in the determination of the funded status and annual expense of pension and postretirement employee benefit plans; the valuation of stock compensation instruments granted to employees, board members and any other eligible recipients; estimates of incremental borrowing rates used when estimating the present value of future lease payments; assumptions used when including renewal options or non-exercise of termination options in lease terms; In March 2020, the World Health Organization (“WHO”) declared the novel coronavirus ("COVID-19") outbreak a global pandemic. When combined with the various measures enacted by governments and private organizations to contain COVID-19 or slow its spread, the pandemic has adversely impacted global activity and contributed to significant declines and volatility in financial markets. The COVID-19 pandemic could continue to have a material adverse impact on economic and market conditions and trigger an extended period of global economic slowdown. Although the Company has already been impacted by the global emergence of the COVID-19 pandemic, the full extent of its impact on the Company’s future business is currently unknown. The rapid development and fluidity of this situation precludes any prediction as to the ultimate material adverse impact of the COVID-19 pandemic, including impacts to estimates and assumptions used by management for the reported amounts of assets and liabilities. The pandemic presents uncertainty and risk with respect to the Company and its performance and financial results. See Note 16, Accrued liabil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21" customWidth="1" min="2" max="2"/>
  </cols>
  <sheetData>
    <row r="1">
      <c r="A1" s="1" t="inlineStr">
        <is>
          <t>Goodwill (Schedule of Goodwill) (Details) $ in Thousands</t>
        </is>
      </c>
      <c r="B1" s="2" t="inlineStr">
        <is>
          <t>9 Months Ended</t>
        </is>
      </c>
    </row>
    <row r="2">
      <c r="B2" s="2" t="inlineStr">
        <is>
          <t>Jun. 30, 2020USD ($)</t>
        </is>
      </c>
    </row>
    <row r="3">
      <c r="A3" s="3" t="inlineStr">
        <is>
          <t>Goodwill [Line Items]</t>
        </is>
      </c>
    </row>
    <row r="4">
      <c r="A4" s="4" t="inlineStr">
        <is>
          <t>Goodwill, Beginning Balance</t>
        </is>
      </c>
      <c r="B4" s="6" t="n">
        <v>797853</v>
      </c>
    </row>
    <row r="5">
      <c r="A5" s="4" t="inlineStr">
        <is>
          <t>Impairment Charges</t>
        </is>
      </c>
      <c r="B5" s="5" t="n">
        <v>8640</v>
      </c>
    </row>
    <row r="6">
      <c r="A6" s="4" t="inlineStr">
        <is>
          <t>Effects of Foreign Currency Translation</t>
        </is>
      </c>
      <c r="B6" s="5" t="n">
        <v>7159</v>
      </c>
    </row>
    <row r="7">
      <c r="A7" s="4" t="inlineStr">
        <is>
          <t>Goodwill, Ending Balance</t>
        </is>
      </c>
      <c r="B7" s="5" t="n">
        <v>796372</v>
      </c>
    </row>
    <row r="8">
      <c r="A8" s="4" t="inlineStr">
        <is>
          <t>Aerospace [Member]</t>
        </is>
      </c>
    </row>
    <row r="9">
      <c r="A9" s="3" t="inlineStr">
        <is>
          <t>Goodwill [Line Items]</t>
        </is>
      </c>
    </row>
    <row r="10">
      <c r="A10" s="4" t="inlineStr">
        <is>
          <t>Goodwill, Beginning Balance</t>
        </is>
      </c>
      <c r="B10" s="5" t="n">
        <v>455423</v>
      </c>
    </row>
    <row r="11">
      <c r="A11" s="4" t="inlineStr">
        <is>
          <t>Goodwill, Ending Balance</t>
        </is>
      </c>
      <c r="B11" s="5" t="n">
        <v>455423</v>
      </c>
    </row>
    <row r="12">
      <c r="A12" s="4" t="inlineStr">
        <is>
          <t>Industrial [Member]</t>
        </is>
      </c>
    </row>
    <row r="13">
      <c r="A13" s="3" t="inlineStr">
        <is>
          <t>Goodwill [Line Items]</t>
        </is>
      </c>
    </row>
    <row r="14">
      <c r="A14" s="4" t="inlineStr">
        <is>
          <t>Goodwill, Beginning Balance</t>
        </is>
      </c>
      <c r="B14" s="5" t="n">
        <v>342430</v>
      </c>
    </row>
    <row r="15">
      <c r="A15" s="4" t="inlineStr">
        <is>
          <t>Impairment Charges</t>
        </is>
      </c>
      <c r="B15" s="5" t="n">
        <v>8640</v>
      </c>
    </row>
    <row r="16">
      <c r="A16" s="4" t="inlineStr">
        <is>
          <t>Effects of Foreign Currency Translation</t>
        </is>
      </c>
      <c r="B16" s="5" t="n">
        <v>7159</v>
      </c>
    </row>
    <row r="17">
      <c r="A17" s="4" t="inlineStr">
        <is>
          <t>Goodwill, Ending Balance</t>
        </is>
      </c>
      <c r="B17" s="6" t="n">
        <v>34094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1" customWidth="1" min="2" max="2"/>
  </cols>
  <sheetData>
    <row r="1">
      <c r="A1" s="1" t="inlineStr">
        <is>
          <t>Goodwill (Narrative) (Details) $ in Thousands</t>
        </is>
      </c>
      <c r="B1" s="2" t="inlineStr">
        <is>
          <t>9 Months Ended</t>
        </is>
      </c>
    </row>
    <row r="2">
      <c r="B2" s="2" t="inlineStr">
        <is>
          <t>Jun. 30, 2020USD ($)</t>
        </is>
      </c>
    </row>
    <row r="3">
      <c r="A3" s="3" t="inlineStr">
        <is>
          <t>Goodwill [Line Items]</t>
        </is>
      </c>
    </row>
    <row r="4">
      <c r="A4" s="4" t="inlineStr">
        <is>
          <t>Impairment charge</t>
        </is>
      </c>
      <c r="B4" s="6" t="n">
        <v>8640</v>
      </c>
    </row>
    <row r="5">
      <c r="A5" s="4" t="inlineStr">
        <is>
          <t>Disposal Groups [Member]</t>
        </is>
      </c>
    </row>
    <row r="6">
      <c r="A6" s="3" t="inlineStr">
        <is>
          <t>Goodwill [Line Items]</t>
        </is>
      </c>
    </row>
    <row r="7">
      <c r="A7" s="4" t="inlineStr">
        <is>
          <t>Impairment charge</t>
        </is>
      </c>
      <c r="B7" s="6" t="n">
        <v>864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Finite-Lived and Indefinite-Lived Intangible Assets by Major Class) (Details) - USD ($) $ in Thousands</t>
        </is>
      </c>
      <c r="B1" s="2" t="inlineStr">
        <is>
          <t>Jun. 30, 2020</t>
        </is>
      </c>
      <c r="C1" s="2" t="inlineStr">
        <is>
          <t>Sep. 30, 2019</t>
        </is>
      </c>
    </row>
    <row r="2">
      <c r="A2" s="3" t="inlineStr">
        <is>
          <t>Finite-Lived Intangible Assets [Line Items]</t>
        </is>
      </c>
    </row>
    <row r="3">
      <c r="A3" s="4" t="inlineStr">
        <is>
          <t>Accumulated Amortization of Finite-Lived Intangible</t>
        </is>
      </c>
      <c r="B3" s="6" t="n">
        <v>-386022</v>
      </c>
      <c r="C3" s="6" t="n">
        <v>-371274</v>
      </c>
    </row>
    <row r="4">
      <c r="A4" s="4" t="inlineStr">
        <is>
          <t>Net Carrying Amount - Finite-Lived Intangible</t>
        </is>
      </c>
      <c r="B4" s="5" t="n">
        <v>529974</v>
      </c>
    </row>
    <row r="5">
      <c r="A5" s="4" t="inlineStr">
        <is>
          <t>Intangible Assets, Gross, Total</t>
        </is>
      </c>
      <c r="B5" s="5" t="n">
        <v>981180</v>
      </c>
      <c r="C5" s="5" t="n">
        <v>983266</v>
      </c>
    </row>
    <row r="6">
      <c r="A6" s="4" t="inlineStr">
        <is>
          <t>Intangible Assets, Net, Total</t>
        </is>
      </c>
      <c r="B6" s="5" t="n">
        <v>595158</v>
      </c>
      <c r="C6" s="5" t="n">
        <v>611992</v>
      </c>
    </row>
    <row r="7">
      <c r="A7" s="4" t="inlineStr">
        <is>
          <t>Customer Relationships And Contracts [Member]</t>
        </is>
      </c>
    </row>
    <row r="8">
      <c r="A8" s="3" t="inlineStr">
        <is>
          <t>Finite-Lived Intangible Assets [Line Items]</t>
        </is>
      </c>
    </row>
    <row r="9">
      <c r="A9" s="4" t="inlineStr">
        <is>
          <t>Gross Carrying Value - Finite-Lived Intangible</t>
        </is>
      </c>
      <c r="B9" s="5" t="n">
        <v>694327</v>
      </c>
      <c r="C9" s="5" t="n">
        <v>689366</v>
      </c>
    </row>
    <row r="10">
      <c r="A10" s="4" t="inlineStr">
        <is>
          <t>Accumulated Amortization of Finite-Lived Intangible</t>
        </is>
      </c>
      <c r="B10" s="5" t="n">
        <v>-244773</v>
      </c>
      <c r="C10" s="5" t="n">
        <v>-225981</v>
      </c>
    </row>
    <row r="11">
      <c r="A11" s="4" t="inlineStr">
        <is>
          <t>Net Carrying Amount - Finite-Lived Intangible</t>
        </is>
      </c>
      <c r="B11" s="5" t="n">
        <v>449554</v>
      </c>
      <c r="C11" s="5" t="n">
        <v>463385</v>
      </c>
    </row>
    <row r="12">
      <c r="A12" s="4" t="inlineStr">
        <is>
          <t>Intellectual Property [Member]</t>
        </is>
      </c>
    </row>
    <row r="13">
      <c r="A13" s="3" t="inlineStr">
        <is>
          <t>Finite-Lived Intangible Assets [Line Items]</t>
        </is>
      </c>
    </row>
    <row r="14">
      <c r="A14" s="4" t="inlineStr">
        <is>
          <t>Gross Carrying Value - Finite-Lived Intangible</t>
        </is>
      </c>
      <c r="B14" s="5" t="n">
        <v>15750</v>
      </c>
      <c r="C14" s="5" t="n">
        <v>19201</v>
      </c>
    </row>
    <row r="15">
      <c r="A15" s="4" t="inlineStr">
        <is>
          <t>Accumulated Amortization of Finite-Lived Intangible</t>
        </is>
      </c>
      <c r="B15" s="5" t="n">
        <v>-15565</v>
      </c>
      <c r="C15" s="5" t="n">
        <v>-18705</v>
      </c>
    </row>
    <row r="16">
      <c r="A16" s="4" t="inlineStr">
        <is>
          <t>Net Carrying Amount - Finite-Lived Intangible</t>
        </is>
      </c>
      <c r="B16" s="5" t="n">
        <v>185</v>
      </c>
      <c r="C16" s="5" t="n">
        <v>496</v>
      </c>
    </row>
    <row r="17">
      <c r="A17" s="4" t="inlineStr">
        <is>
          <t>Process Technology [Member]</t>
        </is>
      </c>
    </row>
    <row r="18">
      <c r="A18" s="3" t="inlineStr">
        <is>
          <t>Finite-Lived Intangible Assets [Line Items]</t>
        </is>
      </c>
    </row>
    <row r="19">
      <c r="A19" s="4" t="inlineStr">
        <is>
          <t>Gross Carrying Value - Finite-Lived Intangible</t>
        </is>
      </c>
      <c r="B19" s="5" t="n">
        <v>164104</v>
      </c>
      <c r="C19" s="5" t="n">
        <v>169191</v>
      </c>
    </row>
    <row r="20">
      <c r="A20" s="4" t="inlineStr">
        <is>
          <t>Accumulated Amortization of Finite-Lived Intangible</t>
        </is>
      </c>
      <c r="B20" s="5" t="n">
        <v>-83938</v>
      </c>
      <c r="C20" s="5" t="n">
        <v>-84839</v>
      </c>
    </row>
    <row r="21">
      <c r="A21" s="4" t="inlineStr">
        <is>
          <t>Net Carrying Amount - Finite-Lived Intangible</t>
        </is>
      </c>
      <c r="B21" s="5" t="n">
        <v>80166</v>
      </c>
      <c r="C21" s="5" t="n">
        <v>84352</v>
      </c>
    </row>
    <row r="22">
      <c r="A22" s="4" t="inlineStr">
        <is>
          <t>Backlog [Member]</t>
        </is>
      </c>
    </row>
    <row r="23">
      <c r="A23" s="3" t="inlineStr">
        <is>
          <t>Finite-Lived Intangible Assets [Line Items]</t>
        </is>
      </c>
    </row>
    <row r="24">
      <c r="A24" s="4" t="inlineStr">
        <is>
          <t>Gross Carrying Value - Finite-Lived Intangible</t>
        </is>
      </c>
      <c r="B24" s="5" t="n">
        <v>41590</v>
      </c>
      <c r="C24" s="5" t="n">
        <v>40500</v>
      </c>
    </row>
    <row r="25">
      <c r="A25" s="4" t="inlineStr">
        <is>
          <t>Accumulated Amortization of Finite-Lived Intangible</t>
        </is>
      </c>
      <c r="B25" s="5" t="n">
        <v>-41590</v>
      </c>
      <c r="C25" s="5" t="n">
        <v>-40500</v>
      </c>
    </row>
    <row r="26">
      <c r="A26" s="4" t="inlineStr">
        <is>
          <t>Other Intangible Assets [Member]</t>
        </is>
      </c>
    </row>
    <row r="27">
      <c r="A27" s="3" t="inlineStr">
        <is>
          <t>Finite-Lived Intangible Assets [Line Items]</t>
        </is>
      </c>
    </row>
    <row r="28">
      <c r="A28" s="4" t="inlineStr">
        <is>
          <t>Gross Carrying Value - Finite-Lived Intangible</t>
        </is>
      </c>
      <c r="B28" s="5" t="n">
        <v>225</v>
      </c>
      <c r="C28" s="5" t="n">
        <v>1541</v>
      </c>
    </row>
    <row r="29">
      <c r="A29" s="4" t="inlineStr">
        <is>
          <t>Accumulated Amortization of Finite-Lived Intangible</t>
        </is>
      </c>
      <c r="B29" s="5" t="n">
        <v>-156</v>
      </c>
      <c r="C29" s="5" t="n">
        <v>-1249</v>
      </c>
    </row>
    <row r="30">
      <c r="A30" s="4" t="inlineStr">
        <is>
          <t>Net Carrying Amount - Finite-Lived Intangible</t>
        </is>
      </c>
      <c r="B30" s="5" t="n">
        <v>69</v>
      </c>
      <c r="C30" s="5" t="n">
        <v>292</v>
      </c>
    </row>
    <row r="31">
      <c r="A31" s="4" t="inlineStr">
        <is>
          <t>Tradenames [Member]</t>
        </is>
      </c>
    </row>
    <row r="32">
      <c r="A32" s="3" t="inlineStr">
        <is>
          <t>Finite-Lived Intangible Assets [Line Items]</t>
        </is>
      </c>
    </row>
    <row r="33">
      <c r="A33" s="4" t="inlineStr">
        <is>
          <t>Indefinite-Lived Intangible Assets</t>
        </is>
      </c>
      <c r="B33" s="5" t="n">
        <v>65184</v>
      </c>
      <c r="C33" s="5" t="n">
        <v>63467</v>
      </c>
    </row>
    <row r="34">
      <c r="A34" s="4" t="inlineStr">
        <is>
          <t>Aerospace [Member]</t>
        </is>
      </c>
    </row>
    <row r="35">
      <c r="A35" s="3" t="inlineStr">
        <is>
          <t>Finite-Lived Intangible Assets [Line Items]</t>
        </is>
      </c>
    </row>
    <row r="36">
      <c r="A36" s="4" t="inlineStr">
        <is>
          <t>Accumulated Amortization of Finite-Lived Intangible</t>
        </is>
      </c>
      <c r="B36" s="5" t="n">
        <v>-255836</v>
      </c>
      <c r="C36" s="5" t="n">
        <v>-241908</v>
      </c>
    </row>
    <row r="37">
      <c r="A37" s="4" t="inlineStr">
        <is>
          <t>Intangible Assets, Gross, Total</t>
        </is>
      </c>
      <c r="B37" s="5" t="n">
        <v>358054</v>
      </c>
      <c r="C37" s="5" t="n">
        <v>358054</v>
      </c>
    </row>
    <row r="38">
      <c r="A38" s="4" t="inlineStr">
        <is>
          <t>Intangible Assets, Net, Total</t>
        </is>
      </c>
      <c r="B38" s="5" t="n">
        <v>102218</v>
      </c>
      <c r="C38" s="5" t="n">
        <v>116146</v>
      </c>
    </row>
    <row r="39">
      <c r="A39" s="4" t="inlineStr">
        <is>
          <t>Aerospace [Member] | Customer Relationships And Contracts [Member]</t>
        </is>
      </c>
    </row>
    <row r="40">
      <c r="A40" s="3" t="inlineStr">
        <is>
          <t>Finite-Lived Intangible Assets [Line Items]</t>
        </is>
      </c>
    </row>
    <row r="41">
      <c r="A41" s="4" t="inlineStr">
        <is>
          <t>Gross Carrying Value - Finite-Lived Intangible</t>
        </is>
      </c>
      <c r="B41" s="5" t="n">
        <v>281683</v>
      </c>
      <c r="C41" s="5" t="n">
        <v>281683</v>
      </c>
    </row>
    <row r="42">
      <c r="A42" s="4" t="inlineStr">
        <is>
          <t>Accumulated Amortization of Finite-Lived Intangible</t>
        </is>
      </c>
      <c r="B42" s="5" t="n">
        <v>-192890</v>
      </c>
      <c r="C42" s="5" t="n">
        <v>-181995</v>
      </c>
    </row>
    <row r="43">
      <c r="A43" s="4" t="inlineStr">
        <is>
          <t>Net Carrying Amount - Finite-Lived Intangible</t>
        </is>
      </c>
      <c r="B43" s="5" t="n">
        <v>88793</v>
      </c>
      <c r="C43" s="5" t="n">
        <v>99688</v>
      </c>
    </row>
    <row r="44">
      <c r="A44" s="4" t="inlineStr">
        <is>
          <t>Aerospace [Member] | Process Technology [Member]</t>
        </is>
      </c>
    </row>
    <row r="45">
      <c r="A45" s="3" t="inlineStr">
        <is>
          <t>Finite-Lived Intangible Assets [Line Items]</t>
        </is>
      </c>
    </row>
    <row r="46">
      <c r="A46" s="4" t="inlineStr">
        <is>
          <t>Gross Carrying Value - Finite-Lived Intangible</t>
        </is>
      </c>
      <c r="B46" s="5" t="n">
        <v>76371</v>
      </c>
      <c r="C46" s="5" t="n">
        <v>76371</v>
      </c>
    </row>
    <row r="47">
      <c r="A47" s="4" t="inlineStr">
        <is>
          <t>Accumulated Amortization of Finite-Lived Intangible</t>
        </is>
      </c>
      <c r="B47" s="5" t="n">
        <v>-62946</v>
      </c>
      <c r="C47" s="5" t="n">
        <v>-59913</v>
      </c>
    </row>
    <row r="48">
      <c r="A48" s="4" t="inlineStr">
        <is>
          <t>Net Carrying Amount - Finite-Lived Intangible</t>
        </is>
      </c>
      <c r="B48" s="5" t="n">
        <v>13425</v>
      </c>
      <c r="C48" s="5" t="n">
        <v>16458</v>
      </c>
    </row>
    <row r="49">
      <c r="A49" s="4" t="inlineStr">
        <is>
          <t>Industrial [Member]</t>
        </is>
      </c>
    </row>
    <row r="50">
      <c r="A50" s="3" t="inlineStr">
        <is>
          <t>Finite-Lived Intangible Assets [Line Items]</t>
        </is>
      </c>
    </row>
    <row r="51">
      <c r="A51" s="4" t="inlineStr">
        <is>
          <t>Accumulated Amortization of Finite-Lived Intangible</t>
        </is>
      </c>
      <c r="B51" s="5" t="n">
        <v>-130186</v>
      </c>
      <c r="C51" s="5" t="n">
        <v>-129366</v>
      </c>
    </row>
    <row r="52">
      <c r="A52" s="4" t="inlineStr">
        <is>
          <t>Intangible Assets, Gross, Total</t>
        </is>
      </c>
      <c r="B52" s="5" t="n">
        <v>623126</v>
      </c>
      <c r="C52" s="5" t="n">
        <v>625212</v>
      </c>
    </row>
    <row r="53">
      <c r="A53" s="4" t="inlineStr">
        <is>
          <t>Intangible Assets, Net, Total</t>
        </is>
      </c>
      <c r="B53" s="5" t="n">
        <v>492940</v>
      </c>
      <c r="C53" s="5" t="n">
        <v>495846</v>
      </c>
    </row>
    <row r="54">
      <c r="A54" s="4" t="inlineStr">
        <is>
          <t>Industrial [Member] | Customer Relationships And Contracts [Member]</t>
        </is>
      </c>
    </row>
    <row r="55">
      <c r="A55" s="3" t="inlineStr">
        <is>
          <t>Finite-Lived Intangible Assets [Line Items]</t>
        </is>
      </c>
    </row>
    <row r="56">
      <c r="A56" s="4" t="inlineStr">
        <is>
          <t>Gross Carrying Value - Finite-Lived Intangible</t>
        </is>
      </c>
      <c r="B56" s="5" t="n">
        <v>412644</v>
      </c>
      <c r="C56" s="5" t="n">
        <v>407683</v>
      </c>
    </row>
    <row r="57">
      <c r="A57" s="4" t="inlineStr">
        <is>
          <t>Accumulated Amortization of Finite-Lived Intangible</t>
        </is>
      </c>
      <c r="B57" s="5" t="n">
        <v>-51883</v>
      </c>
      <c r="C57" s="5" t="n">
        <v>-43986</v>
      </c>
    </row>
    <row r="58">
      <c r="A58" s="4" t="inlineStr">
        <is>
          <t>Net Carrying Amount - Finite-Lived Intangible</t>
        </is>
      </c>
      <c r="B58" s="5" t="n">
        <v>360761</v>
      </c>
      <c r="C58" s="5" t="n">
        <v>363697</v>
      </c>
    </row>
    <row r="59">
      <c r="A59" s="4" t="inlineStr">
        <is>
          <t>Industrial [Member] | Intellectual Property [Member]</t>
        </is>
      </c>
    </row>
    <row r="60">
      <c r="A60" s="3" t="inlineStr">
        <is>
          <t>Finite-Lived Intangible Assets [Line Items]</t>
        </is>
      </c>
    </row>
    <row r="61">
      <c r="A61" s="4" t="inlineStr">
        <is>
          <t>Gross Carrying Value - Finite-Lived Intangible</t>
        </is>
      </c>
      <c r="B61" s="5" t="n">
        <v>15750</v>
      </c>
      <c r="C61" s="5" t="n">
        <v>19201</v>
      </c>
    </row>
    <row r="62">
      <c r="A62" s="4" t="inlineStr">
        <is>
          <t>Accumulated Amortization of Finite-Lived Intangible</t>
        </is>
      </c>
      <c r="B62" s="5" t="n">
        <v>-15565</v>
      </c>
      <c r="C62" s="5" t="n">
        <v>-18705</v>
      </c>
    </row>
    <row r="63">
      <c r="A63" s="4" t="inlineStr">
        <is>
          <t>Net Carrying Amount - Finite-Lived Intangible</t>
        </is>
      </c>
      <c r="B63" s="5" t="n">
        <v>185</v>
      </c>
      <c r="C63" s="5" t="n">
        <v>496</v>
      </c>
    </row>
    <row r="64">
      <c r="A64" s="4" t="inlineStr">
        <is>
          <t>Industrial [Member] | Process Technology [Member]</t>
        </is>
      </c>
    </row>
    <row r="65">
      <c r="A65" s="3" t="inlineStr">
        <is>
          <t>Finite-Lived Intangible Assets [Line Items]</t>
        </is>
      </c>
    </row>
    <row r="66">
      <c r="A66" s="4" t="inlineStr">
        <is>
          <t>Gross Carrying Value - Finite-Lived Intangible</t>
        </is>
      </c>
      <c r="B66" s="5" t="n">
        <v>87733</v>
      </c>
      <c r="C66" s="5" t="n">
        <v>92820</v>
      </c>
    </row>
    <row r="67">
      <c r="A67" s="4" t="inlineStr">
        <is>
          <t>Accumulated Amortization of Finite-Lived Intangible</t>
        </is>
      </c>
      <c r="B67" s="5" t="n">
        <v>-20992</v>
      </c>
      <c r="C67" s="5" t="n">
        <v>-24926</v>
      </c>
    </row>
    <row r="68">
      <c r="A68" s="4" t="inlineStr">
        <is>
          <t>Net Carrying Amount - Finite-Lived Intangible</t>
        </is>
      </c>
      <c r="B68" s="5" t="n">
        <v>66741</v>
      </c>
      <c r="C68" s="5" t="n">
        <v>67894</v>
      </c>
    </row>
    <row r="69">
      <c r="A69" s="4" t="inlineStr">
        <is>
          <t>Industrial [Member] | Backlog [Member]</t>
        </is>
      </c>
    </row>
    <row r="70">
      <c r="A70" s="3" t="inlineStr">
        <is>
          <t>Finite-Lived Intangible Assets [Line Items]</t>
        </is>
      </c>
    </row>
    <row r="71">
      <c r="A71" s="4" t="inlineStr">
        <is>
          <t>Gross Carrying Value - Finite-Lived Intangible</t>
        </is>
      </c>
      <c r="B71" s="5" t="n">
        <v>41590</v>
      </c>
      <c r="C71" s="5" t="n">
        <v>40500</v>
      </c>
    </row>
    <row r="72">
      <c r="A72" s="4" t="inlineStr">
        <is>
          <t>Accumulated Amortization of Finite-Lived Intangible</t>
        </is>
      </c>
      <c r="B72" s="5" t="n">
        <v>-41590</v>
      </c>
      <c r="C72" s="5" t="n">
        <v>-40500</v>
      </c>
    </row>
    <row r="73">
      <c r="A73" s="4" t="inlineStr">
        <is>
          <t>Industrial [Member] | Other Intangible Assets [Member]</t>
        </is>
      </c>
    </row>
    <row r="74">
      <c r="A74" s="3" t="inlineStr">
        <is>
          <t>Finite-Lived Intangible Assets [Line Items]</t>
        </is>
      </c>
    </row>
    <row r="75">
      <c r="A75" s="4" t="inlineStr">
        <is>
          <t>Gross Carrying Value - Finite-Lived Intangible</t>
        </is>
      </c>
      <c r="B75" s="5" t="n">
        <v>225</v>
      </c>
      <c r="C75" s="5" t="n">
        <v>1541</v>
      </c>
    </row>
    <row r="76">
      <c r="A76" s="4" t="inlineStr">
        <is>
          <t>Accumulated Amortization of Finite-Lived Intangible</t>
        </is>
      </c>
      <c r="B76" s="5" t="n">
        <v>-156</v>
      </c>
      <c r="C76" s="5" t="n">
        <v>-1249</v>
      </c>
    </row>
    <row r="77">
      <c r="A77" s="4" t="inlineStr">
        <is>
          <t>Net Carrying Amount - Finite-Lived Intangible</t>
        </is>
      </c>
      <c r="B77" s="5" t="n">
        <v>69</v>
      </c>
      <c r="C77" s="5" t="n">
        <v>292</v>
      </c>
    </row>
    <row r="78">
      <c r="A78" s="4" t="inlineStr">
        <is>
          <t>Industrial [Member] | Tradenames [Member]</t>
        </is>
      </c>
    </row>
    <row r="79">
      <c r="A79" s="3" t="inlineStr">
        <is>
          <t>Finite-Lived Intangible Assets [Line Items]</t>
        </is>
      </c>
    </row>
    <row r="80">
      <c r="A80" s="4" t="inlineStr">
        <is>
          <t>Indefinite-Lived Intangible Assets</t>
        </is>
      </c>
      <c r="B80" s="6" t="n">
        <v>65184</v>
      </c>
      <c r="C80" s="6" t="n">
        <v>6346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Intangible Assets, Net (Narrative) (Details) $ in Thousands</t>
        </is>
      </c>
      <c r="B1" s="2" t="inlineStr">
        <is>
          <t>9 Months Ended</t>
        </is>
      </c>
    </row>
    <row r="2">
      <c r="B2" s="2" t="inlineStr">
        <is>
          <t>Jun. 30, 2020USD ($)</t>
        </is>
      </c>
    </row>
    <row r="3">
      <c r="A3" s="4" t="inlineStr">
        <is>
          <t>Disposal Groups [Member]</t>
        </is>
      </c>
    </row>
    <row r="4">
      <c r="A4" s="3" t="inlineStr">
        <is>
          <t>Intangible Assets, Net [Line Items]</t>
        </is>
      </c>
    </row>
    <row r="5">
      <c r="A5" s="4" t="inlineStr">
        <is>
          <t>Impairment of intangible assets, Indefinite-lived</t>
        </is>
      </c>
      <c r="B5" s="6" t="n">
        <v>2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Schedule of Finite-Lived Intangible Assets Amortization Expense)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tangible Assets Net Excluding Goodwill [Abstract]</t>
        </is>
      </c>
    </row>
    <row r="4">
      <c r="A4" s="4" t="inlineStr">
        <is>
          <t>Amortization expense</t>
        </is>
      </c>
      <c r="B4" s="6" t="n">
        <v>9728</v>
      </c>
      <c r="C4" s="6" t="n">
        <v>11305</v>
      </c>
      <c r="D4" s="6" t="n">
        <v>29481</v>
      </c>
      <c r="E4" s="6" t="n">
        <v>4547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Schedule of Finite-Lived Intangible Assets, Future Amortization Expense) (Details) $ in Thousands</t>
        </is>
      </c>
      <c r="B1" s="2" t="inlineStr">
        <is>
          <t>Jun. 30, 2020USD ($)</t>
        </is>
      </c>
    </row>
    <row r="2">
      <c r="A2" s="3" t="inlineStr">
        <is>
          <t>Intangible Assets Net Excluding Goodwill [Abstract]</t>
        </is>
      </c>
    </row>
    <row r="3">
      <c r="A3" s="4" t="inlineStr">
        <is>
          <t>2020 (remaining)</t>
        </is>
      </c>
      <c r="B3" s="6" t="n">
        <v>9788</v>
      </c>
    </row>
    <row r="4">
      <c r="A4" s="4" t="inlineStr">
        <is>
          <t>2021</t>
        </is>
      </c>
      <c r="B4" s="5" t="n">
        <v>40084</v>
      </c>
    </row>
    <row r="5">
      <c r="A5" s="4" t="inlineStr">
        <is>
          <t>2022</t>
        </is>
      </c>
      <c r="B5" s="5" t="n">
        <v>37975</v>
      </c>
    </row>
    <row r="6">
      <c r="A6" s="4" t="inlineStr">
        <is>
          <t>2023</t>
        </is>
      </c>
      <c r="B6" s="5" t="n">
        <v>36923</v>
      </c>
    </row>
    <row r="7">
      <c r="A7" s="4" t="inlineStr">
        <is>
          <t>2024</t>
        </is>
      </c>
      <c r="B7" s="5" t="n">
        <v>33146</v>
      </c>
    </row>
    <row r="8">
      <c r="A8" s="4" t="inlineStr">
        <is>
          <t>Thereafter</t>
        </is>
      </c>
      <c r="B8" s="5" t="n">
        <v>372058</v>
      </c>
    </row>
    <row r="9">
      <c r="A9" s="4" t="inlineStr">
        <is>
          <t>Net Carrying Amount - Finite-Lived Intangible</t>
        </is>
      </c>
      <c r="B9" s="6" t="n">
        <v>52997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s>
  <sheetData>
    <row r="1">
      <c r="A1" s="1" t="inlineStr">
        <is>
          <t>Credit Facilities, Short-term Borrowings and Long-term Debt (Narrative) (Details)</t>
        </is>
      </c>
      <c r="B1" s="2" t="inlineStr">
        <is>
          <t>Sep. 23, 2016EUR (€)</t>
        </is>
      </c>
      <c r="C1" s="2" t="inlineStr">
        <is>
          <t>Jun. 30, 2020USD ($)</t>
        </is>
      </c>
      <c r="D1" s="2" t="inlineStr">
        <is>
          <t>Jun. 30, 2020EUR (€)</t>
        </is>
      </c>
      <c r="E1" s="2" t="inlineStr">
        <is>
          <t>Sep. 30, 2019USD ($)</t>
        </is>
      </c>
      <c r="F1" s="2" t="inlineStr">
        <is>
          <t>May 31, 2018USD ($)</t>
        </is>
      </c>
      <c r="G1" s="2" t="inlineStr">
        <is>
          <t>Oct. 01, 2013USD ($)</t>
        </is>
      </c>
    </row>
    <row r="2">
      <c r="A2" s="3" t="inlineStr">
        <is>
          <t>Debt Instrument [Line Items]</t>
        </is>
      </c>
    </row>
    <row r="3">
      <c r="A3" s="4" t="inlineStr">
        <is>
          <t>Short-term borrowings</t>
        </is>
      </c>
      <c r="C3" s="6" t="n">
        <v>98639000</v>
      </c>
      <c r="E3" s="6" t="n">
        <v>220000000</v>
      </c>
    </row>
    <row r="4">
      <c r="A4" s="4" t="inlineStr">
        <is>
          <t>Unamortized debt issuance costs</t>
        </is>
      </c>
      <c r="C4" s="6" t="n">
        <v>2229000</v>
      </c>
      <c r="E4" s="5" t="n">
        <v>2478000</v>
      </c>
    </row>
    <row r="5">
      <c r="A5" s="4" t="inlineStr">
        <is>
          <t>2013 Note Purchase Agreement [Member]</t>
        </is>
      </c>
    </row>
    <row r="6">
      <c r="A6" s="3" t="inlineStr">
        <is>
          <t>Debt Instrument [Line Items]</t>
        </is>
      </c>
    </row>
    <row r="7">
      <c r="A7" s="4" t="inlineStr">
        <is>
          <t>Face amount</t>
        </is>
      </c>
      <c r="G7" s="6" t="n">
        <v>250000000</v>
      </c>
    </row>
    <row r="8">
      <c r="A8" s="4" t="inlineStr">
        <is>
          <t>2016 Note Purchase Agreements [Member]</t>
        </is>
      </c>
    </row>
    <row r="9">
      <c r="A9" s="3" t="inlineStr">
        <is>
          <t>Debt Instrument [Line Items]</t>
        </is>
      </c>
    </row>
    <row r="10">
      <c r="A10" s="4" t="inlineStr">
        <is>
          <t>Face amount | €</t>
        </is>
      </c>
      <c r="B10" s="13" t="n">
        <v>160000000</v>
      </c>
      <c r="D10" s="13" t="n">
        <v>160000000</v>
      </c>
    </row>
    <row r="11">
      <c r="A11" s="4" t="inlineStr">
        <is>
          <t>Issuance date</t>
        </is>
      </c>
      <c r="B11" s="4" t="inlineStr">
        <is>
          <t>Sep. 23,
		2016</t>
        </is>
      </c>
      <c r="C11" s="4" t="inlineStr">
        <is>
          <t>Sep. 23,
		2016</t>
        </is>
      </c>
    </row>
    <row r="12">
      <c r="A12" s="4" t="inlineStr">
        <is>
          <t>Series M Notes [Member]</t>
        </is>
      </c>
    </row>
    <row r="13">
      <c r="A13" s="3" t="inlineStr">
        <is>
          <t>Debt Instrument [Line Items]</t>
        </is>
      </c>
    </row>
    <row r="14">
      <c r="A14" s="4" t="inlineStr">
        <is>
          <t>Face amount | €</t>
        </is>
      </c>
      <c r="B14" s="13" t="n">
        <v>40000000</v>
      </c>
      <c r="D14" s="5" t="n">
        <v>40000000</v>
      </c>
    </row>
    <row r="15">
      <c r="A15" s="4" t="inlineStr">
        <is>
          <t>Maturity date</t>
        </is>
      </c>
      <c r="C15" s="4" t="inlineStr">
        <is>
          <t>Sep. 23,
		2026</t>
        </is>
      </c>
    </row>
    <row r="16">
      <c r="A16" s="4" t="inlineStr">
        <is>
          <t>Series N Notes [Member]</t>
        </is>
      </c>
    </row>
    <row r="17">
      <c r="A17" s="3" t="inlineStr">
        <is>
          <t>Debt Instrument [Line Items]</t>
        </is>
      </c>
    </row>
    <row r="18">
      <c r="A18" s="4" t="inlineStr">
        <is>
          <t>Face amount | €</t>
        </is>
      </c>
      <c r="D18" s="5" t="n">
        <v>77000000</v>
      </c>
    </row>
    <row r="19">
      <c r="A19" s="4" t="inlineStr">
        <is>
          <t>Series O Notes [Member]</t>
        </is>
      </c>
    </row>
    <row r="20">
      <c r="A20" s="3" t="inlineStr">
        <is>
          <t>Debt Instrument [Line Items]</t>
        </is>
      </c>
    </row>
    <row r="21">
      <c r="A21" s="4" t="inlineStr">
        <is>
          <t>Face amount | €</t>
        </is>
      </c>
      <c r="D21" s="13" t="n">
        <v>43000000</v>
      </c>
    </row>
    <row r="22">
      <c r="A22" s="4" t="inlineStr">
        <is>
          <t>2018 Note Purchase Agreement [Member]</t>
        </is>
      </c>
    </row>
    <row r="23">
      <c r="A23" s="3" t="inlineStr">
        <is>
          <t>Debt Instrument [Line Items]</t>
        </is>
      </c>
    </row>
    <row r="24">
      <c r="A24" s="4" t="inlineStr">
        <is>
          <t>Face amount</t>
        </is>
      </c>
      <c r="F24" s="6" t="n">
        <v>400000000</v>
      </c>
    </row>
    <row r="25">
      <c r="A25" s="4" t="inlineStr">
        <is>
          <t>Series P Notes [Member]</t>
        </is>
      </c>
    </row>
    <row r="26">
      <c r="A26" s="3" t="inlineStr">
        <is>
          <t>Debt Instrument [Line Items]</t>
        </is>
      </c>
    </row>
    <row r="27">
      <c r="A27" s="4" t="inlineStr">
        <is>
          <t>Face amount</t>
        </is>
      </c>
      <c r="F27" s="5" t="n">
        <v>85000000</v>
      </c>
    </row>
    <row r="28">
      <c r="A28" s="4" t="inlineStr">
        <is>
          <t>Series P Notes [Member] | Cross Currency Interest Rate Swaps [Member]</t>
        </is>
      </c>
    </row>
    <row r="29">
      <c r="A29" s="3" t="inlineStr">
        <is>
          <t>Debt Instrument [Line Items]</t>
        </is>
      </c>
    </row>
    <row r="30">
      <c r="A30" s="4" t="inlineStr">
        <is>
          <t>Effective interest rate</t>
        </is>
      </c>
      <c r="C30" s="4" t="inlineStr">
        <is>
          <t>1.82%</t>
        </is>
      </c>
      <c r="D30" s="4" t="inlineStr">
        <is>
          <t>1.82%</t>
        </is>
      </c>
    </row>
    <row r="31">
      <c r="A31" s="4" t="inlineStr">
        <is>
          <t>Series Q Notes [Member]</t>
        </is>
      </c>
    </row>
    <row r="32">
      <c r="A32" s="3" t="inlineStr">
        <is>
          <t>Debt Instrument [Line Items]</t>
        </is>
      </c>
    </row>
    <row r="33">
      <c r="A33" s="4" t="inlineStr">
        <is>
          <t>Face amount</t>
        </is>
      </c>
      <c r="F33" s="5" t="n">
        <v>85000000</v>
      </c>
    </row>
    <row r="34">
      <c r="A34" s="4" t="inlineStr">
        <is>
          <t>Series Q Notes [Member] | Cross Currency Interest Rate Swaps [Member]</t>
        </is>
      </c>
    </row>
    <row r="35">
      <c r="A35" s="3" t="inlineStr">
        <is>
          <t>Debt Instrument [Line Items]</t>
        </is>
      </c>
    </row>
    <row r="36">
      <c r="A36" s="4" t="inlineStr">
        <is>
          <t>Effective interest rate</t>
        </is>
      </c>
      <c r="C36" s="4" t="inlineStr">
        <is>
          <t>2.15%</t>
        </is>
      </c>
      <c r="D36" s="4" t="inlineStr">
        <is>
          <t>2.15%</t>
        </is>
      </c>
    </row>
    <row r="37">
      <c r="A37" s="4" t="inlineStr">
        <is>
          <t>Series R Notes [Member]</t>
        </is>
      </c>
    </row>
    <row r="38">
      <c r="A38" s="3" t="inlineStr">
        <is>
          <t>Debt Instrument [Line Items]</t>
        </is>
      </c>
    </row>
    <row r="39">
      <c r="A39" s="4" t="inlineStr">
        <is>
          <t>Face amount</t>
        </is>
      </c>
      <c r="F39" s="5" t="n">
        <v>75000000</v>
      </c>
    </row>
    <row r="40">
      <c r="A40" s="4" t="inlineStr">
        <is>
          <t>Series R Notes [Member] | Cross Currency Interest Rate Swaps [Member]</t>
        </is>
      </c>
    </row>
    <row r="41">
      <c r="A41" s="3" t="inlineStr">
        <is>
          <t>Debt Instrument [Line Items]</t>
        </is>
      </c>
    </row>
    <row r="42">
      <c r="A42" s="4" t="inlineStr">
        <is>
          <t>Effective interest rate</t>
        </is>
      </c>
      <c r="C42" s="4" t="inlineStr">
        <is>
          <t>2.42%</t>
        </is>
      </c>
      <c r="D42" s="4" t="inlineStr">
        <is>
          <t>2.42%</t>
        </is>
      </c>
    </row>
    <row r="43">
      <c r="A43" s="4" t="inlineStr">
        <is>
          <t>Series S Notes [Member]</t>
        </is>
      </c>
    </row>
    <row r="44">
      <c r="A44" s="3" t="inlineStr">
        <is>
          <t>Debt Instrument [Line Items]</t>
        </is>
      </c>
    </row>
    <row r="45">
      <c r="A45" s="4" t="inlineStr">
        <is>
          <t>Face amount</t>
        </is>
      </c>
      <c r="F45" s="5" t="n">
        <v>75000000</v>
      </c>
    </row>
    <row r="46">
      <c r="A46" s="4" t="inlineStr">
        <is>
          <t>Series S Notes [Member] | Cross Currency Interest Rate Swaps [Member]</t>
        </is>
      </c>
    </row>
    <row r="47">
      <c r="A47" s="3" t="inlineStr">
        <is>
          <t>Debt Instrument [Line Items]</t>
        </is>
      </c>
    </row>
    <row r="48">
      <c r="A48" s="4" t="inlineStr">
        <is>
          <t>Effective interest rate</t>
        </is>
      </c>
      <c r="C48" s="4" t="inlineStr">
        <is>
          <t>2.55%</t>
        </is>
      </c>
      <c r="D48" s="4" t="inlineStr">
        <is>
          <t>2.55%</t>
        </is>
      </c>
    </row>
    <row r="49">
      <c r="A49" s="4" t="inlineStr">
        <is>
          <t>Series T Notes [Member]</t>
        </is>
      </c>
    </row>
    <row r="50">
      <c r="A50" s="3" t="inlineStr">
        <is>
          <t>Debt Instrument [Line Items]</t>
        </is>
      </c>
    </row>
    <row r="51">
      <c r="A51" s="4" t="inlineStr">
        <is>
          <t>Face amount</t>
        </is>
      </c>
      <c r="F51" s="6" t="n">
        <v>80000000</v>
      </c>
    </row>
    <row r="52">
      <c r="A52" s="4" t="inlineStr">
        <is>
          <t>Series T Notes [Member] | Cross Currency Interest Rate Swaps [Member]</t>
        </is>
      </c>
    </row>
    <row r="53">
      <c r="A53" s="3" t="inlineStr">
        <is>
          <t>Debt Instrument [Line Items]</t>
        </is>
      </c>
    </row>
    <row r="54">
      <c r="A54" s="4" t="inlineStr">
        <is>
          <t>Effective interest rate</t>
        </is>
      </c>
      <c r="C54" s="4" t="inlineStr">
        <is>
          <t>2.90%</t>
        </is>
      </c>
      <c r="D54" s="4" t="inlineStr">
        <is>
          <t>2.90%</t>
        </is>
      </c>
    </row>
    <row r="55">
      <c r="A55" s="4" t="inlineStr">
        <is>
          <t>The Notes [Member]</t>
        </is>
      </c>
    </row>
    <row r="56">
      <c r="A56" s="3" t="inlineStr">
        <is>
          <t>Debt Instrument [Line Items]</t>
        </is>
      </c>
    </row>
    <row r="57">
      <c r="A57" s="4" t="inlineStr">
        <is>
          <t>Unamortized debt issuance costs</t>
        </is>
      </c>
      <c r="C57" s="6" t="n">
        <v>2229000</v>
      </c>
      <c r="E57" s="5" t="n">
        <v>2478000</v>
      </c>
    </row>
    <row r="58">
      <c r="A58" s="4" t="inlineStr">
        <is>
          <t>Notes Payable to Banks [Member] | Series J Notes [Member]</t>
        </is>
      </c>
    </row>
    <row r="59">
      <c r="A59" s="3" t="inlineStr">
        <is>
          <t>Debt Instrument [Line Items]</t>
        </is>
      </c>
    </row>
    <row r="60">
      <c r="A60" s="4" t="inlineStr">
        <is>
          <t>Effective interest rate</t>
        </is>
      </c>
      <c r="C60" s="4" t="inlineStr">
        <is>
          <t>1.63%</t>
        </is>
      </c>
      <c r="D60" s="4" t="inlineStr">
        <is>
          <t>1.63%</t>
        </is>
      </c>
    </row>
    <row r="61">
      <c r="A61" s="4" t="inlineStr">
        <is>
          <t>Maturity date</t>
        </is>
      </c>
      <c r="C61" s="4" t="inlineStr">
        <is>
          <t>Nov. 15,
		2020</t>
        </is>
      </c>
    </row>
    <row r="62">
      <c r="A62" s="4" t="inlineStr">
        <is>
          <t>Notes Payable to Banks [Member] | Series M Notes [Member]</t>
        </is>
      </c>
    </row>
    <row r="63">
      <c r="A63" s="3" t="inlineStr">
        <is>
          <t>Debt Instrument [Line Items]</t>
        </is>
      </c>
    </row>
    <row r="64">
      <c r="A64" s="4" t="inlineStr">
        <is>
          <t>Maturity date</t>
        </is>
      </c>
      <c r="C64" s="4" t="inlineStr">
        <is>
          <t>Sep. 23,
		2026</t>
        </is>
      </c>
    </row>
    <row r="65">
      <c r="A65" s="4" t="inlineStr">
        <is>
          <t>Notes Payable to Banks [Member] | Series N Notes [Member]</t>
        </is>
      </c>
    </row>
    <row r="66">
      <c r="A66" s="3" t="inlineStr">
        <is>
          <t>Debt Instrument [Line Items]</t>
        </is>
      </c>
    </row>
    <row r="67">
      <c r="A67" s="4" t="inlineStr">
        <is>
          <t>Maturity date</t>
        </is>
      </c>
      <c r="C67" s="4" t="inlineStr">
        <is>
          <t>Sep. 23,
		2028</t>
        </is>
      </c>
    </row>
    <row r="68">
      <c r="A68" s="4" t="inlineStr">
        <is>
          <t>Notes Payable to Banks [Member] | Series O Notes [Member]</t>
        </is>
      </c>
    </row>
    <row r="69">
      <c r="A69" s="3" t="inlineStr">
        <is>
          <t>Debt Instrument [Line Items]</t>
        </is>
      </c>
    </row>
    <row r="70">
      <c r="A70" s="4" t="inlineStr">
        <is>
          <t>Maturity date</t>
        </is>
      </c>
      <c r="C70" s="4" t="inlineStr">
        <is>
          <t>Sep. 23,
		2031</t>
        </is>
      </c>
    </row>
    <row r="71">
      <c r="A71" s="4" t="inlineStr">
        <is>
          <t>Notes Payable to Banks [Member] | Series P Notes [Member]</t>
        </is>
      </c>
    </row>
    <row r="72">
      <c r="A72" s="3" t="inlineStr">
        <is>
          <t>Debt Instrument [Line Items]</t>
        </is>
      </c>
    </row>
    <row r="73">
      <c r="A73" s="4" t="inlineStr">
        <is>
          <t>Maturity date</t>
        </is>
      </c>
      <c r="C73" s="4" t="inlineStr">
        <is>
          <t>May 30,
		2025</t>
        </is>
      </c>
    </row>
    <row r="74">
      <c r="A74" s="4" t="inlineStr">
        <is>
          <t>Notes Payable to Banks [Member] | Series Q Notes [Member]</t>
        </is>
      </c>
    </row>
    <row r="75">
      <c r="A75" s="3" t="inlineStr">
        <is>
          <t>Debt Instrument [Line Items]</t>
        </is>
      </c>
    </row>
    <row r="76">
      <c r="A76" s="4" t="inlineStr">
        <is>
          <t>Maturity date</t>
        </is>
      </c>
      <c r="C76" s="4" t="inlineStr">
        <is>
          <t>May 30,
		2027</t>
        </is>
      </c>
    </row>
    <row r="77">
      <c r="A77" s="4" t="inlineStr">
        <is>
          <t>Notes Payable to Banks [Member] | Series R Notes [Member]</t>
        </is>
      </c>
    </row>
    <row r="78">
      <c r="A78" s="3" t="inlineStr">
        <is>
          <t>Debt Instrument [Line Items]</t>
        </is>
      </c>
    </row>
    <row r="79">
      <c r="A79" s="4" t="inlineStr">
        <is>
          <t>Maturity date</t>
        </is>
      </c>
      <c r="C79" s="4" t="inlineStr">
        <is>
          <t>May 30,
		2029</t>
        </is>
      </c>
    </row>
    <row r="80">
      <c r="A80" s="4" t="inlineStr">
        <is>
          <t>Notes Payable to Banks [Member] | Series S Notes [Member]</t>
        </is>
      </c>
    </row>
    <row r="81">
      <c r="A81" s="3" t="inlineStr">
        <is>
          <t>Debt Instrument [Line Items]</t>
        </is>
      </c>
    </row>
    <row r="82">
      <c r="A82" s="4" t="inlineStr">
        <is>
          <t>Maturity date</t>
        </is>
      </c>
      <c r="C82" s="4" t="inlineStr">
        <is>
          <t>May 30,
		2030</t>
        </is>
      </c>
    </row>
    <row r="83">
      <c r="A83" s="4" t="inlineStr">
        <is>
          <t>Notes Payable to Banks [Member] | Series T Notes [Member]</t>
        </is>
      </c>
    </row>
    <row r="84">
      <c r="A84" s="3" t="inlineStr">
        <is>
          <t>Debt Instrument [Line Items]</t>
        </is>
      </c>
    </row>
    <row r="85">
      <c r="A85" s="4" t="inlineStr">
        <is>
          <t>Maturity date</t>
        </is>
      </c>
      <c r="C85" s="4" t="inlineStr">
        <is>
          <t>May 30,
		2033</t>
        </is>
      </c>
    </row>
    <row r="86">
      <c r="A86" s="4" t="inlineStr">
        <is>
          <t>Revolving Credit Facility [Member]</t>
        </is>
      </c>
    </row>
    <row r="87">
      <c r="A87" s="3" t="inlineStr">
        <is>
          <t>Debt Instrument [Line Items]</t>
        </is>
      </c>
    </row>
    <row r="88">
      <c r="A88" s="4" t="inlineStr">
        <is>
          <t>Line of credit facility, maximum borrowing capacity</t>
        </is>
      </c>
      <c r="C88" s="6" t="n">
        <v>1000000000</v>
      </c>
    </row>
    <row r="89">
      <c r="A89" s="4" t="inlineStr">
        <is>
          <t>Line of credit facility, maximum borrowing capacity extension</t>
        </is>
      </c>
      <c r="C89" s="5" t="n">
        <v>1500000000</v>
      </c>
    </row>
    <row r="90">
      <c r="A90" s="4" t="inlineStr">
        <is>
          <t>Outstanding borrowings</t>
        </is>
      </c>
      <c r="C90" s="6" t="n">
        <v>98639000</v>
      </c>
      <c r="E90" s="6" t="n">
        <v>262297000</v>
      </c>
    </row>
    <row r="91">
      <c r="A91" s="4" t="inlineStr">
        <is>
          <t>Effective interest rate</t>
        </is>
      </c>
      <c r="C91" s="4" t="inlineStr">
        <is>
          <t>1.28%</t>
        </is>
      </c>
      <c r="D91" s="4" t="inlineStr">
        <is>
          <t>1.28%</t>
        </is>
      </c>
      <c r="E91" s="4" t="inlineStr">
        <is>
          <t>3.01%</t>
        </is>
      </c>
    </row>
    <row r="92">
      <c r="A92" s="4" t="inlineStr">
        <is>
          <t>Short-term borrowings</t>
        </is>
      </c>
      <c r="C92" s="6" t="n">
        <v>98639000</v>
      </c>
      <c r="E92" s="6" t="n">
        <v>220000000</v>
      </c>
    </row>
    <row r="93">
      <c r="A93" s="4" t="inlineStr">
        <is>
          <t>Maturity date</t>
        </is>
      </c>
      <c r="C93" s="4" t="inlineStr">
        <is>
          <t>Jun. 19,
		2024</t>
        </is>
      </c>
    </row>
    <row r="94">
      <c r="A94" s="4" t="inlineStr">
        <is>
          <t>Foreign Lines of Credit And Overdraft Facilities [Member]</t>
        </is>
      </c>
    </row>
    <row r="95">
      <c r="A95" s="3" t="inlineStr">
        <is>
          <t>Debt Instrument [Line Items]</t>
        </is>
      </c>
    </row>
    <row r="96">
      <c r="A96" s="4" t="inlineStr">
        <is>
          <t>Short-term borrowings</t>
        </is>
      </c>
      <c r="C96" s="6" t="n">
        <v>0</v>
      </c>
      <c r="E96" s="5" t="n">
        <v>0</v>
      </c>
    </row>
    <row r="97">
      <c r="A97" s="4" t="inlineStr">
        <is>
          <t>Revolving Credit Agreement [Member]</t>
        </is>
      </c>
    </row>
    <row r="98">
      <c r="A98" s="3" t="inlineStr">
        <is>
          <t>Debt Instrument [Line Items]</t>
        </is>
      </c>
    </row>
    <row r="99">
      <c r="A99" s="4" t="inlineStr">
        <is>
          <t>Balance of unamortized debt issuance costs, line of credit</t>
        </is>
      </c>
      <c r="C99" s="6" t="n">
        <v>2392000</v>
      </c>
      <c r="E99" s="6" t="n">
        <v>2840000</v>
      </c>
    </row>
    <row r="100">
      <c r="A100" s="4" t="inlineStr">
        <is>
          <t>LIBOR [Member] | Notes Payable to Banks [Member] | Series J Notes [Member]</t>
        </is>
      </c>
    </row>
    <row r="101">
      <c r="A101" s="3" t="inlineStr">
        <is>
          <t>Debt Instrument [Line Items]</t>
        </is>
      </c>
    </row>
    <row r="102">
      <c r="A102" s="4" t="inlineStr">
        <is>
          <t>Basis spread on variable rate</t>
        </is>
      </c>
      <c r="C102" s="4" t="inlineStr">
        <is>
          <t>1.25%</t>
        </is>
      </c>
    </row>
    <row r="103">
      <c r="A103" s="4" t="inlineStr">
        <is>
          <t>Minimum [Member] | LIBOR [Member] | Revolving Credit Facility [Member]</t>
        </is>
      </c>
    </row>
    <row r="104">
      <c r="A104" s="3" t="inlineStr">
        <is>
          <t>Debt Instrument [Line Items]</t>
        </is>
      </c>
    </row>
    <row r="105">
      <c r="A105" s="4" t="inlineStr">
        <is>
          <t>Basis spread on variable rate</t>
        </is>
      </c>
      <c r="C105" s="4" t="inlineStr">
        <is>
          <t>0.875%</t>
        </is>
      </c>
    </row>
    <row r="106">
      <c r="A106" s="4" t="inlineStr">
        <is>
          <t>Maximum [Member] | LIBOR [Member] | Revolving Credit Facility [Member]</t>
        </is>
      </c>
    </row>
    <row r="107">
      <c r="A107" s="3" t="inlineStr">
        <is>
          <t>Debt Instrument [Line Items]</t>
        </is>
      </c>
    </row>
    <row r="108">
      <c r="A108" s="4" t="inlineStr">
        <is>
          <t>Basis spread on variable rate</t>
        </is>
      </c>
      <c r="C108" s="4" t="inlineStr">
        <is>
          <t>1.75%</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Facilities, Short-term Borrowings and Long-term Debt (Schedule of Long-term Debt) (Details) - USD ($) $ in Thousands</t>
        </is>
      </c>
      <c r="B1" s="2" t="inlineStr">
        <is>
          <t>9 Months Ended</t>
        </is>
      </c>
    </row>
    <row r="2">
      <c r="B2" s="2" t="inlineStr">
        <is>
          <t>Jun. 30, 2020</t>
        </is>
      </c>
      <c r="C2" s="2" t="inlineStr">
        <is>
          <t>Sep. 30, 2019</t>
        </is>
      </c>
    </row>
    <row r="3">
      <c r="A3" s="3" t="inlineStr">
        <is>
          <t>Debt Instrument [Line Items]</t>
        </is>
      </c>
    </row>
    <row r="4">
      <c r="A4" s="4" t="inlineStr">
        <is>
          <t>Long-term debt</t>
        </is>
      </c>
      <c r="B4" s="6" t="n">
        <v>830808</v>
      </c>
      <c r="C4" s="6" t="n">
        <v>864899</v>
      </c>
    </row>
    <row r="5">
      <c r="A5" s="4" t="inlineStr">
        <is>
          <t>Unamortized debt issuance costs</t>
        </is>
      </c>
      <c r="B5" s="5" t="n">
        <v>-2229</v>
      </c>
      <c r="C5" s="5" t="n">
        <v>-2478</v>
      </c>
    </row>
    <row r="6">
      <c r="A6" s="4" t="inlineStr">
        <is>
          <t>Less: Current portion of long-term debt</t>
        </is>
      </c>
      <c r="B6" s="5" t="n">
        <v>101643</v>
      </c>
    </row>
    <row r="7">
      <c r="A7" s="4" t="inlineStr">
        <is>
          <t>Long-term debt, less current portion</t>
        </is>
      </c>
      <c r="B7" s="5" t="n">
        <v>729165</v>
      </c>
      <c r="C7" s="5" t="n">
        <v>864899</v>
      </c>
    </row>
    <row r="8">
      <c r="A8" s="4" t="inlineStr">
        <is>
          <t>Series G Notes [Member] | Notes Payable to Banks [Member]</t>
        </is>
      </c>
    </row>
    <row r="9">
      <c r="A9" s="3" t="inlineStr">
        <is>
          <t>Debt Instrument [Line Items]</t>
        </is>
      </c>
    </row>
    <row r="10">
      <c r="A10" s="4" t="inlineStr">
        <is>
          <t>Long-term debt</t>
        </is>
      </c>
      <c r="B10" s="6" t="n">
        <v>50000</v>
      </c>
      <c r="C10" s="5" t="n">
        <v>50000</v>
      </c>
    </row>
    <row r="11">
      <c r="A11" s="4" t="inlineStr">
        <is>
          <t>Maturity date</t>
        </is>
      </c>
      <c r="B11" s="4" t="inlineStr">
        <is>
          <t>Nov. 15,
		2020</t>
        </is>
      </c>
    </row>
    <row r="12">
      <c r="A12" s="4" t="inlineStr">
        <is>
          <t>Interest rate</t>
        </is>
      </c>
      <c r="B12" s="4" t="inlineStr">
        <is>
          <t>3.42%</t>
        </is>
      </c>
    </row>
    <row r="13">
      <c r="A13" s="4" t="inlineStr">
        <is>
          <t>Series H Notes [Member] | Notes Payable to Banks [Member]</t>
        </is>
      </c>
    </row>
    <row r="14">
      <c r="A14" s="3" t="inlineStr">
        <is>
          <t>Debt Instrument [Line Items]</t>
        </is>
      </c>
    </row>
    <row r="15">
      <c r="A15" s="4" t="inlineStr">
        <is>
          <t>Long-term debt</t>
        </is>
      </c>
      <c r="B15" s="6" t="n">
        <v>25000</v>
      </c>
      <c r="C15" s="5" t="n">
        <v>25000</v>
      </c>
    </row>
    <row r="16">
      <c r="A16" s="4" t="inlineStr">
        <is>
          <t>Maturity date</t>
        </is>
      </c>
      <c r="B16" s="4" t="inlineStr">
        <is>
          <t>Nov. 15,
		2023</t>
        </is>
      </c>
    </row>
    <row r="17">
      <c r="A17" s="4" t="inlineStr">
        <is>
          <t>Interest rate</t>
        </is>
      </c>
      <c r="B17" s="4" t="inlineStr">
        <is>
          <t>4.03%</t>
        </is>
      </c>
    </row>
    <row r="18">
      <c r="A18" s="4" t="inlineStr">
        <is>
          <t>Series I Notes [Member] | Notes Payable to Banks [Member]</t>
        </is>
      </c>
    </row>
    <row r="19">
      <c r="A19" s="3" t="inlineStr">
        <is>
          <t>Debt Instrument [Line Items]</t>
        </is>
      </c>
    </row>
    <row r="20">
      <c r="A20" s="4" t="inlineStr">
        <is>
          <t>Long-term debt</t>
        </is>
      </c>
      <c r="B20" s="6" t="n">
        <v>25000</v>
      </c>
      <c r="C20" s="5" t="n">
        <v>25000</v>
      </c>
    </row>
    <row r="21">
      <c r="A21" s="4" t="inlineStr">
        <is>
          <t>Maturity date</t>
        </is>
      </c>
      <c r="B21" s="4" t="inlineStr">
        <is>
          <t>Nov. 15,
		2025</t>
        </is>
      </c>
    </row>
    <row r="22">
      <c r="A22" s="4" t="inlineStr">
        <is>
          <t>Interest rate</t>
        </is>
      </c>
      <c r="B22" s="4" t="inlineStr">
        <is>
          <t>4.18%</t>
        </is>
      </c>
    </row>
    <row r="23">
      <c r="A23" s="4" t="inlineStr">
        <is>
          <t>Series J Notes [Member] | Notes Payable to Banks [Member]</t>
        </is>
      </c>
    </row>
    <row r="24">
      <c r="A24" s="3" t="inlineStr">
        <is>
          <t>Debt Instrument [Line Items]</t>
        </is>
      </c>
    </row>
    <row r="25">
      <c r="A25" s="4" t="inlineStr">
        <is>
          <t>Long-term debt</t>
        </is>
      </c>
      <c r="B25" s="6" t="n">
        <v>50000</v>
      </c>
      <c r="C25" s="5" t="n">
        <v>50000</v>
      </c>
    </row>
    <row r="26">
      <c r="A26" s="4" t="inlineStr">
        <is>
          <t>Maturity date</t>
        </is>
      </c>
      <c r="B26" s="4" t="inlineStr">
        <is>
          <t>Nov. 15,
		2020</t>
        </is>
      </c>
    </row>
    <row r="27">
      <c r="A27" s="4" t="inlineStr">
        <is>
          <t>Variable interest rate</t>
        </is>
      </c>
      <c r="B27" s="4" t="inlineStr">
        <is>
          <t>1.63%</t>
        </is>
      </c>
    </row>
    <row r="28">
      <c r="A28" s="4" t="inlineStr">
        <is>
          <t>Series J Notes [Member] | Notes Payable to Banks [Member] | LIBOR [Member]</t>
        </is>
      </c>
    </row>
    <row r="29">
      <c r="A29" s="3" t="inlineStr">
        <is>
          <t>Debt Instrument [Line Items]</t>
        </is>
      </c>
    </row>
    <row r="30">
      <c r="A30" s="4" t="inlineStr">
        <is>
          <t>Basis spread on variable rate</t>
        </is>
      </c>
      <c r="B30" s="4" t="inlineStr">
        <is>
          <t>1.25%</t>
        </is>
      </c>
    </row>
    <row r="31">
      <c r="A31" s="4" t="inlineStr">
        <is>
          <t>Series K Notes [Member] | Notes Payable to Banks [Member]</t>
        </is>
      </c>
    </row>
    <row r="32">
      <c r="A32" s="3" t="inlineStr">
        <is>
          <t>Debt Instrument [Line Items]</t>
        </is>
      </c>
    </row>
    <row r="33">
      <c r="A33" s="4" t="inlineStr">
        <is>
          <t>Long-term debt</t>
        </is>
      </c>
      <c r="B33" s="6" t="n">
        <v>50000</v>
      </c>
      <c r="C33" s="5" t="n">
        <v>50000</v>
      </c>
    </row>
    <row r="34">
      <c r="A34" s="4" t="inlineStr">
        <is>
          <t>Maturity date</t>
        </is>
      </c>
      <c r="B34" s="4" t="inlineStr">
        <is>
          <t>Nov. 15,
		2023</t>
        </is>
      </c>
    </row>
    <row r="35">
      <c r="A35" s="4" t="inlineStr">
        <is>
          <t>Interest rate</t>
        </is>
      </c>
      <c r="B35" s="4" t="inlineStr">
        <is>
          <t>4.03%</t>
        </is>
      </c>
    </row>
    <row r="36">
      <c r="A36" s="4" t="inlineStr">
        <is>
          <t>Series L Notes [Member] | Notes Payable to Banks [Member]</t>
        </is>
      </c>
    </row>
    <row r="37">
      <c r="A37" s="3" t="inlineStr">
        <is>
          <t>Debt Instrument [Line Items]</t>
        </is>
      </c>
    </row>
    <row r="38">
      <c r="A38" s="4" t="inlineStr">
        <is>
          <t>Long-term debt</t>
        </is>
      </c>
      <c r="B38" s="6" t="n">
        <v>50000</v>
      </c>
      <c r="C38" s="5" t="n">
        <v>50000</v>
      </c>
    </row>
    <row r="39">
      <c r="A39" s="4" t="inlineStr">
        <is>
          <t>Maturity date</t>
        </is>
      </c>
      <c r="B39" s="4" t="inlineStr">
        <is>
          <t>Nov. 15,
		2025</t>
        </is>
      </c>
    </row>
    <row r="40">
      <c r="A40" s="4" t="inlineStr">
        <is>
          <t>Variable interest rate</t>
        </is>
      </c>
      <c r="B40" s="4" t="inlineStr">
        <is>
          <t>4.18%</t>
        </is>
      </c>
    </row>
    <row r="41">
      <c r="A41" s="4" t="inlineStr">
        <is>
          <t>Series M Notes [Member]</t>
        </is>
      </c>
    </row>
    <row r="42">
      <c r="A42" s="3" t="inlineStr">
        <is>
          <t>Debt Instrument [Line Items]</t>
        </is>
      </c>
    </row>
    <row r="43">
      <c r="A43" s="4" t="inlineStr">
        <is>
          <t>Maturity date</t>
        </is>
      </c>
      <c r="B43" s="4" t="inlineStr">
        <is>
          <t>Sep. 23,
		2026</t>
        </is>
      </c>
    </row>
    <row r="44">
      <c r="A44" s="4" t="inlineStr">
        <is>
          <t>Series M Notes [Member] | Notes Payable to Banks [Member]</t>
        </is>
      </c>
    </row>
    <row r="45">
      <c r="A45" s="3" t="inlineStr">
        <is>
          <t>Debt Instrument [Line Items]</t>
        </is>
      </c>
    </row>
    <row r="46">
      <c r="A46" s="4" t="inlineStr">
        <is>
          <t>Long-term debt</t>
        </is>
      </c>
      <c r="B46" s="6" t="n">
        <v>44955</v>
      </c>
      <c r="C46" s="5" t="n">
        <v>43770</v>
      </c>
    </row>
    <row r="47">
      <c r="A47" s="4" t="inlineStr">
        <is>
          <t>Maturity date</t>
        </is>
      </c>
      <c r="B47" s="4" t="inlineStr">
        <is>
          <t>Sep. 23,
		2026</t>
        </is>
      </c>
    </row>
    <row r="48">
      <c r="A48" s="4" t="inlineStr">
        <is>
          <t>Interest rate</t>
        </is>
      </c>
      <c r="B48" s="4" t="inlineStr">
        <is>
          <t>1.12%</t>
        </is>
      </c>
    </row>
    <row r="49">
      <c r="A49" s="4" t="inlineStr">
        <is>
          <t>Series N Notes [Member] | Notes Payable to Banks [Member]</t>
        </is>
      </c>
    </row>
    <row r="50">
      <c r="A50" s="3" t="inlineStr">
        <is>
          <t>Debt Instrument [Line Items]</t>
        </is>
      </c>
    </row>
    <row r="51">
      <c r="A51" s="4" t="inlineStr">
        <is>
          <t>Long-term debt</t>
        </is>
      </c>
      <c r="B51" s="6" t="n">
        <v>86538</v>
      </c>
      <c r="C51" s="5" t="n">
        <v>84257</v>
      </c>
    </row>
    <row r="52">
      <c r="A52" s="4" t="inlineStr">
        <is>
          <t>Maturity date</t>
        </is>
      </c>
      <c r="B52" s="4" t="inlineStr">
        <is>
          <t>Sep. 23,
		2028</t>
        </is>
      </c>
    </row>
    <row r="53">
      <c r="A53" s="4" t="inlineStr">
        <is>
          <t>Interest rate</t>
        </is>
      </c>
      <c r="B53" s="4" t="inlineStr">
        <is>
          <t>1.31%</t>
        </is>
      </c>
    </row>
    <row r="54">
      <c r="A54" s="4" t="inlineStr">
        <is>
          <t>Series O Notes [Member] | Notes Payable to Banks [Member]</t>
        </is>
      </c>
    </row>
    <row r="55">
      <c r="A55" s="3" t="inlineStr">
        <is>
          <t>Debt Instrument [Line Items]</t>
        </is>
      </c>
    </row>
    <row r="56">
      <c r="A56" s="4" t="inlineStr">
        <is>
          <t>Long-term debt</t>
        </is>
      </c>
      <c r="B56" s="6" t="n">
        <v>48326</v>
      </c>
      <c r="C56" s="5" t="n">
        <v>47053</v>
      </c>
    </row>
    <row r="57">
      <c r="A57" s="4" t="inlineStr">
        <is>
          <t>Maturity date</t>
        </is>
      </c>
      <c r="B57" s="4" t="inlineStr">
        <is>
          <t>Sep. 23,
		2031</t>
        </is>
      </c>
    </row>
    <row r="58">
      <c r="A58" s="4" t="inlineStr">
        <is>
          <t>Interest rate</t>
        </is>
      </c>
      <c r="B58" s="4" t="inlineStr">
        <is>
          <t>1.57%</t>
        </is>
      </c>
    </row>
    <row r="59">
      <c r="A59" s="4" t="inlineStr">
        <is>
          <t>Series P Notes [Member] | Notes Payable to Banks [Member]</t>
        </is>
      </c>
    </row>
    <row r="60">
      <c r="A60" s="3" t="inlineStr">
        <is>
          <t>Debt Instrument [Line Items]</t>
        </is>
      </c>
    </row>
    <row r="61">
      <c r="A61" s="4" t="inlineStr">
        <is>
          <t>Long-term debt</t>
        </is>
      </c>
      <c r="B61" s="6" t="n">
        <v>85000</v>
      </c>
      <c r="C61" s="5" t="n">
        <v>85000</v>
      </c>
    </row>
    <row r="62">
      <c r="A62" s="4" t="inlineStr">
        <is>
          <t>Maturity date</t>
        </is>
      </c>
      <c r="B62" s="4" t="inlineStr">
        <is>
          <t>May 30,
		2025</t>
        </is>
      </c>
    </row>
    <row r="63">
      <c r="A63" s="4" t="inlineStr">
        <is>
          <t>Interest rate</t>
        </is>
      </c>
      <c r="B63" s="4" t="inlineStr">
        <is>
          <t>4.27%</t>
        </is>
      </c>
    </row>
    <row r="64">
      <c r="A64" s="4" t="inlineStr">
        <is>
          <t>Series Q Notes [Member] | Notes Payable to Banks [Member]</t>
        </is>
      </c>
    </row>
    <row r="65">
      <c r="A65" s="3" t="inlineStr">
        <is>
          <t>Debt Instrument [Line Items]</t>
        </is>
      </c>
    </row>
    <row r="66">
      <c r="A66" s="4" t="inlineStr">
        <is>
          <t>Long-term debt</t>
        </is>
      </c>
      <c r="B66" s="6" t="n">
        <v>85000</v>
      </c>
      <c r="C66" s="5" t="n">
        <v>85000</v>
      </c>
    </row>
    <row r="67">
      <c r="A67" s="4" t="inlineStr">
        <is>
          <t>Maturity date</t>
        </is>
      </c>
      <c r="B67" s="4" t="inlineStr">
        <is>
          <t>May 30,
		2027</t>
        </is>
      </c>
    </row>
    <row r="68">
      <c r="A68" s="4" t="inlineStr">
        <is>
          <t>Interest rate</t>
        </is>
      </c>
      <c r="B68" s="4" t="inlineStr">
        <is>
          <t>4.35%</t>
        </is>
      </c>
    </row>
    <row r="69">
      <c r="A69" s="4" t="inlineStr">
        <is>
          <t>Series R Notes [Member] | Notes Payable to Banks [Member]</t>
        </is>
      </c>
    </row>
    <row r="70">
      <c r="A70" s="3" t="inlineStr">
        <is>
          <t>Debt Instrument [Line Items]</t>
        </is>
      </c>
    </row>
    <row r="71">
      <c r="A71" s="4" t="inlineStr">
        <is>
          <t>Long-term debt</t>
        </is>
      </c>
      <c r="B71" s="6" t="n">
        <v>75000</v>
      </c>
      <c r="C71" s="5" t="n">
        <v>75000</v>
      </c>
    </row>
    <row r="72">
      <c r="A72" s="4" t="inlineStr">
        <is>
          <t>Maturity date</t>
        </is>
      </c>
      <c r="B72" s="4" t="inlineStr">
        <is>
          <t>May 30,
		2029</t>
        </is>
      </c>
    </row>
    <row r="73">
      <c r="A73" s="4" t="inlineStr">
        <is>
          <t>Interest rate</t>
        </is>
      </c>
      <c r="B73" s="4" t="inlineStr">
        <is>
          <t>4.41%</t>
        </is>
      </c>
    </row>
    <row r="74">
      <c r="A74" s="4" t="inlineStr">
        <is>
          <t>Series S Notes [Member] | Notes Payable to Banks [Member]</t>
        </is>
      </c>
    </row>
    <row r="75">
      <c r="A75" s="3" t="inlineStr">
        <is>
          <t>Debt Instrument [Line Items]</t>
        </is>
      </c>
    </row>
    <row r="76">
      <c r="A76" s="4" t="inlineStr">
        <is>
          <t>Long-term debt</t>
        </is>
      </c>
      <c r="B76" s="6" t="n">
        <v>75000</v>
      </c>
      <c r="C76" s="5" t="n">
        <v>75000</v>
      </c>
    </row>
    <row r="77">
      <c r="A77" s="4" t="inlineStr">
        <is>
          <t>Maturity date</t>
        </is>
      </c>
      <c r="B77" s="4" t="inlineStr">
        <is>
          <t>May 30,
		2030</t>
        </is>
      </c>
    </row>
    <row r="78">
      <c r="A78" s="4" t="inlineStr">
        <is>
          <t>Interest rate</t>
        </is>
      </c>
      <c r="B78" s="4" t="inlineStr">
        <is>
          <t>4.46%</t>
        </is>
      </c>
    </row>
    <row r="79">
      <c r="A79" s="4" t="inlineStr">
        <is>
          <t>Series T Notes [Member] | Notes Payable to Banks [Member]</t>
        </is>
      </c>
    </row>
    <row r="80">
      <c r="A80" s="3" t="inlineStr">
        <is>
          <t>Debt Instrument [Line Items]</t>
        </is>
      </c>
    </row>
    <row r="81">
      <c r="A81" s="4" t="inlineStr">
        <is>
          <t>Long-term debt</t>
        </is>
      </c>
      <c r="B81" s="6" t="n">
        <v>80000</v>
      </c>
      <c r="C81" s="5" t="n">
        <v>80000</v>
      </c>
    </row>
    <row r="82">
      <c r="A82" s="4" t="inlineStr">
        <is>
          <t>Maturity date</t>
        </is>
      </c>
      <c r="B82" s="4" t="inlineStr">
        <is>
          <t>May 30,
		2033</t>
        </is>
      </c>
    </row>
    <row r="83">
      <c r="A83" s="4" t="inlineStr">
        <is>
          <t>Interest rate</t>
        </is>
      </c>
      <c r="B83" s="4" t="inlineStr">
        <is>
          <t>4.61%</t>
        </is>
      </c>
    </row>
    <row r="84">
      <c r="A84" s="4" t="inlineStr">
        <is>
          <t>Finance Leases [Member]</t>
        </is>
      </c>
    </row>
    <row r="85">
      <c r="A85" s="3" t="inlineStr">
        <is>
          <t>Debt Instrument [Line Items]</t>
        </is>
      </c>
    </row>
    <row r="86">
      <c r="A86" s="4" t="inlineStr">
        <is>
          <t>Long-term debt</t>
        </is>
      </c>
      <c r="B86" s="6" t="n">
        <v>3218</v>
      </c>
    </row>
    <row r="87">
      <c r="A87" s="4" t="inlineStr">
        <is>
          <t>Revolving Credit Facility [Member]</t>
        </is>
      </c>
    </row>
    <row r="88">
      <c r="A88" s="3" t="inlineStr">
        <is>
          <t>Debt Instrument [Line Items]</t>
        </is>
      </c>
    </row>
    <row r="89">
      <c r="A89" s="4" t="inlineStr">
        <is>
          <t>Long-term debt</t>
        </is>
      </c>
      <c r="C89" s="6" t="n">
        <v>42297</v>
      </c>
    </row>
    <row r="90">
      <c r="A90" s="4" t="inlineStr">
        <is>
          <t>Maturity date</t>
        </is>
      </c>
      <c r="B90" s="4" t="inlineStr">
        <is>
          <t>Jun. 19,
		2024</t>
        </is>
      </c>
    </row>
    <row r="91">
      <c r="A91" s="4" t="inlineStr">
        <is>
          <t>Variable interest rate</t>
        </is>
      </c>
      <c r="B91" s="4" t="inlineStr">
        <is>
          <t>1.28%</t>
        </is>
      </c>
      <c r="C91" s="4" t="inlineStr">
        <is>
          <t>3.01%</t>
        </is>
      </c>
    </row>
    <row r="92">
      <c r="A92" s="4" t="inlineStr">
        <is>
          <t>Revolving Credit Facility [Member] | Minimum [Member] | LIBOR [Member]</t>
        </is>
      </c>
    </row>
    <row r="93">
      <c r="A93" s="3" t="inlineStr">
        <is>
          <t>Debt Instrument [Line Items]</t>
        </is>
      </c>
    </row>
    <row r="94">
      <c r="A94" s="4" t="inlineStr">
        <is>
          <t>Basis spread on variable rate</t>
        </is>
      </c>
      <c r="B94" s="4" t="inlineStr">
        <is>
          <t>0.875%</t>
        </is>
      </c>
    </row>
    <row r="95">
      <c r="A95" s="4" t="inlineStr">
        <is>
          <t>Revolving Credit Facility [Member] | Maximum [Member] | LIBOR [Member]</t>
        </is>
      </c>
    </row>
    <row r="96">
      <c r="A96" s="3" t="inlineStr">
        <is>
          <t>Debt Instrument [Line Items]</t>
        </is>
      </c>
    </row>
    <row r="97">
      <c r="A97" s="4" t="inlineStr">
        <is>
          <t>Basis spread on variable rate</t>
        </is>
      </c>
      <c r="B97" s="4" t="inlineStr">
        <is>
          <t>1.75%</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crued Liabilities (Accrued Liabilities) (Details) - USD ($) $ in Thousands</t>
        </is>
      </c>
      <c r="C1" s="2" t="inlineStr">
        <is>
          <t>Jun. 30, 2020</t>
        </is>
      </c>
      <c r="D1" s="2" t="inlineStr">
        <is>
          <t>Mar. 31, 2020</t>
        </is>
      </c>
      <c r="E1" s="2" t="inlineStr">
        <is>
          <t>Sep. 30, 2019</t>
        </is>
      </c>
      <c r="F1" s="2" t="inlineStr">
        <is>
          <t>Jun. 30, 2019</t>
        </is>
      </c>
      <c r="G1" s="2" t="inlineStr">
        <is>
          <t>Mar. 31, 2019</t>
        </is>
      </c>
      <c r="H1" s="2" t="inlineStr">
        <is>
          <t>Sep. 30, 2018</t>
        </is>
      </c>
    </row>
    <row r="2">
      <c r="A2" s="3" t="inlineStr">
        <is>
          <t>Accrued Liabilities Current [Abstract]</t>
        </is>
      </c>
    </row>
    <row r="3">
      <c r="A3" s="4" t="inlineStr">
        <is>
          <t>Salaries and other member benefits</t>
        </is>
      </c>
      <c r="C3" s="6" t="n">
        <v>53094</v>
      </c>
      <c r="E3" s="6" t="n">
        <v>115649</v>
      </c>
    </row>
    <row r="4">
      <c r="A4" s="4" t="inlineStr">
        <is>
          <t>Warranties</t>
        </is>
      </c>
      <c r="C4" s="5" t="n">
        <v>21380</v>
      </c>
      <c r="D4" s="6" t="n">
        <v>21770</v>
      </c>
      <c r="E4" s="5" t="n">
        <v>27309</v>
      </c>
      <c r="F4" s="6" t="n">
        <v>22848</v>
      </c>
      <c r="G4" s="6" t="n">
        <v>21790</v>
      </c>
      <c r="H4" s="6" t="n">
        <v>20130</v>
      </c>
    </row>
    <row r="5">
      <c r="A5" s="4" t="inlineStr">
        <is>
          <t>Interest payable</t>
        </is>
      </c>
      <c r="C5" s="5" t="n">
        <v>6182</v>
      </c>
      <c r="E5" s="5" t="n">
        <v>13808</v>
      </c>
    </row>
    <row r="6">
      <c r="A6" s="4" t="inlineStr">
        <is>
          <t>Accrued retirement benefits</t>
        </is>
      </c>
      <c r="C6" s="5" t="n">
        <v>3617</v>
      </c>
      <c r="E6" s="5" t="n">
        <v>3587</v>
      </c>
    </row>
    <row r="7">
      <c r="A7" s="4" t="inlineStr">
        <is>
          <t>Current portion of loss reserve on contractual lease commitments</t>
        </is>
      </c>
      <c r="B7" s="4" t="inlineStr">
        <is>
          <t>[1]</t>
        </is>
      </c>
      <c r="E7" s="5" t="n">
        <v>1245</v>
      </c>
    </row>
    <row r="8">
      <c r="A8" s="4" t="inlineStr">
        <is>
          <t>Restructuring charges</t>
        </is>
      </c>
      <c r="C8" s="5" t="n">
        <v>4978</v>
      </c>
      <c r="E8" s="5" t="n">
        <v>507</v>
      </c>
    </row>
    <row r="9">
      <c r="A9" s="4" t="inlineStr">
        <is>
          <t>Taxes, other than income</t>
        </is>
      </c>
      <c r="C9" s="5" t="n">
        <v>16001</v>
      </c>
      <c r="E9" s="5" t="n">
        <v>15708</v>
      </c>
    </row>
    <row r="10">
      <c r="A10" s="4" t="inlineStr">
        <is>
          <t>Net current contract liabilities (Note 3)</t>
        </is>
      </c>
      <c r="C10" s="5" t="n">
        <v>30222</v>
      </c>
      <c r="E10" s="5" t="n">
        <v>27891</v>
      </c>
    </row>
    <row r="11">
      <c r="A11" s="4" t="inlineStr">
        <is>
          <t>Other</t>
        </is>
      </c>
      <c r="C11" s="5" t="n">
        <v>26821</v>
      </c>
      <c r="E11" s="5" t="n">
        <v>22423</v>
      </c>
    </row>
    <row r="12">
      <c r="A12" s="4" t="inlineStr">
        <is>
          <t>Accrued liabilities</t>
        </is>
      </c>
      <c r="C12" s="6" t="n">
        <v>162295</v>
      </c>
      <c r="E12" s="6" t="n">
        <v>228127</v>
      </c>
    </row>
    <row r="13"/>
    <row r="14">
      <c r="A14" s="4" t="inlineStr">
        <is>
          <t>[1]</t>
        </is>
      </c>
      <c r="B14" s="4" t="inlineStr">
        <is>
          <t>See Note 17, Other liabilities , for more information on loss reserve on contractual lease commitments.</t>
        </is>
      </c>
    </row>
  </sheetData>
  <mergeCells count="3">
    <mergeCell ref="A1:B1"/>
    <mergeCell ref="A13:G13"/>
    <mergeCell ref="B14:G1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Liabilities (Changes in Accrued Product Warrantie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Accrued Liabilities Current [Abstract]</t>
        </is>
      </c>
    </row>
    <row r="4">
      <c r="A4" s="4" t="inlineStr">
        <is>
          <t>Warranties, beginning of period</t>
        </is>
      </c>
      <c r="B4" s="6" t="n">
        <v>21770</v>
      </c>
      <c r="C4" s="6" t="n">
        <v>21790</v>
      </c>
      <c r="D4" s="6" t="n">
        <v>27309</v>
      </c>
      <c r="E4" s="6" t="n">
        <v>20130</v>
      </c>
    </row>
    <row r="5">
      <c r="A5" s="4" t="inlineStr">
        <is>
          <t>Impact from adoption of ASC 606</t>
        </is>
      </c>
      <c r="E5" s="5" t="n">
        <v>704</v>
      </c>
    </row>
    <row r="6">
      <c r="A6" s="4" t="inlineStr">
        <is>
          <t>Expense, net of recoveries</t>
        </is>
      </c>
      <c r="B6" s="5" t="n">
        <v>2407</v>
      </c>
      <c r="C6" s="5" t="n">
        <v>4268</v>
      </c>
      <c r="D6" s="5" t="n">
        <v>6189</v>
      </c>
      <c r="E6" s="5" t="n">
        <v>10035</v>
      </c>
    </row>
    <row r="7">
      <c r="A7" s="4" t="inlineStr">
        <is>
          <t>Reductions for settlement of previous warranty liabilities</t>
        </is>
      </c>
      <c r="B7" s="5" t="n">
        <v>-2874</v>
      </c>
      <c r="C7" s="5" t="n">
        <v>-3315</v>
      </c>
      <c r="D7" s="5" t="n">
        <v>-12328</v>
      </c>
      <c r="E7" s="5" t="n">
        <v>-7864</v>
      </c>
    </row>
    <row r="8">
      <c r="A8" s="4" t="inlineStr">
        <is>
          <t>Foreign currency exchange rate changes</t>
        </is>
      </c>
      <c r="B8" s="5" t="n">
        <v>77</v>
      </c>
      <c r="C8" s="5" t="n">
        <v>105</v>
      </c>
      <c r="D8" s="5" t="n">
        <v>210</v>
      </c>
      <c r="E8" s="5" t="n">
        <v>-157</v>
      </c>
    </row>
    <row r="9">
      <c r="A9" s="4" t="inlineStr">
        <is>
          <t>Warranties, end of period</t>
        </is>
      </c>
      <c r="B9" s="6" t="n">
        <v>21380</v>
      </c>
      <c r="C9" s="6" t="n">
        <v>22848</v>
      </c>
      <c r="D9" s="6" t="n">
        <v>21380</v>
      </c>
      <c r="E9" s="6" t="n">
        <v>2284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30:28Z</dcterms:created>
  <dcterms:modified xmlns:dcterms="http://purl.org/dc/terms/" xmlns:xsi="http://www.w3.org/2001/XMLSchema-instance" xsi:type="dcterms:W3CDTF">2020-08-10T16:30:28Z</dcterms:modified>
</cp:coreProperties>
</file>